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consolida"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Patents and other intangible as" sheetId="11" state="visible" r:id="rId11"/>
    <sheet xmlns:r="http://schemas.openxmlformats.org/officeDocument/2006/relationships" name="Goodwill" sheetId="12" state="visible" r:id="rId12"/>
    <sheet xmlns:r="http://schemas.openxmlformats.org/officeDocument/2006/relationships" name="Long-term investments" sheetId="13" state="visible" r:id="rId13"/>
    <sheet xmlns:r="http://schemas.openxmlformats.org/officeDocument/2006/relationships" name="Other current liabilities"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Shareholder's equity" sheetId="20" state="visible" r:id="rId20"/>
    <sheet xmlns:r="http://schemas.openxmlformats.org/officeDocument/2006/relationships" name="Revenue recognition and account" sheetId="21" state="visible" r:id="rId21"/>
    <sheet xmlns:r="http://schemas.openxmlformats.org/officeDocument/2006/relationships" name="Business segment information" sheetId="22" state="visible" r:id="rId22"/>
    <sheet xmlns:r="http://schemas.openxmlformats.org/officeDocument/2006/relationships" name="Share-based compensation" sheetId="23" state="visible" r:id="rId23"/>
    <sheet xmlns:r="http://schemas.openxmlformats.org/officeDocument/2006/relationships" name="Pensions and deferred compensat" sheetId="24" state="visible" r:id="rId24"/>
    <sheet xmlns:r="http://schemas.openxmlformats.org/officeDocument/2006/relationships" name="Income taxes" sheetId="25" state="visible" r:id="rId25"/>
    <sheet xmlns:r="http://schemas.openxmlformats.org/officeDocument/2006/relationships" name="Earnings per share (EPS)" sheetId="26" state="visible" r:id="rId26"/>
    <sheet xmlns:r="http://schemas.openxmlformats.org/officeDocument/2006/relationships" name="Quarterly financial data (unaud" sheetId="27" state="visible" r:id="rId27"/>
    <sheet xmlns:r="http://schemas.openxmlformats.org/officeDocument/2006/relationships" name="Significant accounting polici28"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Patents and other intangible 31" sheetId="31" state="visible" r:id="rId31"/>
    <sheet xmlns:r="http://schemas.openxmlformats.org/officeDocument/2006/relationships" name="Goodwill (Tables)" sheetId="32" state="visible" r:id="rId32"/>
    <sheet xmlns:r="http://schemas.openxmlformats.org/officeDocument/2006/relationships" name="Other current liabilities (Tabl"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Commitments (Tables)" sheetId="36" state="visible" r:id="rId36"/>
    <sheet xmlns:r="http://schemas.openxmlformats.org/officeDocument/2006/relationships" name="Shareholders' equity (Tables)" sheetId="37" state="visible" r:id="rId37"/>
    <sheet xmlns:r="http://schemas.openxmlformats.org/officeDocument/2006/relationships" name="Revenue recognition and accou38" sheetId="38" state="visible" r:id="rId38"/>
    <sheet xmlns:r="http://schemas.openxmlformats.org/officeDocument/2006/relationships" name="Business segment information (T"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EPS) (Table" sheetId="42" state="visible" r:id="rId42"/>
    <sheet xmlns:r="http://schemas.openxmlformats.org/officeDocument/2006/relationships" name="Quarterly financial data (una43" sheetId="43" state="visible" r:id="rId43"/>
    <sheet xmlns:r="http://schemas.openxmlformats.org/officeDocument/2006/relationships" name="Business and Basis of Consoli44" sheetId="44" state="visible" r:id="rId44"/>
    <sheet xmlns:r="http://schemas.openxmlformats.org/officeDocument/2006/relationships" name="Significant Accounting Polici45" sheetId="45" state="visible" r:id="rId45"/>
    <sheet xmlns:r="http://schemas.openxmlformats.org/officeDocument/2006/relationships" name="Inventories - Schedule of Inven" sheetId="46" state="visible" r:id="rId46"/>
    <sheet xmlns:r="http://schemas.openxmlformats.org/officeDocument/2006/relationships" name="Property, Plant and Equipment -"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Patents and Other Intangible 50" sheetId="50" state="visible" r:id="rId50"/>
    <sheet xmlns:r="http://schemas.openxmlformats.org/officeDocument/2006/relationships" name="Patents and Other Intangible 51" sheetId="51" state="visible" r:id="rId51"/>
    <sheet xmlns:r="http://schemas.openxmlformats.org/officeDocument/2006/relationships" name="Patents and Other Intangible 52" sheetId="52" state="visible" r:id="rId52"/>
    <sheet xmlns:r="http://schemas.openxmlformats.org/officeDocument/2006/relationships" name="Goodwill - Schedule of Net Carr" sheetId="53" state="visible" r:id="rId53"/>
    <sheet xmlns:r="http://schemas.openxmlformats.org/officeDocument/2006/relationships" name="Long-term Investments - Additio" sheetId="54" state="visible" r:id="rId54"/>
    <sheet xmlns:r="http://schemas.openxmlformats.org/officeDocument/2006/relationships" name="Other Current Liabilities - Sum" sheetId="55" state="visible" r:id="rId55"/>
    <sheet xmlns:r="http://schemas.openxmlformats.org/officeDocument/2006/relationships" name="Other Current Liabilities - Add" sheetId="56" state="visible" r:id="rId56"/>
    <sheet xmlns:r="http://schemas.openxmlformats.org/officeDocument/2006/relationships" name="Long-Term Debt - Additional Inf" sheetId="57" state="visible" r:id="rId57"/>
    <sheet xmlns:r="http://schemas.openxmlformats.org/officeDocument/2006/relationships" name="Derivative Instruments - Additi" sheetId="58" state="visible" r:id="rId58"/>
    <sheet xmlns:r="http://schemas.openxmlformats.org/officeDocument/2006/relationships" name="Derivative Instruments - Schedu" sheetId="59" state="visible" r:id="rId59"/>
    <sheet xmlns:r="http://schemas.openxmlformats.org/officeDocument/2006/relationships" name="Derivative Instruments - Sche60" sheetId="60" state="visible" r:id="rId60"/>
    <sheet xmlns:r="http://schemas.openxmlformats.org/officeDocument/2006/relationships" name="Fair Value Measurements - Sched" sheetId="61" state="visible" r:id="rId61"/>
    <sheet xmlns:r="http://schemas.openxmlformats.org/officeDocument/2006/relationships" name="Fair Value Measurements - Addit" sheetId="62" state="visible" r:id="rId62"/>
    <sheet xmlns:r="http://schemas.openxmlformats.org/officeDocument/2006/relationships" name="Fair Value Measurements - Sch63" sheetId="63" state="visible" r:id="rId63"/>
    <sheet xmlns:r="http://schemas.openxmlformats.org/officeDocument/2006/relationships" name="Commitments - Additional Inform" sheetId="64" state="visible" r:id="rId64"/>
    <sheet xmlns:r="http://schemas.openxmlformats.org/officeDocument/2006/relationships" name="Commitments - Schedule of Futur" sheetId="65" state="visible" r:id="rId65"/>
    <sheet xmlns:r="http://schemas.openxmlformats.org/officeDocument/2006/relationships" name="Contingencies - Additional Info" sheetId="66" state="visible" r:id="rId66"/>
    <sheet xmlns:r="http://schemas.openxmlformats.org/officeDocument/2006/relationships" name="Shareholders' Equity - Addition" sheetId="67" state="visible" r:id="rId67"/>
    <sheet xmlns:r="http://schemas.openxmlformats.org/officeDocument/2006/relationships" name="Shareholders' Equity - Componen" sheetId="68" state="visible" r:id="rId68"/>
    <sheet xmlns:r="http://schemas.openxmlformats.org/officeDocument/2006/relationships" name="Revenue Recognition and Accou69" sheetId="69" state="visible" r:id="rId69"/>
    <sheet xmlns:r="http://schemas.openxmlformats.org/officeDocument/2006/relationships" name="Revenue Recognition and Accou70" sheetId="70" state="visible" r:id="rId70"/>
    <sheet xmlns:r="http://schemas.openxmlformats.org/officeDocument/2006/relationships" name="Business Segment Information - " sheetId="71" state="visible" r:id="rId71"/>
    <sheet xmlns:r="http://schemas.openxmlformats.org/officeDocument/2006/relationships" name="Business Segment Information 72" sheetId="72" state="visible" r:id="rId72"/>
    <sheet xmlns:r="http://schemas.openxmlformats.org/officeDocument/2006/relationships" name="Business Segment Information 73" sheetId="73" state="visible" r:id="rId73"/>
    <sheet xmlns:r="http://schemas.openxmlformats.org/officeDocument/2006/relationships" name="Business Segment Information 74" sheetId="74" state="visible" r:id="rId74"/>
    <sheet xmlns:r="http://schemas.openxmlformats.org/officeDocument/2006/relationships" name="Business Segment Information 75" sheetId="75" state="visible" r:id="rId75"/>
    <sheet xmlns:r="http://schemas.openxmlformats.org/officeDocument/2006/relationships" name="Business Segment Information 76" sheetId="76" state="visible" r:id="rId76"/>
    <sheet xmlns:r="http://schemas.openxmlformats.org/officeDocument/2006/relationships" name="Share-based Compensation - Addi" sheetId="77" state="visible" r:id="rId77"/>
    <sheet xmlns:r="http://schemas.openxmlformats.org/officeDocument/2006/relationships" name="Share-based Compensation - Sche" sheetId="78" state="visible" r:id="rId78"/>
    <sheet xmlns:r="http://schemas.openxmlformats.org/officeDocument/2006/relationships" name="Share-based Compensation - Sc79" sheetId="79" state="visible" r:id="rId79"/>
    <sheet xmlns:r="http://schemas.openxmlformats.org/officeDocument/2006/relationships" name="Share-based Compensation - Sc80" sheetId="80" state="visible" r:id="rId80"/>
    <sheet xmlns:r="http://schemas.openxmlformats.org/officeDocument/2006/relationships" name="Share-based Compensation - Sc81" sheetId="81" state="visible" r:id="rId81"/>
    <sheet xmlns:r="http://schemas.openxmlformats.org/officeDocument/2006/relationships" name="Share-based Compensation - Sc82" sheetId="82" state="visible" r:id="rId82"/>
    <sheet xmlns:r="http://schemas.openxmlformats.org/officeDocument/2006/relationships" name="Pensions and Deferred Compens83" sheetId="83" state="visible" r:id="rId83"/>
    <sheet xmlns:r="http://schemas.openxmlformats.org/officeDocument/2006/relationships" name="Income Taxes - Schedule of Inco" sheetId="84" state="visible" r:id="rId84"/>
    <sheet xmlns:r="http://schemas.openxmlformats.org/officeDocument/2006/relationships" name="Income Taxes - Schedule of Prov" sheetId="85" state="visible" r:id="rId85"/>
    <sheet xmlns:r="http://schemas.openxmlformats.org/officeDocument/2006/relationships" name="Income Taxes - Schedule of Effe" sheetId="86" state="visible" r:id="rId86"/>
    <sheet xmlns:r="http://schemas.openxmlformats.org/officeDocument/2006/relationships" name="Income Taxes - Additional Infor" sheetId="87" state="visible" r:id="rId87"/>
    <sheet xmlns:r="http://schemas.openxmlformats.org/officeDocument/2006/relationships" name="Income Taxes - Schedule of Defe" sheetId="88" state="visible" r:id="rId88"/>
    <sheet xmlns:r="http://schemas.openxmlformats.org/officeDocument/2006/relationships" name="Income Taxes - Schedule of Gros" sheetId="89" state="visible" r:id="rId89"/>
    <sheet xmlns:r="http://schemas.openxmlformats.org/officeDocument/2006/relationships" name="Earnings Per Share (EPS) - Sche" sheetId="90" state="visible" r:id="rId90"/>
    <sheet xmlns:r="http://schemas.openxmlformats.org/officeDocument/2006/relationships" name="Earnings Per Share (EPS) - Addi" sheetId="91" state="visible" r:id="rId91"/>
    <sheet xmlns:r="http://schemas.openxmlformats.org/officeDocument/2006/relationships" name="Quarterly Financial Data - Cond" sheetId="92" state="visible" r:id="rId92"/>
  </sheets>
  <definedNames/>
  <calcPr calcId="124519" fullCalcOnLoad="1"/>
</workbook>
</file>

<file path=xl/sharedStrings.xml><?xml version="1.0" encoding="utf-8"?>
<sst xmlns="http://schemas.openxmlformats.org/spreadsheetml/2006/main" uniqueCount="891">
  <si>
    <t>Document and Entity Information - USD ($) $ in Millions</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OFIX</t>
  </si>
  <si>
    <t>Entity Registrant Name</t>
  </si>
  <si>
    <t>ORTHOFIX INTERNATIONAL N V</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5</t>
  </si>
  <si>
    <t>Current assets</t>
  </si>
  <si>
    <t>Cash and cash equivalents</t>
  </si>
  <si>
    <t>Restricted cash</t>
  </si>
  <si>
    <t>Trade accounts receivable, less allowances of $8,396 and $8,923 at December 31, 2016 and 2015, respectively</t>
  </si>
  <si>
    <t>Inventories</t>
  </si>
  <si>
    <t>Prepaid expenses and other current assets</t>
  </si>
  <si>
    <t>Total current assets</t>
  </si>
  <si>
    <t>Property, plant and equipment, net</t>
  </si>
  <si>
    <t>Patents and other intangible assets, net</t>
  </si>
  <si>
    <t>Goodwill</t>
  </si>
  <si>
    <t>Deferred income taxes</t>
  </si>
  <si>
    <t>Other long-term assets</t>
  </si>
  <si>
    <t>Total assets</t>
  </si>
  <si>
    <t>Current liabilities</t>
  </si>
  <si>
    <t>Trade accounts payable</t>
  </si>
  <si>
    <t>Other current liabilities</t>
  </si>
  <si>
    <t>Total current liabilities</t>
  </si>
  <si>
    <t>Other long-term liabilities</t>
  </si>
  <si>
    <t>Total liabilities</t>
  </si>
  <si>
    <t>Contingencies (Note 12)</t>
  </si>
  <si>
    <t xml:space="preserve"> </t>
  </si>
  <si>
    <t>Shareholders’ equity</t>
  </si>
  <si>
    <t>Common shares $0.10 par value; 50,000,000 shares authorized; 17,828,155 and 18,659,696 issued and outstanding as of December 31, 2016 and 2015,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Trade accounts receivable, allowance for doubtful accounts</t>
  </si>
  <si>
    <t>Common shares, par value</t>
  </si>
  <si>
    <t>Common shares, authorized</t>
  </si>
  <si>
    <t>Common shares, issued</t>
  </si>
  <si>
    <t>Common shares, outstanding</t>
  </si>
  <si>
    <t>Consolidated Statements of Operations and Comprehensive Loss - USD ($) $ in Thousands</t>
  </si>
  <si>
    <t>Dec. 31, 2014</t>
  </si>
  <si>
    <t>Income Statement [Abstract]</t>
  </si>
  <si>
    <t>Net sales</t>
  </si>
  <si>
    <t>Cost of sales</t>
  </si>
  <si>
    <t>Gross profit</t>
  </si>
  <si>
    <t>Sales and marketing</t>
  </si>
  <si>
    <t>General and administrative</t>
  </si>
  <si>
    <t>Research and development</t>
  </si>
  <si>
    <t>Restatements and related costs</t>
  </si>
  <si>
    <t>Charges related to U.S. Government resolutions (Note 12)</t>
  </si>
  <si>
    <t>Operating income</t>
  </si>
  <si>
    <t>Interest income (expense), net</t>
  </si>
  <si>
    <t>Other expense, net</t>
  </si>
  <si>
    <t>Income before income taxes</t>
  </si>
  <si>
    <t>Income tax expense</t>
  </si>
  <si>
    <t>Net income (loss) from continuing operations</t>
  </si>
  <si>
    <t>Discontinued operations (Note 12)</t>
  </si>
  <si>
    <t>Loss from discontinued operations</t>
  </si>
  <si>
    <t>Income tax benefit</t>
  </si>
  <si>
    <t>Net loss from discontinued operations</t>
  </si>
  <si>
    <t>Net income (loss)</t>
  </si>
  <si>
    <t>Net income (loss) per common share—basic</t>
  </si>
  <si>
    <t>Net income (loss) per common share—diluted</t>
  </si>
  <si>
    <t>Weighted average number of common shares:</t>
  </si>
  <si>
    <t>Basic</t>
  </si>
  <si>
    <t>Diluted</t>
  </si>
  <si>
    <t>Other comprehensive loss, before tax</t>
  </si>
  <si>
    <t>Unrealized gain (loss) on derivative instrument</t>
  </si>
  <si>
    <t>Unrealized loss on debt securities</t>
  </si>
  <si>
    <t>Reclassification adjustment for loss on debt securities in net income</t>
  </si>
  <si>
    <t>Currency translation adjustment</t>
  </si>
  <si>
    <t>Other comprehensive loss before tax</t>
  </si>
  <si>
    <t>Income tax related to items of other comprehensive loss</t>
  </si>
  <si>
    <t>Other comprehensive loss, net of tax</t>
  </si>
  <si>
    <t>Comprehensive income (loss)</t>
  </si>
  <si>
    <t>Consolidated Statements of Changes in Shareholders' Equity - USD ($) $ in Thousands</t>
  </si>
  <si>
    <t>Total</t>
  </si>
  <si>
    <t>Common Shares [Member]</t>
  </si>
  <si>
    <t>Additional Paid-in Capital [Member]</t>
  </si>
  <si>
    <t>Retained Earnings [Member]</t>
  </si>
  <si>
    <t>Accumulated Other Comprehensive Income (Loss) [Member]</t>
  </si>
  <si>
    <t>Beginning Balance at Dec. 31, 2013</t>
  </si>
  <si>
    <t>Balance, Shares at Dec. 31, 2013</t>
  </si>
  <si>
    <t>Share-based compensation</t>
  </si>
  <si>
    <t>Common shares issued</t>
  </si>
  <si>
    <t>Common shares issued, Shares</t>
  </si>
  <si>
    <t>Ending Balance at Dec. 31, 2014</t>
  </si>
  <si>
    <t>Balance, Shares at Dec. 31, 2014</t>
  </si>
  <si>
    <t>Retirement of repurchased common stock</t>
  </si>
  <si>
    <t>Retirement of repurchased common stock, Shares</t>
  </si>
  <si>
    <t>Ending Balance at Dec. 31, 2015</t>
  </si>
  <si>
    <t>Balance, Shares at Dec. 31, 2015</t>
  </si>
  <si>
    <t>Cumulative effect adjustment from adoption of ASU 2016-09 (Note 1)</t>
  </si>
  <si>
    <t>Ending Balance at Dec. 31, 2016</t>
  </si>
  <si>
    <t>Balance, Shares at Dec. 31, 2016</t>
  </si>
  <si>
    <t>Consolidated Statements of Cash Flows - USD ($) $ in Thousands</t>
  </si>
  <si>
    <t>Cash flows from operating activities</t>
  </si>
  <si>
    <t>Adjustments to reconcile net income (loss) to net cash from operating activities</t>
  </si>
  <si>
    <t>Depreciation and amortization</t>
  </si>
  <si>
    <t>Amortization of debt costs and other assets</t>
  </si>
  <si>
    <t>Provision for doubtful accounts</t>
  </si>
  <si>
    <t>Gain on sale of assets</t>
  </si>
  <si>
    <t>Other-than-temporary impairment on debt securities</t>
  </si>
  <si>
    <t>Other</t>
  </si>
  <si>
    <t>Changes in operating assets and liabilities</t>
  </si>
  <si>
    <t>Trade accounts receivable</t>
  </si>
  <si>
    <t>Net cash from operating activities</t>
  </si>
  <si>
    <t>Cash flows from investing activities</t>
  </si>
  <si>
    <t>Capital expenditures for property, plant and equipment</t>
  </si>
  <si>
    <t>Capital expenditures for intangible assets</t>
  </si>
  <si>
    <t>Purchase of other investments</t>
  </si>
  <si>
    <t>Purchase of debt securities</t>
  </si>
  <si>
    <t>Proceeds from sale of assets</t>
  </si>
  <si>
    <t>Net cash from investing activities</t>
  </si>
  <si>
    <t>Cash flows from financing activities</t>
  </si>
  <si>
    <t>Proceeds from issuance of common shares</t>
  </si>
  <si>
    <t>Payments related to withholdings for share-based compensation</t>
  </si>
  <si>
    <t>Repayments of long-term debt</t>
  </si>
  <si>
    <t>Payment of debt issuance costs</t>
  </si>
  <si>
    <t>Changes in restricted cash</t>
  </si>
  <si>
    <t>Repurchase and retirement of common shares</t>
  </si>
  <si>
    <t>Net cash from financing activities</t>
  </si>
  <si>
    <t>Effect of exchange rate changes on cash</t>
  </si>
  <si>
    <t>Net change in cash and cash equivalents</t>
  </si>
  <si>
    <t>Cash and cash equivalents at the beginning of the year</t>
  </si>
  <si>
    <t>Cash and cash equivalents at the end of the year</t>
  </si>
  <si>
    <t>Cash paid during the year for:</t>
  </si>
  <si>
    <t>Interest</t>
  </si>
  <si>
    <t>Income taxes</t>
  </si>
  <si>
    <t>Business and basis of consolidation</t>
  </si>
  <si>
    <t>Organization Consolidation And Presentation Of Financial Statements [Abstract]</t>
  </si>
  <si>
    <t xml:space="preserve">Business and basis of consolidation Orthofix International N.V. is a diversified, global medical device company focused on improving patients' lives by providing superior reconstructive and regenerative orthopedic and spine solutions to physicians worldwide. Headquartered in Lewisville, Texas, the Company has four strategic business units (“SBUs”): BioStim, Biologics, Extremity Fixation and Spine Fixation. Orthofix products are widely distributed via the Company's sales representatives and distributors. In addition, Orthofix is collaborating on research and development activities with clinical organizations such as Brown University, Sinai Hospital of Baltimore, Cleveland Clinic, Texas Scottish Rite Hospital for Children, and the Musculoskeletal Transplant Foundation (“MTF”). The consolidated financial statements include the financial statements of the Company and its wholly owned subsidiaries. All intercompany accounts and transactions are eliminated in consolidation. </t>
  </si>
  <si>
    <t>Significant accounting policies</t>
  </si>
  <si>
    <t>Accounting Policies [Abstract]</t>
  </si>
  <si>
    <t xml:space="preserve">1.
Significant accounting policies The preparation of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these estimates, including those related to contractual allowances, doubtful accounts, inventories, goodwill, income taxes, fair value measurements, litigation and contingent liabilities, and share-based compensation. We base our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 Information on our accounting policies and methods used in the preparation of our consolidated financial statements are included, where applicable, in their respective footnotes that follow.
Significant Accounting Policy
Footnote Reference
Inventories
2
Property, plant and equipment
3
Patents and other intangible assets
4
Goodwill
5
Long-term debt
8
Derivative instruments
9
Fair value measurements
10
Contingencies
12
Revenue recognition and accounts receivable
14
Share-based compensation
16
Pensions and deferred compensation
17
Income taxes
18 The following is a discussion of accounting policies and methods used in our consolidated financial statements that are not presented within other footnotes. Market risk In the ordinary course of business, the Company is exposed to the impact of changes in interest rates and foreign currency fluctuations. The Company’s objective is to limit the impact of such movements on earnings and cash flows. In order to achieve this objective, the Company seeks to balance its non-U.S. dollar denominated income and expenditures. During 2016, 2015 and 2014, the Company made use of a cross-currency swap agreement to manage cash flow exposure generated from foreign currency fluctuations. The financial statements for operations outside the United States are generally maintained in their local currency. All foreign currency denominated balance sheet accounts, except shareholders’ equity, are translated to U.S. dollars at year end exchange rates and revenue and expense items are translated at weighted average rates of exchange prevailing during the year. Gains and losses resulting from the translation of foreign currency are recorded in the accumulated other comprehensive loss component of shareholders’ equity. Transactional foreign currency gains and losses, including those generated from intercompany operations, are included in other expense, net and were losses of less than $0.1 million, $3.5 million and $2.4 million for the years ended December 31, 2016, 2015 and 2014, respectively. Financial instruments and concentration of credit risk Financial instruments that could subject the Company to a concentration of credit risk consist primarily of cash and cash equivalents and accounts receivable. Generally, the cash is held at large financial institutions and our cash equivalents consist of highly liquid money market funds. The Company performs ongoing credit evaluations of customers, generally does not require collateral, and maintains a reserve for potential credit losses. The Company believes that a concentration of credit risk related to the accounts receivable is limited because the customers are geographically dispersed and the end users are diversified across several industries. Net sales to our customers based in Europe were approximately $60 million in 2016, which results in a substantial portion of our trade accounts receivable balance as of December 31, 2016. It is at least reasonably possible that changes in global economic conditions and/or local operating and economic conditions in the regions these distributors operate, or other factors, could affect the future realization of these accounts receivable balances. Cash, cash equivalents and restricted cash The Company considers all highly liquid investments with an original maturity of three months or less to be cash equivalents. In 2016, restricted cash consists of amounts held in escrow as of December 31, 2016, to fund the payment of settlement amounts for Charges related to U.S. Government resolutions, as further discussed in Note 12.In 2015, restricted cash consisted of cash held at certain subsidiaries, the distribution or transfer of which was restricted under the Company’s previous 2010 credit facility. The 2010 credit facility matured and was replaced in 2015 as described in Note 8. All credit party subsidiaries had access to this cash for operational and debt repayment purposes. Research and development costs Expenditures related to the collaborative arrangement with MTF are expensed based on the terms of the related agreement. Payments to MTF totaled $1.3 million in 2016, there were no payments made in 2015, and totaled $0.3 million in 2014. Expenditures for research and development are expensed as incurred. Recently adopted accounting standards update (“ASU”)
Topic
Description of Guidance
Impact to the Company's Financial Statements
Employee Share-based Payments (ASU 2016-09)
Simplifies several aspects of the accounting for share-based payment transactions, including the income tax consequences, accounting for forfeitures, and classification on the statement of cash flows.
During the quarter ended September 30, 2016, the Company early adopted this new accounting standard with an effective date of January 1, 2016. Under the new standard, all excess tax benefits and tax deficiencies are recognized as income tax expense or benefit in the income statement as discrete items in the reporting period in which they occur. The Company has applied the guidance related to the classification of excess tax benefits on the statement of cash flows on a retrospective basis. Additionally, the Company has elected to account for forfeitures as they occur and recorded the impact on previously reported periods through a $1.4 million cumulative-effect adjustment to retained earnings and a $0.6 million adjustment to net assets as of January 1, 2016. Further, the Company has applied the guidance for employee taxes paid to tax authorities when shares are withheld to satisfy the employer’s statutory income tax withholding obligation on a retrospective basis. The adoption resulted in decreases of $0.4 million and $0.2 million in net cash provided by financing activities and increases of $0.4 million and $0.2 million in net cash from operating activities for the years ended December 31, 2015 and 2014, respectively. The adoption did not have a material impact on the Company’s consolidated statement of operations and comprehensive income (loss) for the year ended December 31, 2016. Recently issued accounting standards
Topic
Description of Guidance
Effective Date
Status of Company's Evaluation
Revenue Recognition (ASU 2014-09, as amended)
Requires entities to recognize revenue in a way that depicts the transfer of promised goods or services to customers in an amount that reflects the consideration to which the entity expects to be entitled to in exchange for those goods or services. Applied either retrospectively or as a cumulative effect adjustment as of the adoption date.
January 1, 2018
The Company is continuing to evaluate the impact this ASU will have on the consolidated financial statements. The Company completed an initial impact assessment and believes adopting this ASU will materially impact the timing of revenue recognition, primarily for implant product sales to stocking distributors, which are currently accounted for using the sell-through method. Specifically, the Company believes the revenue associated with these sales will be recorded at the time of the sale instead of deferring recognition until cash is received. The Company expects to adopt this new guidance using the modified retrospective transition method.
Inventory (ASU 2015-11)
Requires an entity to measure inventory at the lower of cost and net realizable value. Net realizable value is the estimated selling price in the ordinary course of business, less reasonably predictable costs of completion, disposal, and transportation.
January 1, 2017
The Company is currently evaluating the ASU and does not expect it to have a material impact on its consolidated financial statements.
Financial Instruments (ASU 2016-01)
Requires entities to measure equity investments, except in limited circumstances, at fair value and recognize any changes in fair value in net income. Applied prospectively.
January 1, 2018
The Company is currently evaluating the impact this ASU may have on its consolidated financial statements.
Leases (ASU 2016-02)
Requires a lessee to recognize lease assets and lease liabilities for leases classified as operating leases. Applied using a modified retrospective approach.
January 1, 2019
The Company is currently evaluating the impact this ASU may have on its consolidated financial statements; however, we expect this guidance will result in current operating leases being reflected as lease obligations on the consolidated balance sheet.
Income Taxes (ASU 2016-16)
Reduces complexity by requiring the recognition of current and deferred income taxes for an intra-entity asset transfer, other than inventory, when the transfer occurs. Applied using a modified retrospective approach.
January 1, 2018
The Company is currently evaluating the impact this ASU may have on its consolidated financial statements.
Statement of Cash Flows (ASU 2016-18)
Reduces diversity in classification and presentation of restricted cash, including transfers between cash and restricted cash, on the statement of cash flows. Applied retrospectively.
January 1, 2018
The Company is currently evaluating the impact this ASU may have on its consolidated statement of cash flows.
Intangibles — Goodwill and Other (ASU 2017-04)
Simplifies the subsequent measurement of goodwill by eliminating Step 2 from the goodwill impairment test. Any potential impairment charge will be recognized for the amount by which the carrying amount exceeds the reporting unit's fair value. Applied prospectively.
January 1, 2020
The Company is currently evaluating the impact this ASU may have on its consolidated statement of cash flows. </t>
  </si>
  <si>
    <t>Inventory Disclosure [Abstract]</t>
  </si>
  <si>
    <t>2.
Inventories Inventories are valued at the lower of cost or estimated net realizable value, after provision for excess, obsolete or impaired items, which is reviewed and updated on a periodic basis by management. For inventory procured or produced, whether internally or through contract manufacturing arrangements, at our manufacturing facility in Italy, cost is determined on a weighted-average basis, which approximates the first-in, first-out (“FIFO”) method. For inventory procured or produced, whether internally or through contract manufacturing arrangements, at our manufacturing facility in Texas, standard costs, which approximates actual cost on the FIFO method, is used to value inventory. Standard costs are reviewed annually by management, or more often in the event circumstances indicate a change in cost has occurred. Work-in-process, finished products, field inventory and consignment inventory include material, labor and production overhead costs. Field inventory represents immediately saleable finished products inventory that is in the possession of the Company’s independent sales representatives. Consignment inventory represents immediately saleable finished products located at third party customers, such as distributors and hospitals. Deferred cost of sales result from transactions where the Company has shipped product or performed services for which all revenue recognition criteria have not yet been met. Once all revenue recognition criteria have been met, the revenue and associated cost of sales are recognized.
December 31,
(U.S. Dollars, in thousands)
2016
2015
Raw materials
$
7,978
$
4,976
Work-in-process
9,505
5,087
Finished products
15,985
23,155
Field inventory
22,021
17,593
Consignment inventory
4,428
2,199
Deferred cost of sales
3,429
4,553
$
63,346
$
57,563
The Company adjusts the value of its inventory to the extent management determines that the cost cannot be recovered due to obsolescence or other factors. In order to make these determinations, management uses estimates of future demand and sales prices for each product to determine the appropriate inventory reserves and to make corresponding adjustments to the carrying value of these inventories to reflect the lower of cost or market value.</t>
  </si>
  <si>
    <t>Property, plant and equipment</t>
  </si>
  <si>
    <t>Property Plant And Equipment [Abstract]</t>
  </si>
  <si>
    <t xml:space="preserve">3.
Property, plant and equipment Property, plant and equipment is stated at cost less accumulated depreciation. Costs include all expenditures necessary to place the asset in service, including freight and sales and use taxes. Property, plant and equipment includes instrumentation held by customers, which is generally used to facilitate the implantation of the Company’s products.
Years
Buildings
25 to 33
Plant and equipment
1 to 10
Instrumentation
3 to 4
Computer software
3 to 7
Furniture and fixtures
4 to 8 The Company evaluates the useful lives of these assets on an annual basis. Depreciation is computed on a straight-line basis over the useful lives of the assets. Depreciation of leasehold improvements is computed over the shorter of the lease term or the useful life of the asset. Total depreciation expense was $19.0 million, $19.2 million and $20.6 million for the years ended December 31, 2016, 2015 and 2014, respectively. Expenditures for maintenance and repairs and minor renewals and improvements, which do not extend the lives of the respective assets, are expensed as incurred. All other expenditures for renewals and improvements are capitalized. The assets and related accumulated depreciation are adjusted for property retirements and disposals, with the resulting gain or loss included in earnings. Fully depreciated assets remain in the accounts until retired from service.
December 31,
(U.S. Dollars, in thousands)
2016
2015
Cost
Buildings
$
3,225
$
3,328
Plant and equipment
43,745
44,063
Instrumentation
71,962
62,282
Computer software
44,720
24,920
Furniture and fixtures
8,308
5,711
Construction in progress
1,907
19,101
173,867
159,405
Accumulated depreciation
(124,951
)
(107,099
)
$
48,916
$
52,306
The Company capitalizes system development costs related to its internal use software during the application development stage. Costs related to preliminary project activities and post implementation activities are expensed as incurred. Internal-use software is amortized on a straight-line basis over its estimated useful life, generally three to seven years. The Company has capitalized computer software, net of accumulated amortization, of $21.3 million and $7.6 million as of December 31, 2016 and 2015, respectively. Amortization of computer software, which is included within total depreciation expense for property, plant and equipment, was $6.4 million, $4.4 million and $3.0 million for the years ended December 31, 2016, 2015 and 2014, respectively. Long-lived assets are evaluated for impairment whenever events or changes in circumstances have occurred that would indicate impairment. For purposes of the evaluation, the Company groups its long-lived assets with other assets and liabilities at the lowest level of identifiable cash flows if the asset does not generate cash flows independent of other assets and liabilities. If the carrying value of the asset (asset group) exceeds the undiscounted cash flows expected to result from the use and eventual disposition of the asset (asset group), the Company will write the carrying value down to the fair value in the period identified. The Company generally determines fair value of long-lived assets as the present value of estimated future cash flows. In determining the estimated future cash flows associated with the assets, the Company uses estimates and assumptions about future revenue contributions, cost structures and remaining useful lives of the asset (asset group). The use of alternative assumptions, including estimated cash flows, discount rates, and alternative estimated remaining useful lives could result in different calculations of impairment. </t>
  </si>
  <si>
    <t>Patents and other intangible assets</t>
  </si>
  <si>
    <t>Goodwill And Intangible Assets Disclosure [Abstract]</t>
  </si>
  <si>
    <t>4.
Patents and other intangible assets Patents and other intangible assets are recorded at cost, or when acquired as a part of a business combination at estimated fair value. These assets are amortized on a straight-line basis over the useful lives of the assets. The Company’s weighted average amortization period for developed technologies is 11 years.
December 31,
(U.S. Dollars, in thousands)
2016
2015
Cost
Patents
$
38,348
$
36,847
License and other
7,611
5,357
Trademarks—finite lived
319
120
46,278
42,324
Accumulated amortization
Patents
(34,717
)
(33,297
)
License and other
(3,962
)
(3,605
)
Trademarks—finite lived
(138
)
(120
)
(38,817
)
(37,022
)
$
7,461
$
5,302
Amortization expense for intangible assets was $1.8 million, $1.7 million and $2.3 million for the years ended December 31, 2016, 2015 and 2014, respectively. Future amortization expense for intangible assets is estimated as follows:
(U.S. Dollars, in thousands)
Amortization
2017
$
1,524
2018
886
2019
736
2020
785
2021
743
Thereafter
2,787
$
7,461</t>
  </si>
  <si>
    <t>5.
Goodwill 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which is defined as an operating segment or one level below an operating segment. During 2016, the Company voluntarily changed its annual goodwill testing date from the end of the fourth quarter, December 31, to the beginning of the fourth quarter, October 1. The Company believes this change in the method of applying the accounting principle is preferable, as it more closely aligns the annual impairment testing date with the most current information from the budgeting and strategic planning process and provides management with additional time to complete its annual assessment in advance of our year-end reporting. The change did not delay, accelerate or avoid an impairment charge. This change was not applied retrospectively, as it is impracticable to do so because retrospective application would require application of significant estimates and assumptions with the use of hindsight. Accordingly, the change has been applied prospectively. In the fourth quarter of 2016, the Company performed a quantitative impairment analysis that did not result in an impairment charge for either the BioStim or Biologics reporting units, the only reporting units with goodwill. In 2015 and 2014, the Company performed qualitative assessments for its annual goodwill impairment analysis, which did not result in any impairment charge. This qualitative analysis considered all relevant factors specific to the reporting units, including macroeconomic conditions, industry and market considerations, overall financial performance and relevant entity-specific events. The following table presents the net carrying value of goodwill by reportable segment:
December 31,
(U.S. Dollars, in thousands)
2016
2015
BioStim
$
42,678
$
42,678
Biologics
10,887
10,887
Extremity Fixation
—
—
Spine Fixation
—
—
$
53,565
$
53,565</t>
  </si>
  <si>
    <t>Long-term investments</t>
  </si>
  <si>
    <t>Investments Debt And Equity Securities [Abstract]</t>
  </si>
  <si>
    <t>6.
Long-term investments Debt securities On March 2015, Company Option Agreement (the “Option Agreement”) with eNeura, Inc. (“eNeura”), privately technology company devices treatment migraines. The Option Agreement provided the Company an exclusive acquire eNeura (the “Option”) during 18-month following grant the Option, which expired in September 2016 without the Company exercising the option. consideration for the Option, (i) Company non-refundable $0.3 million fee eNeura, and the Company loaned eNeura Convertible Promissory Note “eNeura Note”) that was issued Company. The principal of the eNeura Note $15.0 million interest accrues at The eNeura Note will mature March 4, The investment is recorded in other long-term assets as an available for sale debt security at fair value and interest is recorded in interest income. As of December 31, 2016, the fair value of the debt security is $12.2 million, a decrease of $1.7 million during 2016, which the Company recorded in other comprehensive income as an unrealized loss on debt securities. Based upon the Company’s best estimate of the amount it expects to recover, the Company recorded an other-than-temporary impairment of $2.7 million. This other-than-temporary impairment was reclassified from accumulated other comprehensive loss and is included within other expense. See Note 10 for further discussion. Equity investment and warrants As of December 31, 2016, the Company holds common stock of Bone Biologics, Inc. (“Bone Biologics”) totaling $2.5 million and warrants to purchase 458 thousand shares at a weighted average exercise price of $1.18 per share. These instruments are recorded within other long-term assets. The fair value of these instruments has not been estimated, and is instead recorded at cost, as the fair value is not readily determinable. In addition, there have been no events or changes in circumstances that would indicate a significant adverse effect on the fair value of the instruments. Under the terms of the warrant purchase agreements, the warrants to purchase common stock in Bone Biologics are exercisable over a seven year period, which expire between 2020 and 2021, and are transferable by the holder to other parties.</t>
  </si>
  <si>
    <t>Payables And Accruals [Abstract]</t>
  </si>
  <si>
    <t>7.
Other current liabilities
December 31,
(U.S. Dollars, in thousands)
2016
2015
Accrued expenses
$
15,534
$
19,616
Salaries, bonuses, commissions and related taxes payable
19,636
18,190
Accrued legal and settlement expenses
23,081
22,608
Non-income taxes payable
7,301
1,428
Other payables
3,536
3,755
$
69,088
$
65,597
In December 2016, the Company approved and initiated a planned restructuring, which primarily affects the Extremity Fixation SBU, to streamline costs, improve operational performance, and wind down a non-core business. The restructuring plan consists of primarily severance charges and the write-down of certain assets. The Company expects to incur total pre-tax expense of approximately $3.0 million in 2016 and 2017 in connection with this restructuring activity, of which $2.0 million was incurred in December 2016, including $1.5 million of severance charges included in operating expenses and $0.4 million of inventory write-down charges included in cost of sales. The Company made payments of $0.1 million in 2016 and had an accrual of $1.5 million as of December 31, 2016 in other current liabilities related to the planned restructuring.</t>
  </si>
  <si>
    <t>Long-term debt</t>
  </si>
  <si>
    <t>Debt Disclosure [Abstract]</t>
  </si>
  <si>
    <t xml:space="preserve">8.
Long-term debt On August 30, 2010, the Company’s wholly owned U.S. holding company, Orthofix Holdings, Inc. (“Orthofix Holdings”) entered into a Credit Agreement (the “2010 Credit Agreement”) with certain U.S. direct and indirect subsidiaries of the Company, JPMorgan Chase Bank, N.A. (“JPMorgan”), as Administrative Agent, RBS Citizens, N.A., as Syndication Agent, and certain lender parties thereto. The 2010 Credit Agreement initially provided a five year, $200 million secured revolving credit facility (the “2010 Revolving Credit Facility”), and a five year, $100 million secured term loan facility. In December 2014, the Company repaid in full, along with applicable interest, the outstanding balance of $20 million held on the 2010 Revolving Credit Facility. On August 31, 2015, the Company, through its subsidiaries Orthofix Holdings and Victory Medical Limited (“Victory Medical”, and collectively with Orthofix Holdings, the “Borrowers”), entered into a Credit Agreement (the “2015 Credit Agreement”) with JPMorgan, as Administrative Agent, and certain lenders party thereto. The 2015 Credit Agreement provides for a five year $125 million secured revolving credit facility (the “Facility”) and replaced the Company’s 2010 Credit Facility, which expired and matured pursuant to its terms on August 30, 2015 with no amounts outstanding. The 2015 Credit Agreement has a maturity date of August 31, 2020. As of December 31, 2016, the Company has no borrowings outstanding under the 2015 Credit Agreement. Borrowings under the 2015 Credit Agreement may be used for, among other things, working capital and other general corporate purposes (including share repurchases, permitted acquisitions and permitted payments of dividends and other distributions) of the Company and certain of its subsidiaries. The Facility is generally available in U.S. Dollars with up to $50 million of the Facility also available to be borrowed in Euros and Pounds Sterling (together with U.S. Dollars, the “Agreed Currencies”). The 2015 Credit Agreement further permits up to $25 million of the Facility to be utilized for the issuance of letters of credit in the Agreed Currencies. The Borrowers have the ability to increase the amount of the Facility by an aggregate amount of up to $50 million (which increase may take the form of one or more increases to the revolving credit commitments and/or the issuance of one or more new Term A loans) upon satisfaction of certain conditions precedent and receipt of additional commitments by one or more existing or new lenders. Borrowings under the Facility bear interest at a floating rate, which is, at the Borrowers’ option, either LIBOR plus an applicable margin ranging from 1.75% to 2.5% or a base rate plus an applicable margin ranging from 0.75% to 1.5% (in each case subject to adjustment based on the Company’s total leverage ratio). An unused commitment fee ranging from 0.25% to 0.4% (subject to adjustment based on the Company’s total leverage ratio) is payable quarterly in arrears based on the daily amount of the undrawn portion of each lender’s revolving credit commitment under the Facility. Fees are payable on outstanding letters of credit at a rate equal to the applicable margin for LIBOR loans, plus certain customary fees payable solely to the issuer of the letter of credit. The Company and certain of its subsidiaries (collectively, the “Guarantors”) are required to guarantee the repayment of the Borrowers’ obligations under the 2015 Credit Agreement. The obligations of the Borrowers and each of the Guarantors with respect to the 2015 Credit Agreement are secured by a pledge of substantially all of the tangible and intangible personal property of the Borrowers and each of the Guarantors, including accounts receivable, deposit accounts, intellectual property, investment property, inventory, equipment and equity interests in their subsidiaries. The 2015 Credit Agreement contains customary affirmative and negative covenants, including limitations on the Company’s and its subsidiaries’ ability to incur additional debt, grant or permit additional liens, make investments and acquisitions, merge or consolidate with others, dispose of assets, pay dividends and distributions, repay subordinated indebtedness and enter into affiliate transactions. In addition, the 2015 Credit Agreement contains financial covenants requiring the Company on a consolidated basis to maintain, as of the last day of any fiscal quarter, a total leverage ratio of not more than 3.0 to 1.0 and an interest coverage ratio of at least 3.0 to 1.0. The Company is in compliance with all required financial covenants as of December 31, 2016. The 2015 Credit Agreement also includes events of default customary for facilities of this type, and upon the occurrence of such events of default, subject to customary cure rights, all outstanding loans under the Facility may be accelerated and/or the lenders’ commitments terminated. In conjunction with obtaining the Facility, the Company incurred debt issuance costs of $1.8 million which are being amortized over the life of the Facility. The debt issuance costs are included in other long-term assets, net of accumulated amortization. As of December 31, 2016 and 2015, debt issuance costs, net of accumulated amortization, were $1.3 million and $1.7 million, respectively. The Company has an unused available line of credit of €5.8 million ($6.1 million and $6.3 million) at December 31, 2016 and 2015, respectively, in its Italian line of credit. This unsecure line of credit provides the Company the option to borrow amounts in Italy at rates, which are determined at the time of borrowing. </t>
  </si>
  <si>
    <t>Derivative instruments</t>
  </si>
  <si>
    <t>Derivative Instruments And Hedging Activities Disclosure [Abstract]</t>
  </si>
  <si>
    <t xml:space="preserve">9.
Derivative instruments The Company manages its exposure to fluctuating cash flows resulting from changes in interest rates and foreign exchange rates within the consolidated financial statements according to its hedging policy. The policy requires the Company to formally document the relationship between the hedging instrument and hedged item, as well as its risk-management objective and strategy for undertaking the hedge transaction. For instruments designated as a cash flow hedge, the Company formally assesses (both at the hedge’s inception and on an ongoing basis) whether the derivative used in the hedging transaction has been effective in offsetting changes in the cash flows of the hedged item and whether such derivative may be expected to remain effective in future periods. If it is determined that a derivative is not (or has ceased to be) effective as a hedge, the Company discontinues the related hedge accounting prospectively. The Company records all derivatives as either assets or liabilities on the balance sheet at their respective fair values. For a cash flow hedge, the effective portion of the derivative’s change in fair value (i.e., gains or losses) is initially reported as a component of other comprehensive income, net of related taxes, and subsequently reclassified into net earnings in the period the hedged transaction affects earnings. On September 30, 2010, the Company entered into a cross-currency swap agreement with JPMorgan Chase Bank and Royal Bank of Scotland PLC to manage its cash flows related to foreign currency exposure for a portion of the Company’s intercompany note receivable of a U.S. dollar functional currency subsidiary that is denominated in Euro. Under the terms of the swap agreement, the Company paid Euros based on an original €40.7 million notional value and a fixed rate of 5.00% and received U.S. dollars based on an original notional value of $55.2 million and a fixed rate of 4.635%. Both the cross-currency swap and the related Euro denominated intercompany note matured and were settled on December 30, 2016. The tables below disclose the types of derivative instruments the Company owns, the classifications and fair values of these instruments within the balance sheet, and the amount of gain (loss) recognized in other comprehensive income (loss) (“OCI”) or net income (loss).
December 31,
(U.S. Dollars, in thousands)
2016
2015
Balance sheet location
Cross-currency swap
$
—
$
2,485
Prepaid expenses and other current assets
Warrants (Note 6)
321
321
Other long-term assets
For the year ended December 31,
(U.S. Dollars, in thousands)
2016
2015
2014
Cross-currency swap unrealized gain (loss), net of taxes
$
(228
)
$
128
$
251
Warrants unrealized loss, net of taxes
$
—
$
—
$
(3
) </t>
  </si>
  <si>
    <t>Fair value measurements</t>
  </si>
  <si>
    <t>Fair Value Disclosures [Abstract]</t>
  </si>
  <si>
    <t>10.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Non-financial assets and liabilities of the Company measured at fair value include any long-lived assets or equity method investments that are impaired in a currently reported period. The authoritative guidance also describes three levels of inputs that may be used to measure fair value:
Level 1:
quoted prices in active markets for identical assets and liabilities
Level 2:
observable inputs other than quoted prices in active markets for identical assets and liabilities
Level 3:
unobservable inputs in which there is little or no market data available, which require the reporting entity to develop its own assumptions The Company’s financial instruments include cash equivalents, restricted cash, foreign certificates of deposit, treasury securities, collective trust funds, trade accounts receivable, accounts payable, long-term secured debt, equity securities, available for sale debt securities, common stock warrants, derivative securities, and deferred compensation plan liabilities. The carrying value of restricted cash, trade accounts receivable and accounts payable approximate fair value due to the short-term maturities of these instruments. The Company’s credit facilities carry a floating rate of interest, and therefore, the carrying value is considered to approximate the fair value. The Company’s equity securities and common stock warrants are recorded at cost, as the fair value of these instruments is not readily available. See Note 6 for further discussion. The Company’s collective trust funds, treasury securities, foreign certificates of deposit, derivative securities, debt securities, and deferred compensation plan liabilities are the only financial instruments recorded at fair value on a recurring basis as follows:
(U.S. Dollars, in thousands)
Balance December 31, 2016
Level 1
Level 2
Level 3
Assets
Collective trust funds
$
1,584
$
—
$
1,584
$
—
Treasury securities
467
467
—
—
Certificates of deposit
468
468
—
—
Derivative securities
—
—
—
—
Debt securities
12,220
—
—
12,220
Total
$
14,739
$
935
$
1,584
$
12,220
Liabilities
Deferred compensation plan
$
(1,452
)
$
—
$
(1,452
)
$
—
Total
$
(1,452
)
$
—
$
(1,452
)
$
—
(U.S. Dollars, in thousands)
Balance December 31, 2015
Level 1
Level 2
Level 3
Assets
Collective trust funds
$
1,622
$
—
$
1,622
$
—
Treasury securities
495
495
—
—
Certificates of deposit
337
337
—
—
Derivative securities
2,485
—
2,485
—
Debt securities
12,658
—
—
12,658
Total
$
17,597
$
832
$
4,107
$
12,658
Liabilities
Deferred compensation plan
$
(1,503
)
$
—
$
(1,503
)
$
—
Total
$
(1,503
)
$
—
$
(1,503
)
$
—
The fair value of treasury securities and certificates of deposit are determined based on quoted prices in active markets for identical assets, therefore, the Company has categorized these instruments as Level 1 financial instruments. The certificates of deposit are held in foreign currencies and carry a contractual maturity of two years from the date of purchase. The cross-currency derivative instrument consisted of an over-the-counter contract, which was not traded on a public exchange. The fair value of this derivative swap contract, the Company’s collective trust funds, and the Company’s deferred compensation plan liabilities are determined based on inputs that are readily available in public markets or can be derived from information available in publicly quoted markets; therefore, the Company has categorized these instruments as Level 2 financial instruments. The fair value of the debt security, including accrued interest, is based upon significant unobservable inputs, including the use of a discounted cash flows model, requiring the Company The Company evaluated the decline in fair value to determine if the impairment was other-than-temporary. Based upon the Company’s best estimate of the amount it expects to recover, the Company recorded an other-than-temporary impairment of $2.7 million in 2016. This other-than-temporary impairment was reclassified from accumulated other comprehensive loss and is included within other expense. The Company continues to classify the remainder of the accumulated impairment of $2.4 million, included in accumulated other comprehensive loss as temporary in nature as the Company does not intend to sell the debt security nor believe that recoverability of this portion of the investment will not occur. The following table provides a reconciliation of the beginning and ending balances for debt securities measured at fair value using significant unobservable inputs (Level 3):
(U.S. Dollars, in thousands)
2016
2015
Balance at January 1
$
12,658
$
—
Additions to debt securities
—
15,000
Accrued interest income
1,306
1,006
Gains or losses recorded for the period
Recognized in net income
(2,727
)
—
Recognized in other comprehensive income
983
(3,348
)
Balance at December 31
$
12,220
$
12,658</t>
  </si>
  <si>
    <t>Commitments</t>
  </si>
  <si>
    <t>Commitments And Contingencies Disclosure [Abstract]</t>
  </si>
  <si>
    <t xml:space="preserve">11.
Commitments Leases The Company has entered into operating leases for facilities and equipment. These leases are non-cancellable and typically do not contain renewal options. Certain leases contain rent escalation clauses for which the Company recognizes the expense on a straight-line basis. Rent expense under the Company’s operating leases for the years ended December 31, 2016, 2015 and 2014 was approximately $3.0 million, $3.0 million and $3.4 million, respectively. Future minimum lease payments under operating leases as of December 31, 2016 are as follows:
(U.S. Dollars, in thousands)
2017
$
3,009
2018
2,332
2019
1,608
2020
1,320
2021
108
Thereafter
—
Total
$
8,377
Inventory purchase commitments The Company had inventory purchase commitments with third-party manufactures for $1.2 million, $2.1 million and $2.5 million as of December 31, 2016, 2015, and 2014, respectively. </t>
  </si>
  <si>
    <t>Contingencies</t>
  </si>
  <si>
    <t>12.
Contingencies The Company records accruals for certain outstanding legal proceedings, investigations or claims when it is probable that a liability has been incurred and the amount of the loss can be reasonably estimated. The Company evaluates, on a quarterly basis, developments in legal proceedings, investigations and claims that could affect the amount of any accrual, as well as any developments that would make a loss contingency both probable and reasonably estimable.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 In addition, legal fees and other directly related costs are expensed as incurred. In addition to the matters described in the paragraphs below, in the normal course of its business, the Company is involved in various lawsuits from time to time and may be subject to certain other contingencies. The Company believes any losses related to these matters are individually and collectively immaterial as to a possible loss and range of loss. Commercial Litigation Settlement During the third quarter of 2016, the Company entered into an agreement to settle an outstanding commercial litigation matter, whereby the Company became entitled to receive a $3.0 million cash payment, which payment was made to the Company during the fourth quarter of 2016, which was recorded as a credit to general and administrative expense. Audit Committee Review and SEC Investigation In July 2013, the Audit Committee of our Board of Directors began conducting an independent review, with the assistance of outside professionals, of certain accounting matters. This review resulted in r estatements of our previously filed consolidated financial statements. After discussions with the SEC Enforcement Staff, the Company reached an agreement in principle with the SEC Enforcement Staff that any negotiated resolution would include a civil money penalty of approximately $8.25 million, and the Company recorded a charge in this amount during 2016 for this matter. In December 2016, the Company formally submitted an offer of settlement to the SEC, and deposited $8.25 million into escrow, which was restricted for subsequent distribution to the SEC. In January 2017, the SEC approved the Company’s offer of settlement, pursuant to which the Company consented to the entry of an SEC administrative order instituting cease and desist proceedings pursuant to Section 8A of the Securities Act of 1933 and Section 21C of the Securities Exchange Act of 1934. Pursuant to such order, the Company agreed to pay the $8.25 million previously accrued. The full amount of such payment was released to the SEC in January 2017. Deferred Prosecution Agreement and Review of Potential Improper Payments Involving Brazil Subsidiary In 2012, the Company entered into definitive agreements with the U.S. Department of Justice (the “DOJ”) and the SEC agreeing to settle a self-initiated and self-reported internal investigation of our former Mexican subsidiary, Promeca S.A. de C.V. (“Promeca”), regarding non-compliance by Promeca with the U.S. Foreign Corrupt Practices Act (the “FCPA”). As part of the settlement, the Company entered into a three-year deferred prosecution agreement (“DPA”) with the DOJ and a consent to final judgment (the “Consent”) with the SEC. The Company periodically reported to the government during the terms of the DPA and Consent regarding remediation measures and implementation of compliance measures. In August 2013, during the terms of the DPA and Consent, the Company’s internal legal department was notified of certain allegations involving potentially improper payments with respect to its Brazilian subsidiary, Orthofix do Brasil Ltda., and promptly contacted both the DOJ and the SEC Enforcement Staff to voluntarily self-report the allegations. Following the self-report, the Company cooperated fully with the DOJ’s investigation of those allegations. On June 15, 2015, the Company and the DOJ agreed to extend the term of the DPA for two months (through September 17, 2015) to permit the DOJ additional time to evaluate the Company’s compliance with the internal controls and compliance undertakings in the DPA and to further investigate the Brazil-related allegations. On September 17, 2015, the DOJ extended the term of the DPA for an additional ten months (through July 17, 2016), stating that the Company’s efforts to comply with the internal controls and compliance requirements of the DPA during the first eighteen months of the DPA were insufficient. On July 17, 2016, the DPA expired; on July 29, 2016, the DOJ filed with the court a dismissal of the underlying Promeca-related case; and, on August 1, 2016, the court entered an order granting the DOJ’s motion to dismiss such case without prejudice. The Company also fully cooperated with the SEC’s investigation of the allegations in Brazil. After discussions with the SEC Enforcement Staff, the Company reached an agreement in principle with the SEC Enforcement Staff, and the Company accrued collective charges of approximately $6.1 million during the second and third quarters of 2016. In December 2016, the Company formally submitted an offer of settlement to the SEC, and deposited the accrued amount into escrow, which was restricted for subsequent distribution to the SEC. In January 2017, the SEC approved the Company’s offer of settlement, pursuant to which the Company consented to the entry of an SEC administrative order instituting cease-and-desist proceedings pursuant to Section 21C of the Securities Exchange Act of 1934. Pursuant to such order, the Company agreed to pay disgorgement, interest and penalties in the amount previously accrued. The full amount of such payment was released to the SEC in January 2017. Pursuant to the offer of settlement and related order, the Company has agreed to retain an independent compliance consultant for one year to review and test the Company’s FCPA compliance program. Corporate Integrity Agreement with HHS-OIG On June 6, 2012, in connection with our settlement of a U.S. government investigation and related qui tam complaint related to our regenerative stimulation business, and our settlement of a U.S. government investigation and related qui tam complaint related to Blackstone Medical, Inc. (“Blackstone”), we entered into a five-year corporate integrity agreement (the “CIA”) with the Office of Inspector General of the Department of Health and Human Services (“HHS-OIG”). The CIA requires that we continue to maintain during the term of the CIA a compliance program designed to promote compliance with federal healthcare and FDA requirements. The CIA requires that we conduct certain compliance-related activities during the term of the CIA, including various training and monitoring procedures, and maintaining a disciplinary process for compliance obligations. We are also subject to periodic reporting and certification requirements attesting that the provisions of the CIA are being implemented and followed, as well as certain document and record retention mandates. The CIA provides that in the event of an uncured material breach of the CIA, we could be excluded from participation in federal healthcare programs and/or subject to prosecution and subject to other monetary penalties. In connection with this settlement and the guilty plea of our subsidiary, Orthofix Inc., to one felony count of obstruction of a federal audit, the court imposed a five-year term of probation on Orthofix Inc., with special conditions that mandate certain non-disparagement obligations and order Orthofix Inc. to continue complying with the terms of the CIA through the expiration of its term. In the event that we fail to satisfy these terms of probation, we could be subject to additional criminal penalties or prosecution, which could have a material adverse effect on our business, financial condition, results of operations and cash flows. Discontinued Operations – Matters Related to Breg and Possible Indemnification Obligations On May 24, 2012, the Company sold Breg to an affiliate of Water Street Healthcare Partners II, L.P. (“Water Street”). Under the terms of the agreement, the Company indemnified Water Street and Breg with respect to certain specified matters, including the following:
•
Breg was engaged in the manufacturing and sale of local infusion pumps for pain management from 1999 to 2008. Since 2008, numerous product liability cases have been filed in the United States alleging that the local anesthetic, when dispensed by such infusion pumps inside a joint, causes a rare arthritic condition called “chondrolysis.” The Company incurred losses for settlements and judgments in connection with these matters during 2016, 2015 and 2014 of $0.9 million, $0.3 million and $3.8 million, respectively. In addition, several cases remain outstanding for which the Company currently cannot reasonably estimate the possible loss, or range of loss.
•
At the time of its sale, Breg was engaged in the manufacturing and sales of motorized cold therapy units used to reduce pain and swelling. Several domestic product liability cases have been filed in recent years, mostly in California state court, alleging the use of cold therapy causes skin and/or nerve injury and seeking damages on behalf of individual plaintiffs who were allegedly injured by such units or who would not have purchased the units had they known they could be injured. In September 2014, the Company entered into a master settlement agreement resolving all pending pre-close claims. Pursuant to the terms of the settlement agreement, the Company paid approximately $ million, and additional amounts owed under the settlement were paid directly by the Company’s insurance providers. Charges incurred as a result of this indemnification are reflected as discontinued operations in our Consolidated Statements of Operations and Comprehensive Income (Loss).</t>
  </si>
  <si>
    <t>Shareholder's equity</t>
  </si>
  <si>
    <t>Stockholders Equity Note [Abstract]</t>
  </si>
  <si>
    <t>Shareholders' equity</t>
  </si>
  <si>
    <t xml:space="preserve">13.
Shareholders’ equity Dividends The Company has not paid dividends to holders of its common stock in the past. Certain subsidiaries of the Company have restrictions on their ability to pay dividends in certain circumstances pursuant to the Credit Agreement. In the event that the Company decides to pay a dividend to holders of its common stock in the future with dividends received from its subsidiaries, the Company may, based on prevailing rates of taxation, be required to pay additional withholding and income tax on such amounts received from its subsidiaries. Share Repurchase Plan In August 2015, the Company’s Board of Directors authorized a share repurchase plan, authorizing the purchase of up to $75 million of the Company’s common stock through and including September 2017. The Company completed the share repurchase plan in the fourth quarter of 2016. Under the program, common shares repurchased consisted of open market transactions at prevailing market prices in accordance with the guidelines specified under Rule 10b-18 of the Exchange Act, as amended. Repurchases were made from cash on hand and cash generated from operations. For the year ended December 31, 2016, the Company repurchased 1,544,681 shares of common stock for $63.4 million with an average price per share of $41.06, which were all retired upon repurchase. Accumulated Other Comprehensive Loss Accumulated other comprehensive loss is comprised of foreign currency translation adjustments; the effective portion of the gain (loss) on the Company’s cross-currency swap, which was designated and accounted for as a cash flow hedge (see Note 9); and the unrealized loss on the Company’s debt securities. The components of and changes in accumulated other comprehensive loss are as follows:
(U.S. Dollars, in thousands)
Currency Translation Adjustments
Derivatives
Debt Securities
Accumulated Other Comprehensive Loss
Balance at December 31, 2014
$
(482
)
$
100
$
—
$
(382
)
Other comprehensive income (loss)
(3,907
)
202
(3,348
)
(7,053
)
Income taxes
—
(74
)
1,277
1,203
Balance at December 31, 2015
$
(4,389
)
$
228
$
(2,071
)
$
(6,232
)
Other comprehensive loss
(726
)
(360
)
(1,744
)
(2,830
)
Income taxes
—
132
659
791
Reclassification adjustments to:
Other expense, net
—
—
2,727
2,727
Income taxes
—
—
(1,036
)
(1,036
)
Balance at December 31, 2016
$
(5,115
)
$
—
$
(1,465
)
$
(6,580
) </t>
  </si>
  <si>
    <t>Revenue recognition and accounts receivable</t>
  </si>
  <si>
    <t>Revenue Recognition And Accounts Receivable [Abstract]</t>
  </si>
  <si>
    <t xml:space="preserve">14.
Revenue recognition and accounts receivable The table below presents net sales, which includes product sales and marketing service fees, for each of the years ended December 31, 2016, 2015, and 2014.
For the year ended December 31,
(U.S. Dollars, in thousands)
2016
2015
2014
Product sales
$
355,652
$
341,084
$
351,525
Marketing service fees
54,136
55,405
50,752
Net sales
$
409,788
$
396,489
$
402,277
Product sales primarily consist of stimulation devices and implant products. Marketing service fees are received from MTF based on total sales of biologics tissues. Revenues exclude any value added or other local taxes, intercompany sales and trade discounts. Shipping and handling costs for products shipped to customers are included in cost of sales, and were $2.0 million, $2.2 million and $2.3 million for the years ended December 31, 2016, 2015 and 2014, respectively. BioStim BioStim revenue is comprised of third-party payor transactions and wholesale revenue. The largest portion of BioStim revenue is derived from third-party payors. This includes commercial insurance carriers, health maintenance organizations, preferred provider organizations and governmental payors such as Medicare, in connection with the sale of the Company’s stimulation products. Revenue is recognized when the stimulation product is placed on and accepted by the patient. Amounts paid by these third-party payors are generally based on fixed or allowable reimbursement rates. These revenues are recorded at the expected or preauthorized reimbursement rates, net of any contractual allowances or adjustments. Certain billings are subject to review by the third-party payors and may be subject to adjustment. Wholesale revenue is related to the sale of the Company’s bone growth stimulators directly to physicians and other healthcare providers. Wholesale revenues are recognized upon shipment and receipt of a confirming purchase order. Biologics Biologics revenue is primarily related to a collaborative arrangement with MTF through which the Company markets tissue for bone repair and reconstruction under the brand names Trinity Evolution and Trinity ELITE. The Company has exclusive global marketing rights for Trinity Evolution as well as non-exclusive marketing rights for other products, and receives marketing fees from MTF based on total sales. MTF is considered the primary obligor in these arrangements and therefore the Company recognizes these marketing service fees on a net basis within net sales upon shipment of the product to the customer. In 2008, the Company and MTF entered into an agreement to develop and commercialize the Trinity Evolution tissue, a stem cell-based bone growth biologic matrix. With the development process completed in 2009, the Company and MTF operated under the terms of a separate commercialization agreement. Under the terms of the 10-year agreement, MTF sourced the tissue, processed it to create the bone growth matrix, packaged and delivered it to the customer in accordance with orders received from the Company. On January 10, 2012, the Company announced that it had reached an agreement with MTF to both co-develop and commercialize a new technology for use in bone grafting applications and to expand MTF’s Trinity Evolution processing capacity. The collaborative agreement between the Company and MTF extends through July 28, 2025. In July 2013, the Company, in collaboration with MTF, released its next generation Trinity ELITE allograft with viable cells, which, unlike its predecessor, has unique graft containment properties and is fully moldable by the user. Extremity Fixation and Spine Fixation Revenue within Extremity Fixation and Spine Fixation is comprised of commercial revenue and revenue from distributor arrangements. Commercial revenue is related to the sale of the Company’s implant products, generally representing hospital customers. Revenues are recognized when these products have been utilized and a confirming purchase order has been received from the hospital. Revenue for certain government entities is recorded on a cash-basis as collectability is not reasonably assured. For revenue from distributor arrangements, the Company recognizes revenue once the product is delivered to the end customer (the “sell-through method”). Because the Company does not have reliable information about when its distributors sell the product through to end customers, the Company uses cash collection from distributors as a basis for revenue recognition under the sell-through method. Although in many cases the Company is legally entitled to the accounts receivable at the time of shipment, the Company has not recognized accounts receivables or any corresponding deferred revenues associated with distributor transactions for which revenue is recognized on the sell-through method. For distributor arrangements, the Company also considers whether to match the related cost of sales with revenue or to recognize cost of sales upon shipment. In making this assessment, the Company considers the financial viability of its distributors based on their creditworthiness to determine if collectability of amounts sufficient to realize the costs of the products shipped is reasonably assured at the time of shipment to these distributors. In instances where the distributor is determined to be financially viable, the Company defers the costs of sales until the revenue is recognized. Trade Accounts Receivable and Allowances Accounts receivable are analyzed on a quarterly basis to assess the adequacy of both reserves for doubtful accounts and contractual allowances. Revisions in allowances for doubtful accounts estimates are recorded as an adjustment to bad debt expense within sales and marketing expenses. Revisions to contractual allowances are recorded as an adjustment to net sales. The Company’s estimates are periodically tested against actual collection experience. The Company will generally sell receivables from certain Italian hospitals each year. During 2016, 2015, and 2014 the Company sold €10.0 million, €10.9 million, and €9.8 million ($11.1 million, $11.9 million, and $12.8 million) of receivables, respectively. The estimated related fee for 2016, 2015 and 2014 was $0.4 million, $0.5 million and $0.4 million, respectively, which is recorded as interest expense. Trade accounts receivables sold without recourse are removed from the balance sheet at the time of sale. </t>
  </si>
  <si>
    <t>Business segment information</t>
  </si>
  <si>
    <t>Segment Reporting [Abstract]</t>
  </si>
  <si>
    <t>15.
Business segment information We manage our business by our four SBUs: BioStim, Biologics, Extremity Fixation, and Spine Fixation. These SBUs represent the operating segments for which our Chief Executive Officer, who is also Chief Operating Decision Maker (the “CODM”), reviews financial information and makes resource allocation decisions among business units. The primary metric used by the CODM in managing the Company is net margin, which is defined as gross profit less sales and marketing expense. The Company neither discretely allocates assets, other than goodwill, to its operating segments nor evaluates the operating segments using discrete asset information. Accordingly, our reporting segment information has been prepared based on our four SBUs. BioStim The BioStim SBU manufactures, distributes, and provides support services of market leading bone growth stimulator devices that enhance bone fusion. These Class III medical devices are indicated as an adjunctive, noninvasive treatment to improve fusion success rates in cervical and lumbar spine as well as a therapeutic treatment for non-spine fractures that have not healed (non-unions). This SBU uses distributors and sales representatives to sell its devices to hospitals, healthcare providers, and patients, primarily in the U.S. Biologics The Biologics SBU provides a portfolio of regenerative products and tissue forms that allow physicians to successfully treat a variety of spinal and orthopedic conditions. This SBU specializes in the marketing of the Company’s exclusive regeneration tissue forms. Biologics markets its tissues through a network of distributors and independent sales representatives to supply to hospitals, doctors, and other healthcare providers, primarily in the U.S. Our partnership with MTF allows us to exclusively market our Trinity Evolution and Trinity ELITE tissue forms for musculoskeletal defects to enhance bony fusion. Extremity Fixation The Extremity Fixation SBU offers products and solutions that allow physicians to successfully treat a variety of orthopedic conditions unrelated to the spine. This SBU specializes in the design, development, and marketing of the Company’s orthopedic products used in fracture repair, deformity correction and bone reconstruction procedures. Extremity Fixation distributes its products through a network of distributors and sales representatives to sell orthopedic products to hospitals, doctors, and other health providers, globally. Spine Fixation The Spine Fixation SBU specializes in the design, development and marketing of a broad portfolio of implant products used in surgical procedures of the spine. Spine Fixation distributes its products through a network of distributors and sales representatives to sell spine products to hospitals, doctors and other healthcare providers, globally. Corporate Corporate activities are comprised of the operating expenses of Orthofix International N.V. and its holding company subsidiaries, along with activities not necessarily identifiable within the four SBUs. The table below presents net sales by reporting segment:
Year Ended December 31,
2016
2015
2014
(U.S. Dollars, in thousands)
Net Sales
Percent of Total Net Sales
Net Sales
Percent of Total Net Sales
Net Sales
Percent of Total Net Sales
BioStim
$
176,561
43.1
%
$
164,955
41.6
%
$
154,676
38.5
%
Biologics
57,912
14.1
%
59,832
15.1
%
55,881
13.9
%
Extremity Fixation
102,683
25.1
%
96,034
24.2
%
109,678
27.3
%
Spine Fixation
72,632
17.7
%
75,668
19.1
%
82,042
20.4
%
Net sales
$
409,788
100.0
%
$
396,489
100.0
%
$
402,277
100.0
% The following table presents net margin by reporting segment:
Year Ended December 31,
(U.S. Dollars, in thousands)
2016
2015
2014
BioStim
$
75,469
$
67,878
$
66,096
Biologics
26,891
27,226
26,629
Extremity Fixation
30,526
29,493
31,586
Spine Fixation
8,650
8,547
14,243
Corporate
(888
)
(1,260
)
(1,736
)
Net margin
$
140,648
$
131,884
$
136,818
General and administrative
74,404
87,157
79,074
Research and development
28,803
26,389
24,994
Restatements and related costs
2,005
9,083
15,614
Charges related to U.S. Government resolutions
14,369
—
—
Operating income
$
21,067
$
9,255
$
17,136
The following table presents depreciation and amortization by reporting segment:
Year Ended December 31,
(U.S. Dollars, in thousands)
2016
2015
2014
BioStim
$
2,754
$
2,933
$
1,623
Biologics
1,011
1,157
1,161
Extremity Fixation
5,742
6,636
8,442
Spine Fixation
8,118
10,050
11,711
Corporate
3,216
147
(59
)
Total
$
20,841
$
20,923
$
22,878
Geographical information The following data includes net sales by geographic destination:
(U.S. Dollars, in thousands)
2016
2015
2014
U.S.
$
316,873
$
305,505
$
294,682
Italy
16,664
15,655
19,573
United Kingdom
10,362
11,376
11,402
Brazil
11,334
13,512
19,633
Others
54,555
50,441
56,987
Net sales
$
409,788
$
396,489
$
402,277
The following data includes property, plant and equipment by geographic area:
(U.S. Dollars, in thousands)
2016
2015
U.S.
$
38,398
$
42,534
Italy
7,013
6,015
United Kingdom
617
998
Brazil
769
1,036
Others
2,119
1,723
Total
$
48,916
$
52,306</t>
  </si>
  <si>
    <t>Disclosure Of Compensation Related Costs Sharebased Payments [Abstract]</t>
  </si>
  <si>
    <t>16.
Share-based compensation At December 31, 2016, the Company had stock option and award plans, and an employee stock purchase plan. 2012 Long Term Incentive Plan The Board of Directors adopted the Orthofix International N.V. 2012 Long-Term Incentive Plan (the “2012 LTIP”) on April 13, 2012, subject to shareholder approval, which was subsequently provided by shareholder ratification. The 2012 LTIP provides for the grant of options to purchase shares of the Company’s common stock, stock awards (including restricted stock, unrestricted stock, and stock units), stock appreciation rights, performance-based awards and other equity-based awards. All of the Company’s employees and the employees of the Company’s subsidiaries and affiliates are eligible and may receive awards under the 2012 LTIP. In addition, the Company’s non-employee directors and consultants and advisors who perform services for the Company and the Company’s subsidiaries and affiliates may receive awards under the 2012 LTIP. Incentive share options, however, are only available to the Company’s employees. Awards granted under the 2012 LTIP expire no later than ten years after the date of grant. The Company reserves a total of 3,200,000 shares of common stock for issuance pursuant to the 2012 LTIP, subject to certain adjustments set forth in the 2012 LTIP. At December 31, 2016, there were 787,646 options outstanding under the 2012 LTIP Plan, of which 264,673 were exercisable. In addition, there were 551,229 shares of unvested restricted stock outstanding, some of which contain performance conditions, and 151,575 units of performance stock units outstanding under the plan as of December 31, 2016. 2004 Long Term Incentive Plan The 2004 Long Term Incentive Plan (the “2004 LTIP Plan”) reserved 3.1 million shares for issuance (in addition to shares (i) available for future awards as of June 29, 2004 under prior plans or (ii) that become available for future issuance upon the expiration or forfeiture after June 29, 2004 of awards upon prior plans). At December 31, 2016, there were 199,533 options outstanding under the 2004 LTIP Plan, of which 199,533 were exercisable; in addition, there were no shares of unvested restricted stock outstanding. Stock Purchase Plan The Orthofix International N.V. Amended and Restated Stock Purchase Plan (the “Stock Purchase Plan”) provides for the issuance of shares of the Company’s common stock to eligible employees and directors of the Company and its subsidiaries that elect to participate in the plan and acquire shares of common stock through payroll deductions (including executive officers). During each purchase period, eligible employees may designate between 1% and 25% of their compensation to be deducted for the purchase of common stock under the plan (or such other percentage in order to comply with regulations applicable to Employees domiciled in or resident of a member state of the European Union). For eligible directors, the designated percentage will be an amount equal to his or her annual or other director compensation paid in cash for the current plan year. The purchase price of the shares under the plan is equal to 85% of the fair market value on the first day of the plan year (which is a calendar year, running from January 1 to December 31) or, if lower, on the last day of the plan year. Due to the compensatory nature of such plan, the Company records the related share based compensation in the consolidated statement of operations. The aggregate number of shares reserved for issuance under the Stock Purchase Plan is 1,850,000. As of December 31, 2016, 1,385,169 shares had been issued. Share-Based Compensation Expense The following tables present the detail of share-based compensation by line item in the consolidated statements of operations as well as by award type, for the years ended December 31, 2016, 2015 and 2014:
Year Ended December 31,
(U.S. Dollars, in thousands)
2016
2015
2014
Cost of sales
$
553
$
440
$
137
Sales and marketing
1,230
1,304
1,701
General and administrative
13,132
5,051
3,578
Research and development
1,051
419
308
Total
$
15,966
$
7,214
$
5,724
Year Ended December 31,
(U.S. Dollars, in thousands)
2016
2015
2014
Stock options
$
2,021
$
1,437
$
1,391
Time-based restricted stock awards
6,016
4,606
3,400
Performance-based restricted stock awards
5,716
—
—
Performance-based and market-based restricted stock units
948
—
—
Stock purchase plan
1,265
1,171
933
Total
$
15,966
$
7,214
$
5,724
The income tax benefit related to this expense was $4.3 million, $1.6 million, and $1.3 million for the years ended December 31, 2016, 2015, and 2014, respectively. Stock Options The fair value of service-based stock options is determined using the Black-Scholes valuation model, with such value recognized as expense over the service period net of actual forfeitures. The fair value of market-based stock options is determined at the date of the grant using the Monte Carlo valuation methodology, with such value recognized as expense over the requisite service period adjusted for forfeitures as they occur. The Monte Carlo methodology incorporates into the valuation the possibility that the market condition may not be satisfied. A summary of the Company’s assumptions used in determining the fair value of the stock options granted during the year is shown in the following table.
Year Ended December 31,
Assumptions:
2016
2015
2014
Expected term (in years)
4.50
4.50
5.00
Expected volatility
30.6% – 32.3%
31.1% – 31.6%
31.7% – 34.5%
Risk free interest rate
1.07% – 1.92%
1.37% – 1.54%
1.52% – 1.70%
Dividend yield
—
—
—
Weighted average grant date fair value
$
11.79
$
9.49
$
10.45
The expected term of the options granted is estimated based on a number of factors, including the vesting and expiration terms of the award, historical employee exercise behavior for both options that are currently outstanding and options that have been exercised or are expired, the historical volatility of the Company’s common stock and an employee’s average length of service. The risk-free interest rate is determined based upon a constant U.S. Treasury security rate with a contractual life that approximates the expected term of the option award. Expected volatility is estimated based on the historical volatility of the Company’s stock. Summaries of the status of the Company’s stock option plans as of December 31, 2016 and 2015 and changes during the year ended December 31, 2016 are presented below:
Options
Weighted Average Exercise Price
Weighted Average Remaining Contractual Term
Outstanding at December 31, 2015
1,412,602
$
34.26
Granted
250,432
$
43.04
Exercised
(469,945
)
$
34.50
Forfeited
(55,910
)
$
35.04
Outstanding at December 31, 2016
1,137,179
$
36.05
6.69
Vested and expected to vest at December 31, 2016
1,137,179
$
36.05
6.69
Exercisable at December 31, 2016
464,206
$
33.76
4.57
The table below summarizes the options outstanding and exercisable by exercise price range as of December 31, 2016:
Options Outstanding
Options Exercisable
Range of Exercise Prices
Number Outstanding
Weighted Average Remaining Contractual Life
Weighted Average Exercise Price
Number Exercisable
Weighted Average Exercise Price
$16.62 – $25.01
106,207
5.74
$
22.32
80,271
$
22.55
$25.05 – $29.23
102,750
5.06
$
27.57
82,750
$
27.82
$30.78 – $32.28
99,650
6.63
$
31.96
57,288
$
31.90
$33.12 – $33.12
142,815
8.50
$
33.12
35,708
$
33.12
$33.24 – $36.25
121,875
7.74
$
35.51
52,051
$
35.82
$36.46 – $40.19
262,750
6.64
$
38.93
45,438
$
39.24
$41.73 – $42.89
59,500
4.71
$
41.93
37,500
$
41.37
$44.39 – $44.39
168,432
9.50
$
44.39
—
$
—
$44.87 – $50.50
65,700
0.48
$
45.17
65,700
$
45.17
$50.99 – $50.99
7,500
0.04
$
50.99
7,500
$
50.99
$16.62 – $50.99
1,137,179
6.69
$
36.05
464,206
$
33.76
As of December 31, 2016, the unamortized compensation expense relating to options granted and expected to be recognized was $3.2 million. This amount is expected to be recognized through December 2020 or over a weighted average period of approximately 1.6 years. The total intrinsic value of options exercised was $4.3 million, $0.7 million and $2.1 million for the years ended December 31, 2016, 2015 and 2014, respectively. The aggregate intrinsic value of options outstanding and options exercisable as of December 31, 2016 is calculated as the difference between the exercise price of the underlying options and the market price of the Company’s common stock for the shares that had exercise prices that were lower than the $36.18 closing price of the Company’s stock on December 31, 2016. The aggregate intrinsic value of options outstanding was $3.3 million, $8.0 million and $2.4 million for the years ended December 31, 2016, 2015, and 2014, respectively. The aggregate intrinsic value of options exercisable was $2.2 million, $4.3 million and $1.0 million for the years ended December 31, 2016, 2015 and 2014, respectively. Time-based Restricted Stock Awards During the year ended December 31, 2016, the Company granted to employees and non-employee directors 186,515 shares of restricted stock, which vest at various dates through November 2020. During the year ended December 31, 2015, the Company granted to employees and non-employee directors 203,618 shares of restricted stock, which vest at various dates through August 2019. The compensation expense, which represents the fair value of the stock measured at the market price at the date of grant, is recognized on a straight-line basis over the vesting period, net of actual forfeitures. The aggregate fair value of restricted stock that vested during the years ended December 31, 2016, 2015 and 2014 was $5.5 million, $5.6 million and $2.5 million, respectively. Unamortized compensation expense related to restricted stock amounted to $10.6 million at December 31, 2016, and is expected to be recognized over a weighted average period of approximately 2.4 years. The aggregate intrinsic value of restricted stock outstanding was $13.0 million, $14.9 million and $11.3 million for the years ended December 31, 2016, 2015 and 2014, respectively. Performance-based Restricted Stock Awards The fair value of performance-based restricted stock awards is calculated based upon the closing stock price at the date of grant. Such value is recognized as expense over the derived requisite service period beginning in the period in which they are deemed probable to vest, net of actual forfeitures. Vesting probability is assessed based upon forecasted earnings and financial results. During the year ended December 31, 2016, the Company did not grant any performance-based restricted stock awards to employees. During the year ended December 31, 2015, the Company granted to employees 110,660 shares of performance-based restricted stock, which vest based upon the achievement of certain earnings or return on invested capital targets as of and for any of the years ended December 31, 2016, 2017, or 2018. Approximately $5.7 million of compensation expense has been recorded for the year ended December 31, 2016 associated with the determination in 2016 that it is probable the performance criteria related to certain grants of the Company’s performance-based vesting restricted stock will be achieved. No expense was recorded for the years ended December 31, 2015 and 2014, related to performance-based restricted stock. Unamortized compensation expense related to performance-based restricted stock amounted to $0.9 million at December 31, 2016, which is contingent upon meeting certain performance-based vesting criteria and is expected to be recognized over a weighted average period of approximately 2.0 years. The aggregate intrinsic value of performance-based restricted stock awards outstanding was $7.0 million, $7.6 million and $2.6 million for the years ended December 31, 2016, 2016, and 2014, respectively. Performance-based and Market-based Restricted Stock Units The Company’s performance-based stock units (“PSUs”) consist of awards that contain either market conditions or performance conditions as a requirement for vesting. The fair value of market-based PSUs is determined at the date of the grant using the Monte Carlo valuation methodology, with any discounts for post-vesting restrictions estimated using the Chaffe Model. The Monte Carlo methodology incorporates into the valuation the possibility that the market condition may not be satisfied. Such value is recognized on a straight-line basis over the vesting period, net of actual forfeitures. During the year ended December 31, 2016, the Company granted 96,245 shares of market-based PSUs to executive officers and certain employees. The awards, if the market conditions are achieved, will be settled in shares of common stock, with one share of common stock issued per PSU if targets are achieved at the 100% level. Awards may be achieved at a minimum level of 50% and a maximum of 200%. The market conditions are based on the Company’s stock achieving certain total shareholder return targets relative to specified index companies during a 3-year performance period beginning on July 1, 2016. The Company recorded $0.9 million in compensation expense for the year ended December 31, 2016, and no expense for the years ended December 31, 2015 and 2014, respectively related to market-based PSUs. Unamortized compensation expense for market-based PSUs amounted to $3.8 million at December 31, 2016, and is expected to be recognized over a weighted average period of approximately 2.5 years. The aggregate intrinsic value of market-based PSUs outstanding was $3.5 million, $0.0 million, and $0.0 million for the years ended December 31, 2016, 2015, and 2014, respectively. The fair value of performance-based PSUs is calculated based upon the closing stock price at the date of grant. Such value is recognized as expense over the derived requisite service period beginning in the period in which the awards are deemed probable to vest. Vesting probability is assessed based upon forecasted earnings and financial results. During the year ended December 31, 2015, the Company granted 55,330 shares of performance-based PSUs to employees, which vest based upon the achievement of certain earnings or return on invested capital targets for the year ended December 31, 2018. The Company has not recorded any compensation expense for the years ended December 31, 2016, 2015, or 2014 related to performance-based PSUs as the performance conditions are not currently considered probable to vest. Unamortized compensation expense related to performance-based PSUs amounts to $1.8 million at December 31, 2016 and is expected to be recognized over a weighted average period of approximately 2.0 years, if all performance conditions are met. The aggregate intrinsic value of performance-based PSUs outstanding was $2.0 million, $2.2 million, and $0.0 million for the years ended December 31, 2016, 2015, and 2014, respectively. A summary of the status of our restricted stock and stock units as of December 31, 2016 and 2015 and changes during the year ended December 31, 2016 are presented below:
Time-based Awards
Performance-based Awards
Performance-based or Market-based Stock Units
Shares
Weighted Average Grant Date Fair Value
Shares
Weighted Average Grant Date Fair Value
Shares
Weighted Average Grant Date Fair Value
Non-vested as of December 31, 2015
379,138
$
32.15
192,310
$
34.45
55,330
$
33.12
Granted
186,515
$
43.73
—
$
—
96,245
$
49.53
Vested
(171,451
)
$
31.86
—
$
—
—
$
—
Cancelled
(35,283
)
$
32.54
—
$
—
—
$
—
Non-vested as of December 31, 2016
358,919
$
38.27
192,310
$
34.45
151,575
$
43.54</t>
  </si>
  <si>
    <t>Pensions and deferred compensation</t>
  </si>
  <si>
    <t>Compensation And Retirement Disclosure [Abstract]</t>
  </si>
  <si>
    <t xml:space="preserve">17.
Pensions and deferred compensation Defined Contribution Plans Orthofix Inc. sponsors a defined contribution plan (the “401(k) Plan”) covering substantially all full time US employees. The 401(k) Plan allows participants to contribute up to 15% of their pre-tax compensation, subject to certain limitations, with the Company matching 100% of the first 2% of the employee’s base compensation and 50% of the next 4% of the employee’s base compensation if contributed to the 401(k) Plan. During the years ended December 31, 2016, 2015 and 2014, expenses incurred relating to the 401(k) Plan, including matching contributions, were approximately $1.9 million, $2.0 million and $1.7 million, respectively. The Company also operates defined contribution pension plans for its international employees meeting minimum service requirements. The Company’s expenses for such pension contributions during each of the years ended December 31, 2016, 2015 and 2014 were $1.0 million, $1.1 million and $0.8 million, respectively. Deferred Compensation Plans Under Italian Law, our Italian subsidiary accrues, on behalf of its employees, deferred compensation, which is paid on termination of employment. The accrual for deferred compensation is based on a percentage of the employee’s current annual remuneration plus an annual charge. Deferred compensation is also accrued for the leaving indemnity payable to agents in case of dismissal, which is regulated by a national contract and is equal to approximately 3.8% of total commissions earned from the Company. The Company’s relations with its Italian employees, who represent 19.3% of total employees at December 31, 2016, are governed by the provisions of a National Collective Labor Agreement setting forth mandatory minimum standards for labor relations in the metal mechanic workers industry. The Company is not a party to any other collective bargaining agreement. The Orthofix Deferred Compensation Plan, administered by the Board of Directors of the Company, effective January 1, 2007, and as amended and restated effective January 1, 2009, is a plan intended to allow a select group of key management and highly compensated employees of the Company to defer the receipt of compensation that would otherwise be payable to them. As of January 1, 2011 the Company disallowed further contributions into the plan and any new plan participants. Distributions are made in accordance with the requirements of Code Section 409A. The Company’s expense for both deferred compensation plans described above was approximately $0.1 million for each of the years ended December 31, 2016, 2015, and 2014. There were $0.1 million in deferred compensation payments made in 2016, none in 2015, and $0.3 million in 2014. The balance in other long-term liabilities as of December 31, 2016 and 2015 was $1.5 and $1.5 million, respectively, and represents the amount which would be payable if all the employees and agents had terminated employment at that date. </t>
  </si>
  <si>
    <t>Income Tax Disclosure [Abstract]</t>
  </si>
  <si>
    <t>18.
Income taxes Income (loss) from continuing operations before provision for income taxes consisted of the following:
Year Ended December 31,
(U.S. Dollars, in thousands)
2016
2015
2014
U.S.
$
23,006
$
15,480
$
17,532
Non-U.S.
(3,982
)
(6,973
)
(5,076
)
Income before income taxes
$
19,024
$
8,507
$
12,456
The Company accounts for income taxes using the asset and liability method, under which deferred tax assets and liabilities are recognized for the expected future tax consequences of temporary differences between the financial reporting and income tax basis of assets and liabilities, and for operating losses and credit carryforwards. Deferred tax assets and liabilities are measured using enacted tax rates in effect for the years in which those items are expected to be realized. Tax law and rate changes are recorded in the period such changes are enacted. The Company establishes a valuation allowance when it is more likely than not that certain deferred tax assets will not be realized in the foreseeable future. The provision for income taxes on continuing operations consists of the following:
Year Ended December 31,
(U.S. Dollars, in thousands)
2016
2015
2014
U.S.
Current
$
558
$
6,792
$
5,067
Deferred
9,296
(1,146
)
2,825
9,854
5,646
7,892
Non-U.S.
Current
4,509
3,661
18,186
Deferred
1,164
1,542
(9,878
)
5,673
5,203
8,308
Income tax expense
$
15,527
$
10,849
$
16,200
The rate reconciliation for continuing operations presented below is based on the U.S. federal income tax rate, rather than the Company’s country of domicile tax rate. The Company believes, given the large proportion of taxable income earned in the United States, such disclosure is more meaningful.
2016
2015
2014
(U.S. Dollars, in thousands, except percentages)
Amount
Percent
Amount
Percent
Amount
Percent
Statutory U.S. federal income tax rate
$
6,658
35.0
%
$
2,978
35.0
%
$
4,360
35.0
%
State taxes, net of U.S. federal benefit
395
2.1
521
6.1
1,439
11.6
Foreign rate differential, including withholding taxes
(805
)
(4.2
)
(1,934
)
(22.7
)
2,386
19.1
Charges related to U.S. Government resolutions
2,050
10.8
—
—
—
—
Valuation allowances, net
6,149
32.3
10,952
128.7
8,672
69.6
Change in estimate on compensation expenses
(2,151
)
(11.3
)
—
—
—
—
Italian subsidiary intangible asset
(1,477
)
(7.8
)
(2,076
)
(24.4
)
(2,546
)
(20.4
)
Change of intention for foreign earnings
1,300
6.8
—
—
—
—
Domestic manufacturing deduction
—
—
(469
)
(5.5
)
(377
)
(3.0
)
Unrecognized tax benefits, net of settlements
3,049
16.0
406
4.8
1,370
11.0
Other, net
359
1.9
471
5.5
896
7.2
Income tax expense/effective rate
$
15,527
81.6
%
$
10,849
127.5
%
$
16,200
130.1
% During 2016, the Company revised its estimate relating to the deductibility of certain compensation expenses. This change in estimate reduced income tax expense and increased net income from continuing operations by $2.4 million and increased earnings per share by $0.13 for the year ended December 31, 2016. The Company’s deferred tax assets and liabilities are as follows:
December 31,
(U.S. Dollars, in thousands)
2016
2015
Intangible assets and goodwill
$
2,628
$
2,931
Inventories and related reserves
17,665
17,640
Deferred revenue and cost of goods sold
11,263
14,358
Other accruals and reserves
4,066
5,622
Accrued compensation
6,747
2,964
Allowance for doubtful accounts
2,898
2,863
Accrued interest
4,621
17,300
Net operating loss carryforwards
37,930
38,010
Other, net
3,032
3,379
90,850
105,067
Valuation allowance
(41,701
)
(43,340
)
Deferred tax asset
$
49,149
$
61,727
Withholding taxes
(648
)
(253
)
Property, plant and equipment
(1,176
)
(4,168
)
Deferred tax liability
(1,824
)
(4,421
)
Net deferred tax assets
$
47,325
$
57,306
The valuation allowance is primarily attributable to net operating loss carryforwards and temporary differences in certain foreign jurisdictions. The net decrease in the valuation allowance of $1.6 million during the year principally relates to the reduction of valuation allowances on expiring net operating loss carryforwards, offset by current year losses for which no benefit is recognized. The Company has U.S. federal net operating loss carryforwards of approximately $4.1 million that will expire in 2036 and state net operating loss carryforwards of approximately $15.1 million that will begin to expire in 2018. Additionally, the Company has net operating loss carryforwards in various foreign jurisdictions of approximately $155.5 million that begin to expire in 2017, the majority of which relate to the Company’s Netherlands operations. During 2016, the Company changed its intention related to unremitted foreign earnings in its Puerto Rico subsidiary and certain United Kingdom subsidiaries. As a result of the change in intention, the Company recorded $ 1.3 million of income tax expense for the remitted and unremitted earnings in each of these subsidiaries. The Company’s current intention is to indefinitely reinvest substantially all of its other unremitted foreign earnings (residing outside Curaçao). As an entity incorporated in Curaçao, “foreign earnings” refer to both U.S. and non-U.S. earnings. Furthermore, only income sourced in the U.S. is subject to U.S. income tax. Unremitted foreign earnings increased from $184.6 million at December 31, 2015 to $198.9 million at December 31, 2016. Determining the additional income tax that may be payable if such earnings are repatriated is not practicable. The Company records a benefit for uncertain tax positions when the weight of available evidence indicates that it is more likely than not, based on an evaluation of the technical merits, that the tax position will be sustained on audit. The tax benefit is measured as the largest amount that is more than 50% likely to be realized upon settlement. The Company re-evaluates income tax positions periodically to consider changes in facts or circumstances such as changes in or interpretations of tax law, effectively settled issues under audit, and new audit activity. The Company includes interest and any applicable penalties related to income tax issues as part of income tax expense in its consolidated financial statements. The Company’s unrecognized tax benefit was $18.4 million and $15.8 million for the years ended December 31, 2016 and 2015, respectively. The Company recorded interest and penalties on unrecognized tax benefits of $2.1 million, $0.2 million, and less than $0.1 million for the years ended December 31, 2016, 2015, and 2014, respectively, and had approximately $3.0 million and $0.8 million accrued for payment of interest and penalties as of December 31, 2016 and 2015, respectively. The entire amount of unrecognized tax benefits, including interest, would favorably impact the Company’s effective tax rate if recognized. As of December 31, 2016, the Company does not expect the amount of unrecognized tax benefits to change significantly over the next twelve months. A reconciliation of the gross unrecognized tax benefits (excluding interest and penalties) for the years ended December 31, 2016, 2015, and 2014 follows:
(U.S. Dollars, in thousands)
2016
2015
2014
Balance as of January 1,
$
15,763
$
15,597
$
723
Additions for current year tax positions
77
332
14,794
Increases (decreases) for prior year tax positions
2,551
(86
)
145
Settlements of prior year tax positions
—
—
—
Expiration of statutes
(7
)
(80
)
(65
)
Balance as of December 31,
$
18,384
$
15,763
$
15,597
The Company and its subsidiaries file income tax returns in the U.S. federal jurisdiction and in certain state and foreign jurisdictions, including Italy and the United Kingdom. The statute of limitations with respect to federal and state tax filings is closed for years prior to 2012. The statute of limitations with respect to the major foreign tax filing jurisdictions is closed for years prior to 2012. During the third quarter of 2015, the Internal Revenue Service commenced an examination of the Company’s federal income tax return for 2012. Further, in October 2016, the Company was notified of an examination of its federal income tax return for 2013. The Company cannot reasonably determine if this examination, or any state and local tax examinations, will have a material impact on its financial statements and cannot predict the timing regarding resolution of these tax examinations.</t>
  </si>
  <si>
    <t>Earnings per share (EPS)</t>
  </si>
  <si>
    <t>Earnings Per Share [Abstract]</t>
  </si>
  <si>
    <t>19.
Earnings per share (EPS) Basic EPS is computed using the weighted average number of common shares outstanding during each of the respective years. Diluted EPS is computed using the weighted average number of common and common equivalent shares outstanding during each of the respective years using the treasury stock method. The difference between basic and diluted shares, if any, largely results from common equivalent shares, which represents the dilutive effect of the assumed exercise of certain outstanding share options, the assumed vesting of restricted stock granted to employees and directors, or the satisfaction of certain necessary conditions for contingently issuable shares (see Note 16). For each of the three years ended December 31, 2016, no adjustments were made to net income (loss) for purposes of calculating basic and diluted EPS. The following is a reconciliation of the weighted average shares used in the diluted EPS computations.
Year Ended December 31,
2016
2015
2014
Weighted average common shares-basic
18,144,019
18,795,194
18,459,054
Effect of diluted securities:
Unexercised stock options and employee stock purchase plan
161,092
—
—
Unvested time-based restricted stock awards
138,291
—
—
Unvested performance-based restricted stock awards
19,759
—
—
Weighted average common shares-diluted
18,463,161
18,795,194
18,459,054
No adjustments have been made for any common stock equivalents for the years ended December 31, 2015 or 2014, because the effect would be anti-dilutive. There were 542,555; 1,033,731 and 1,229,781 outstanding options, restricted stock, and performance-based or market-based equity awards not included in the diluted earnings per share computation for the years ended December 31, 2016, 2015 and 2014, respectively, because inclusion of these awards was anti-dilutive or, for performance-based and market-based awards, all necessary conditions have not been satisfied by the end of the respective period.</t>
  </si>
  <si>
    <t>Quarterly financial data (unaudited)</t>
  </si>
  <si>
    <t>Quarterly Financial Information Disclosure [Abstract]</t>
  </si>
  <si>
    <t xml:space="preserve">20. Quarterly financial data (unaudited)
2016
(U.S. Dollars, in thousands, except per share data)
1st Quarter
2nd Quarter
3rd Quarter
4th Quarter
Year
Net sales
$
98,679
$
104,075
$
98,497
$
108,537
$
409,788
Cost of sales
22,137
22,516
19,880
23,320
87,853
Gross profit
76,542
81,559
78,617
85,217
321,935
Operating expense
69,467
84,254
69,346
77,801
300,868
Operating income (loss)
7,075
(2,695
)
9,271
7,416
21,067
Net income (loss) from continuing operations
4,576
(6,346
)
10,384
(5,117
)
3,497
Net income (loss)
$
3,840
$
(7,444
)
$
9,896
$
(3,236
)
$
3,056
Net income (loss) per common share — basic:
Net income (loss) from continuing operations
$
0.25
$
(0.35
)
$
0.57
$
(0.29
)
$
0.19
Net income (loss)
$
0.21
$
(0.41
)
$
0.55
$
(0.18
)
$
0.17
Net income (loss) per common share — diluted:
Net income (loss) from continuing operations
$
0.24
$
(0.35
)
$
0.56
$
(0.29
)
$
0.19
Net income (loss)
$
0.20
$
(0.41
)
$
0.54
$
(0.18
)
$
0.17
2015
(U.S. Dollars, in thousands, except per share data)
1st Quarter
2nd Quarter
3rd Quarter
4th Quarter
Year
Net sales
$
89,762
$
100,954
$
101,151
$
104,622
$
396,489
Cost of sales
19,339
21,910
23,865
21,411
86,525
Gross profit
70,423
79,044
77,286
83,211
309,964
Operating expense
77,615
74,116
73,147
75,831
300,709
Operating income (loss)
(7,192
)
4,928
4,139
7,380
9,255
Net income (loss) from continuing operations
(7,737
)
4,077
(788
)
2,106
(2,342
)
Net income (loss)
$
(8,379
)
$
3,572
$
(1,371
)
$
3,369
$
(2,809
)
Net income (loss) per common share — basic:
Net income (loss) from continuing operations
$
(0.41
)
$
0.22
$
(0.04
)
$
0.11
$
(0.12
)
Net income (loss)
$
(0.45
)
$
0.19
$
(0.07
)
$
0.18
$
(0.15
)
Net income (loss) per common share — diluted:
Net income (loss) from continuing operations
$
(0.41
)
$
0.21
$
(0.04
)
$
0.11
$
(0.12
)
Net income (loss)
$
(0.45
)
$
0.19
$
(0.07
)
$
0.18
$
(0.15
) </t>
  </si>
  <si>
    <t>Significant accounting policies (Policies)</t>
  </si>
  <si>
    <t>Market risk</t>
  </si>
  <si>
    <t xml:space="preserve">Market risk In the ordinary course of business, the Company is exposed to the impact of changes in interest rates and foreign currency fluctuations. The Company’s objective is to limit the impact of such movements on earnings and cash flows. In order to achieve this objective, the Company seeks to balance its non-U.S. dollar denominated income and expenditures. During 2016, 2015 and 2014, the Company made use of a cross-currency swap agreement to manage cash flow exposure generated from foreign currency fluctuations. The financial statements for operations outside the United States are generally maintained in their local currency. All foreign currency denominated balance sheet accounts, except shareholders’ equity, are translated to U.S. dollars at year end exchange rates and revenue and expense items are translated at weighted average rates of exchange prevailing during the year. Gains and losses resulting from the translation of foreign currency are recorded in the accumulated other comprehensive loss component of shareholders’ equity. Transactional foreign currency gains and losses, including those generated from intercompany operations, are included in other expense, net and were losses of less than $0.1 million, $3.5 million and $2.4 million for the years ended December 31, 2016, 2015 and 2014, respectively. </t>
  </si>
  <si>
    <t>Financial instruments and concentration of credit risk</t>
  </si>
  <si>
    <t xml:space="preserve">Financial instruments and concentration of credit risk Financial instruments that could subject the Company to a concentration of credit risk consist primarily of cash and cash equivalents and accounts receivable. Generally, the cash is held at large financial institutions and our cash equivalents consist of highly liquid money market funds. The Company performs ongoing credit evaluations of customers, generally does not require collateral, and maintains a reserve for potential credit losses. The Company believes that a concentration of credit risk related to the accounts receivable is limited because the customers are geographically dispersed and the end users are diversified across several industries. Net sales to our customers based in Europe were approximately $60 million in 2016, which results in a substantial portion of our trade accounts receivable balance as of December 31, 2016. It is at least reasonably possible that changes in global economic conditions and/or local operating and economic conditions in the regions these distributors operate, or other factors, could affect the future realization of these accounts receivable balances. </t>
  </si>
  <si>
    <t>Cash, cash equivalents and restricted cash</t>
  </si>
  <si>
    <t>Cash, cash equivalents and restricted cash The Company considers all highly liquid investments with an original maturity of three months or less to be cash equivalents. In 2016, restricted cash consists of amounts held in escrow as of December 31, 2016, to fund the payment of settlement amounts for Charges related to U.S. Government resolutions, as further discussed in Note 12.In 2015, restricted cash consisted of cash held at certain subsidiaries, the distribution or transfer of which was restricted under the Company’s previous 2010 credit facility. The 2010 credit facility matured and was replaced in 2015 as described in Note 8. All credit party subsidiaries had access to this cash for operational and debt repayment purposes.</t>
  </si>
  <si>
    <t>Research and development costs</t>
  </si>
  <si>
    <t xml:space="preserve">Research and development costs Expenditures related to the collaborative arrangement with MTF are expensed based on the terms of the related agreement. Payments to MTF totaled $1.3 million in 2016, there were no payments made in 2015, and totaled $0.3 million in 2014. Expenditures for research and development are expensed as incurred. </t>
  </si>
  <si>
    <t>Recently adopted accounting standards update (“ASU”)</t>
  </si>
  <si>
    <t xml:space="preserve">Recently adopted accounting standards update (“ASU”)
Topic
Description of Guidance
Impact to the Company's Financial Statements
Employee Share-based Payments (ASU 2016-09)
Simplifies several aspects of the accounting for share-based payment transactions, including the income tax consequences, accounting for forfeitures, and classification on the statement of cash flows.
During the quarter ended September 30, 2016, the Company early adopted this new accounting standard with an effective date of January 1, 2016. Under the new standard, all excess tax benefits and tax deficiencies are recognized as income tax expense or benefit in the income statement as discrete items in the reporting period in which they occur. The Company has applied the guidance related to the classification of excess tax benefits on the statement of cash flows on a retrospective basis. Additionally, the Company has elected to account for forfeitures as they occur and recorded the impact on previously reported periods through a $1.4 million cumulative-effect adjustment to retained earnings and a $0.6 million adjustment to net assets as of January 1, 2016. Further, the Company has applied the guidance for employee taxes paid to tax authorities when shares are withheld to satisfy the employer’s statutory income tax withholding obligation on a retrospective basis. The adoption resulted in decreases of $0.4 million and $0.2 million in net cash provided by financing activities and increases of $0.4 million and $0.2 million in net cash from operating activities for the years ended December 31, 2015 and 2014, respectively. The adoption did not have a material impact on the Company’s consolidated statement of operations and comprehensive income (loss) for the year ended December 31, 2016. </t>
  </si>
  <si>
    <t>Recently issued accounting standards [UPDATED 1/31. CHECK ASUs AGAIN AT LATER DATE]</t>
  </si>
  <si>
    <t xml:space="preserve">Recently issued accounting standards
Topic
Description of Guidance
Effective Date
Status of Company's Evaluation
Revenue Recognition (ASU 2014-09, as amended)
Requires entities to recognize revenue in a way that depicts the transfer of promised goods or services to customers in an amount that reflects the consideration to which the entity expects to be entitled to in exchange for those goods or services. Applied either retrospectively or as a cumulative effect adjustment as of the adoption date.
January 1, 2018
The Company is continuing to evaluate the impact this ASU will have on the consolidated financial statements. The Company completed an initial impact assessment and believes adopting this ASU will materially impact the timing of revenue recognition, primarily for implant product sales to stocking distributors, which are currently accounted for using the sell-through method. Specifically, the Company believes the revenue associated with these sales will be recorded at the time of the sale instead of deferring recognition until cash is received. The Company expects to adopt this new guidance using the modified retrospective transition method.
Inventory (ASU 2015-11)
Requires an entity to measure inventory at the lower of cost and net realizable value. Net realizable value is the estimated selling price in the ordinary course of business, less reasonably predictable costs of completion, disposal, and transportation.
January 1, 2017
The Company is currently evaluating the ASU and does not expect it to have a material impact on its consolidated financial statements.
Financial Instruments (ASU 2016-01)
Requires entities to measure equity investments, except in limited circumstances, at fair value and recognize any changes in fair value in net income. Applied prospectively.
January 1, 2018
The Company is currently evaluating the impact this ASU may have on its consolidated financial statements.
Leases (ASU 2016-02)
Requires a lessee to recognize lease assets and lease liabilities for leases classified as operating leases. Applied using a modified retrospective approach.
January 1, 2019
The Company is currently evaluating the impact this ASU may have on its consolidated financial statements; however, we expect this guidance will result in current operating leases being reflected as lease obligations on the consolidated balance sheet.
Income Taxes (ASU 2016-16)
Reduces complexity by requiring the recognition of current and deferred income taxes for an intra-entity asset transfer, other than inventory, when the transfer occurs. Applied using a modified retrospective approach.
January 1, 2018
The Company is currently evaluating the impact this ASU may have on its consolidated financial statements.
Statement of Cash Flows (ASU 2016-18)
Reduces diversity in classification and presentation of restricted cash, including transfers between cash and restricted cash, on the statement of cash flows. Applied retrospectively.
January 1, 2018
The Company is currently evaluating the impact this ASU may have on its consolidated statement of cash flows.
Intangibles — Goodwill and Other (ASU 2017-04)
Simplifies the subsequent measurement of goodwill by eliminating Step 2 from the goodwill impairment test. Any potential impairment charge will be recognized for the amount by which the carrying amount exceeds the reporting unit's fair value. Applied prospectively.
January 1, 2020
The Company is currently evaluating the impact this ASU may have on its consolidated statement of cash flows. </t>
  </si>
  <si>
    <t>Inventories (Tables)</t>
  </si>
  <si>
    <t>Schedule of Inventories</t>
  </si>
  <si>
    <t>Inventories are valued at the lower of cost or estimated net realizable value, after provision for excess, obsolete or impaired items, which is reviewed and updated on a periodic basis by management. For inventory procured or produced, whether internally or through contract manufacturing arrangements, at our manufacturing facility in Italy, cost is determined on a weighted-average basis, which approximates the first-in, first-out (“FIFO”) method. For inventory procured or produced, whether internally or through contract manufacturing arrangements, at our manufacturing facility in Texas, standard costs, which approximates actual cost on the FIFO method, is used to value inventory. Standard costs are reviewed annually by management, or more often in the event circumstances indicate a change in cost has occurred. Work-in-process, finished products, field inventory and consignment inventory include material, labor and production overhead costs. Field inventory represents immediately saleable finished products inventory that is in the possession of the Company’s independent sales representatives. Consignment inventory represents immediately saleable finished products located at third party customers, such as distributors and hospitals. Deferred cost of sales result from transactions where the Company has shipped product or performed services for which all revenue recognition criteria have not yet been met. Once all revenue recognition criteria have been met, the revenue and associated cost of sales are recognized.
December 31,
(U.S. Dollars, in thousands)
2016
2015
Raw materials
$
7,978
$
4,976
Work-in-process
9,505
5,087
Finished products
15,985
23,155
Field inventory
22,021
17,593
Consignment inventory
4,428
2,199
Deferred cost of sales
3,429
4,553
$
63,346
$
57,563</t>
  </si>
  <si>
    <t>Property, plant and equipment (Tables)</t>
  </si>
  <si>
    <t>Schedule of Useful Lives of Assets</t>
  </si>
  <si>
    <t xml:space="preserve">The useful lives of these assets are as follows:
Years
Buildings
25 to 33
Plant and equipment
1 to 10
Instrumentation
3 to 4
Computer software
3 to 7
Furniture and fixtures
4 to 8 </t>
  </si>
  <si>
    <t>Schedule of Property Plant and Equipment</t>
  </si>
  <si>
    <t>The assets and related accumulated depreciation are adjusted for property retirements and disposals, with the resulting gain or loss included in earnings. Fully depreciated assets remain in the accounts until retired from service.
December 31,
(U.S. Dollars, in thousands)
2016
2015
Cost
Buildings
$
3,225
$
3,328
Plant and equipment
43,745
44,063
Instrumentation
71,962
62,282
Computer software
44,720
24,920
Furniture and fixtures
8,308
5,711
Construction in progress
1,907
19,101
173,867
159,405
Accumulated depreciation
(124,951
)
(107,099
)
$
48,916
$
52,306</t>
  </si>
  <si>
    <t>Patents and other intangible assets (Tables)</t>
  </si>
  <si>
    <t>Schedule of Patents and Other Intangible Assets</t>
  </si>
  <si>
    <t>December 31,
(U.S. Dollars, in thousands)
2016
2015
Cost
Patents
$
38,348
$
36,847
License and other
7,611
5,357
Trademarks—finite lived
319
120
46,278
42,324
Accumulated amortization
Patents
(34,717
)
(33,297
)
License and other
(3,962
)
(3,605
)
Trademarks—finite lived
(138
)
(120
)
(38,817
)
(37,022
)
$
7,461
$
5,302</t>
  </si>
  <si>
    <t>Schedule of Future Amortization Expense</t>
  </si>
  <si>
    <t>Future amortization expense for intangible assets is estimated as follows:
(U.S. Dollars, in thousands)
Amortization
2017
$
1,524
2018
886
2019
736
2020
785
2021
743
Thereafter
2,787
$
7,461</t>
  </si>
  <si>
    <t>Goodwill (Tables)</t>
  </si>
  <si>
    <t>Schedule of Net Carrying Amount of Goodwill</t>
  </si>
  <si>
    <t>The following table presents the net carrying value of goodwill by reportable segment:
December 31,
(U.S. Dollars, in thousands)
2016
2015
BioStim
$
42,678
$
42,678
Biologics
10,887
10,887
Extremity Fixation
—
—
Spine Fixation
—
—
$
53,565
$
53,565</t>
  </si>
  <si>
    <t>Other current liabilities (Tables)</t>
  </si>
  <si>
    <t>Summary of Other Current Liabilities</t>
  </si>
  <si>
    <t>December 31,
(U.S. Dollars, in thousands)
2016
2015
Accrued expenses
$
15,534
$
19,616
Salaries, bonuses, commissions and related taxes payable
19,636
18,190
Accrued legal and settlement expenses
23,081
22,608
Non-income taxes payable
7,301
1,428
Other payables
3,536
3,755
$
69,088
$
65,597</t>
  </si>
  <si>
    <t>Derivative instruments (Tables)</t>
  </si>
  <si>
    <t>Schedule of Fair Values of Derivative Instruments</t>
  </si>
  <si>
    <t xml:space="preserve">The tables below disclose the types of derivative instruments the Company owns, the classifications and fair values of these instruments within the balance sheet, and the amount of gain (loss) recognized in other comprehensive income (loss) (“OCI”) or net income (loss).
December 31,
(U.S. Dollars, in thousands)
2016
2015
Balance sheet location
Cross-currency swap
$
—
$
2,485
Prepaid expenses and other current assets
Warrants (Note 6)
321
321
Other long-term assets </t>
  </si>
  <si>
    <t>Schedule of Gain (Loss) Recognized in Other Comprehensive Income (Loss)</t>
  </si>
  <si>
    <t xml:space="preserve">For the year ended December 31,
(U.S. Dollars, in thousands)
2016
2015
2014
Cross-currency swap unrealized gain (loss), net of taxes
$
(228
)
$
128
$
251
Warrants unrealized loss, net of taxes
$
—
$
—
$
(3
) </t>
  </si>
  <si>
    <t>Fair value measurements (Tables)</t>
  </si>
  <si>
    <t>Fair Value Assets And Liabilities Measured On Recurring And Nonrecurring Basis [Line Items]</t>
  </si>
  <si>
    <t>Schedule of Financial Assets and Liabilities Recorded at Fair Value on Recurring Basis</t>
  </si>
  <si>
    <t>(U.S. Dollars, in thousands)
Balance December 31, 2016
Level 1
Level 2
Level 3
Assets
Collective trust funds
$
1,584
$
—
$
1,584
$
—
Treasury securities
467
467
—
—
Certificates of deposit
468
468
—
—
Derivative securities
—
—
—
—
Debt securities
12,220
—
—
12,220
Total
$
14,739
$
935
$
1,584
$
12,220
Liabilities
Deferred compensation plan
$
(1,452
)
$
—
$
(1,452
)
$
—
Total
$
(1,452
)
$
—
$
(1,452
)
$
—
(U.S. Dollars, in thousands)
Balance December 31, 2015
Level 1
Level 2
Level 3
Assets
Collective trust funds
$
1,622
$
—
$
1,622
$
—
Treasury securities
495
495
—
—
Certificates of deposit
337
337
—
—
Derivative securities
2,485
—
2,485
—
Debt securities
12,658
—
—
12,658
Total
$
17,597
$
832
$
4,107
$
12,658
Liabilities
Deferred compensation plan
$
(1,503
)
$
—
$
(1,503
)
$
—
Total
$
(1,503
)
$
—
$
(1,503
)
$
—</t>
  </si>
  <si>
    <t>Fair Value, Inputs, Level 3 [Member]</t>
  </si>
  <si>
    <t>Schedule of Reconciliation of Available for Sale Debt Securities</t>
  </si>
  <si>
    <t>The following table provides a reconciliation of the beginning and ending balances for debt securities measured at fair value using significant unobservable inputs (Level 3):
(U.S. Dollars, in thousands)
2016
2015
Balance at January 1
$
12,658
$
—
Additions to debt securities
—
15,000
Accrued interest income
1,306
1,006
Gains or losses recorded for the period
Recognized in net income
(2,727
)
—
Recognized in other comprehensive income
983
(3,348
)
Balance at December 31
$
12,220
$
12,658</t>
  </si>
  <si>
    <t>Commitments (Tables)</t>
  </si>
  <si>
    <t>Schedule of Future Minimum Lease Payments Under Operating Leases</t>
  </si>
  <si>
    <t>Future minimum lease payments under operating leases as of December 31, 2016 are as follows:
(U.S. Dollars, in thousands)
2017
$
3,009
2018
2,332
2019
1,608
2020
1,320
2021
108
Thereafter
—
Total
$
8,377</t>
  </si>
  <si>
    <t>Shareholders' equity (Tables)</t>
  </si>
  <si>
    <t>Components of Changes in Accumulated Other Comprehensive Income (Loss)</t>
  </si>
  <si>
    <t xml:space="preserve">The components of and changes in accumulated other comprehensive loss are as follows:
(U.S. Dollars, in thousands)
Currency Translation Adjustments
Derivatives
Debt Securities
Accumulated Other Comprehensive Loss
Balance at December 31, 2014
$
(482
)
$
100
$
—
$
(382
)
Other comprehensive income (loss)
(3,907
)
202
(3,348
)
(7,053
)
Income taxes
—
(74
)
1,277
1,203
Balance at December 31, 2015
$
(4,389
)
$
228
$
(2,071
)
$
(6,232
)
Other comprehensive loss
(726
)
(360
)
(1,744
)
(2,830
)
Income taxes
—
132
659
791
Reclassification adjustments to:
Other expense, net
—
—
2,727
2,727
Income taxes
—
—
(1,036
)
(1,036
)
Balance at December 31, 2016
$
(5,115
)
$
—
$
(1,465
)
$
(6,580
) </t>
  </si>
  <si>
    <t>Revenue recognition and accounts receivable (Tables)</t>
  </si>
  <si>
    <t>Schedule of Net Sales</t>
  </si>
  <si>
    <t>The table below presents net sales, which includes product sales and marketing service fees, for each of the years ended December 31, 2016, 2015, and 2014.
For the year ended December 31,
(U.S. Dollars, in thousands)
2016
2015
2014
Product sales
$
355,652
$
341,084
$
351,525
Marketing service fees
54,136
55,405
50,752
Net sales
$
409,788
$
396,489
$
402,277</t>
  </si>
  <si>
    <t>Business segment information (Tables)</t>
  </si>
  <si>
    <t>Schedule of Net Sales by Reporting Segment</t>
  </si>
  <si>
    <t xml:space="preserve">The table below presents net sales by reporting segment:
Year Ended December 31,
2016
2015
2014
(U.S. Dollars, in thousands)
Net Sales
Percent of Total Net Sales
Net Sales
Percent of Total Net Sales
Net Sales
Percent of Total Net Sales
BioStim
$
176,561
43.1
%
$
164,955
41.6
%
$
154,676
38.5
%
Biologics
57,912
14.1
%
59,832
15.1
%
55,881
13.9
%
Extremity Fixation
102,683
25.1
%
96,034
24.2
%
109,678
27.3
%
Spine Fixation
72,632
17.7
%
75,668
19.1
%
82,042
20.4
%
Net sales
$
409,788
100.0
%
$
396,489
100.0
%
$
402,277
100.0
% </t>
  </si>
  <si>
    <t>Summary of Net Margin by Reporting Segment</t>
  </si>
  <si>
    <t>The following table presents net margin by reporting segment:
Year Ended December 31,
(U.S. Dollars, in thousands)
2016
2015
2014
BioStim
$
75,469
$
67,878
$
66,096
Biologics
26,891
27,226
26,629
Extremity Fixation
30,526
29,493
31,586
Spine Fixation
8,650
8,547
14,243
Corporate
(888
)
(1,260
)
(1,736
)
Net margin
$
140,648
$
131,884
$
136,818
General and administrative
74,404
87,157
79,074
Research and development
28,803
26,389
24,994
Restatements and related costs
2,005
9,083
15,614
Charges related to U.S. Government resolutions
14,369
—
—
Operating income
$
21,067
$
9,255
$
17,136</t>
  </si>
  <si>
    <t>Schedule of Depreciation and Amortization by Reporting Segment</t>
  </si>
  <si>
    <t>The following table presents depreciation and amortization by reporting segment:
Year Ended December 31,
(U.S. Dollars, in thousands)
2016
2015
2014
BioStim
$
2,754
$
2,933
$
1,623
Biologics
1,011
1,157
1,161
Extremity Fixation
5,742
6,636
8,442
Spine Fixation
8,118
10,050
11,711
Corporate
3,216
147
(59
)
Total
$
20,841
$
20,923
$
22,878</t>
  </si>
  <si>
    <t>Summary of Net Sales by Geographic Destination</t>
  </si>
  <si>
    <t>The following data includes net sales by geographic destination:
(U.S. Dollars, in thousands)
2016
2015
2014
U.S.
$
316,873
$
305,505
$
294,682
Italy
16,664
15,655
19,573
United Kingdom
10,362
11,376
11,402
Brazil
11,334
13,512
19,633
Others
54,555
50,441
56,987
Net sales
$
409,788
$
396,489
$
402,277</t>
  </si>
  <si>
    <t>Summary of Property, Plant and Equipment of Reporting Segments by Geographic Area</t>
  </si>
  <si>
    <t>The following data includes property, plant and equipment by geographic area:
(U.S. Dollars, in thousands)
2016
2015
U.S.
$
38,398
$
42,534
Italy
7,013
6,015
United Kingdom
617
998
Brazil
769
1,036
Others
2,119
1,723
Total
$
48,916
$
52,306</t>
  </si>
  <si>
    <t>Share-based compensation (Tables)</t>
  </si>
  <si>
    <t>Schedule of Share-Based Compensation by Line Item in Consolidated Statements of Operations</t>
  </si>
  <si>
    <t>The following tables present the detail of share-based compensation by line item in the consolidated statements of operations as well as by award type, for the years ended December 31, 2016, 2015 and 2014:
Year Ended December 31,
(U.S. Dollars, in thousands)
2016
2015
2014
Cost of sales
$
553
$
440
$
137
Sales and marketing
1,230
1,304
1,701
General and administrative
13,132
5,051
3,578
Research and development
1,051
419
308
Total
$
15,966
$
7,214
$
5,724
Year Ended December 31,
(U.S. Dollars, in thousands)
2016
2015
2014
Stock options
$
2,021
$
1,437
$
1,391
Time-based restricted stock awards
6,016
4,606
3,400
Performance-based restricted stock awards
5,716
—
—
Performance-based and market-based restricted stock units
948
—
—
Stock purchase plan
1,265
1,171
933
Total
$
15,966
$
7,214
$
5,724</t>
  </si>
  <si>
    <t>Schedule of Assumptions Used in Determining Fair Value of Stock Options</t>
  </si>
  <si>
    <t>A summary of the Company’s assumptions used in determining the fair value of the stock options granted during the year is shown in the following table.
Year Ended December 31,
Assumptions:
2016
2015
2014
Expected term (in years)
4.50
4.50
5.00
Expected volatility
30.6% – 32.3%
31.1% – 31.6%
31.7% – 34.5%
Risk free interest rate
1.07% – 1.92%
1.37% – 1.54%
1.52% – 1.70%
Dividend yield
—
—
—
Weighted average grant date fair value
$
11.79
$
9.49
$
10.45</t>
  </si>
  <si>
    <t>Schedule of Stock Option Plans</t>
  </si>
  <si>
    <t>Summaries of the status of the Company’s stock option plans as of December 31, 2016 and 2015 and changes during the year ended December 31, 2016 are presented below:
Options
Weighted Average Exercise Price
Weighted Average Remaining Contractual Term
Outstanding at December 31, 2015
1,412,602
$
34.26
Granted
250,432
$
43.04
Exercised
(469,945
)
$
34.50
Forfeited
(55,910
)
$
35.04
Outstanding at December 31, 2016
1,137,179
$
36.05
6.69
Vested and expected to vest at December 31, 2016
1,137,179
$
36.05
6.69
Exercisable at December 31, 2016
464,206
$
33.76
4.57</t>
  </si>
  <si>
    <t>Schedule of Stock Options Outstanding and Exercisable by Exercise Price Range</t>
  </si>
  <si>
    <t>The table below summarizes the options outstanding and exercisable by exercise price range as of December 31, 2016:
Options Outstanding
Options Exercisable
Range of Exercise Prices
Number Outstanding
Weighted Average Remaining Contractual Life
Weighted Average Exercise Price
Number Exercisable
Weighted Average Exercise Price
$16.62 – $25.01
106,207
5.74
$
22.32
80,271
$
22.55
$25.05 – $29.23
102,750
5.06
$
27.57
82,750
$
27.82
$30.78 – $32.28
99,650
6.63
$
31.96
57,288
$
31.90
$33.12 – $33.12
142,815
8.50
$
33.12
35,708
$
33.12
$33.24 – $36.25
121,875
7.74
$
35.51
52,051
$
35.82
$36.46 – $40.19
262,750
6.64
$
38.93
45,438
$
39.24
$41.73 – $42.89
59,500
4.71
$
41.93
37,500
$
41.37
$44.39 – $44.39
168,432
9.50
$
44.39
—
$
—
$44.87 – $50.50
65,700
0.48
$
45.17
65,700
$
45.17
$50.99 – $50.99
7,500
0.04
$
50.99
7,500
$
50.99
$16.62 – $50.99
1,137,179
6.69
$
36.05
464,206
$
33.76</t>
  </si>
  <si>
    <t>Schedule of Changes in Restricted Stock and Stock Units</t>
  </si>
  <si>
    <t>A summary of the status of our restricted stock and stock units as of December 31, 2016 and 2015 and changes during the year ended December 31, 2016 are presented below:
Time-based Awards
Performance-based Awards
Performance-based or Market-based Stock Units
Shares
Weighted Average Grant Date Fair Value
Shares
Weighted Average Grant Date Fair Value
Shares
Weighted Average Grant Date Fair Value
Non-vested as of December 31, 2015
379,138
$
32.15
192,310
$
34.45
55,330
$
33.12
Granted
186,515
$
43.73
—
$
—
96,245
$
49.53
Vested
(171,451
)
$
31.86
—
$
—
—
$
—
Cancelled
(35,283
)
$
32.54
—
$
—
—
$
—
Non-vested as of December 31, 2016
358,919
$
38.27
192,310
$
34.45
151,575
$
43.54</t>
  </si>
  <si>
    <t>Income taxes (Tables)</t>
  </si>
  <si>
    <t>Schedule of Income (Loss) from Continuing Operations Before Provision for Income Taxes</t>
  </si>
  <si>
    <t>Income (loss) from continuing operations before provision for income taxes consisted of the following:
Year Ended December 31,
(U.S. Dollars, in thousands)
2016
2015
2014
U.S.
$
23,006
$
15,480
$
17,532
Non-U.S.
(3,982
)
(6,973
)
(5,076
)
Income before income taxes
$
19,024
$
8,507
$
12,456</t>
  </si>
  <si>
    <t>Schedule of Provision for Income Taxes on Continuing Operations</t>
  </si>
  <si>
    <t>The provision for income taxes on continuing operations consists of the following:
Year Ended December 31,
(U.S. Dollars, in thousands)
2016
2015
2014
U.S.
Current
$
558
$
6,792
$
5,067
Deferred
9,296
(1,146
)
2,825
9,854
5,646
7,892
Non-U.S.
Current
4,509
3,661
18,186
Deferred
1,164
1,542
(9,878
)
5,673
5,203
8,308
Income tax expense
$
15,527
$
10,849
$
16,200</t>
  </si>
  <si>
    <t>Schedule of Effective Income Tax Rate Reconciliation for Continuing Operations</t>
  </si>
  <si>
    <t xml:space="preserve">The rate reconciliation for continuing operations presented below is based on the U.S. federal income tax rate, rather than the Company’s country of domicile tax rate. The Company believes, given the large proportion of taxable income earned in the United States, such disclosure is more meaningful.
2016
2015
2014
(U.S. Dollars, in thousands, except percentages)
Amount
Percent
Amount
Percent
Amount
Percent
Statutory U.S. federal income tax rate
$
6,658
35.0
%
$
2,978
35.0
%
$
4,360
35.0
%
State taxes, net of U.S. federal benefit
395
2.1
521
6.1
1,439
11.6
Foreign rate differential, including withholding taxes
(805
)
(4.2
)
(1,934
)
(22.7
)
2,386
19.1
Charges related to U.S. Government resolutions
2,050
10.8
—
—
—
—
Valuation allowances, net
6,149
32.3
10,952
128.7
8,672
69.6
Change in estimate on compensation expenses
(2,151
)
(11.3
)
—
—
—
—
Italian subsidiary intangible asset
(1,477
)
(7.8
)
(2,076
)
(24.4
)
(2,546
)
(20.4
)
Change of intention for foreign earnings
1,300
6.8
—
—
—
—
Domestic manufacturing deduction
—
—
(469
)
(5.5
)
(377
)
(3.0
)
Unrecognized tax benefits, net of settlements
3,049
16.0
406
4.8
1,370
11.0
Other, net
359
1.9
471
5.5
896
7.2
Income tax expense/effective rate
$
15,527
81.6
%
$
10,849
127.5
%
$
16,200
130.1
% </t>
  </si>
  <si>
    <t>Schedule of Deferred Tax Assets and Liabilities</t>
  </si>
  <si>
    <t>The Company’s deferred tax assets and liabilities are as follows:
December 31,
(U.S. Dollars, in thousands)
2016
2015
Intangible assets and goodwill
$
2,628
$
2,931
Inventories and related reserves
17,665
17,640
Deferred revenue and cost of goods sold
11,263
14,358
Other accruals and reserves
4,066
5,622
Accrued compensation
6,747
2,964
Allowance for doubtful accounts
2,898
2,863
Accrued interest
4,621
17,300
Net operating loss carryforwards
37,930
38,010
Other, net
3,032
3,379
90,850
105,067
Valuation allowance
(41,701
)
(43,340
)
Deferred tax asset
$
49,149
$
61,727
Withholding taxes
(648
)
(253
)
Property, plant and equipment
(1,176
)
(4,168
)
Deferred tax liability
(1,824
)
(4,421
)
Net deferred tax assets
$
47,325
$
57,306</t>
  </si>
  <si>
    <t>Schedule of Gross Unrecognized Tax Benefits (Excluding Interest and Penalties)</t>
  </si>
  <si>
    <t>A reconciliation of the gross unrecognized tax benefits (excluding interest and penalties) for the years ended December 31, 2016, 2015, and 2014 follows:
(U.S. Dollars, in thousands)
2016
2015
2014
Balance as of January 1,
$
15,763
$
15,597
$
723
Additions for current year tax positions
77
332
14,794
Increases (decreases) for prior year tax positions
2,551
(86
)
145
Settlements of prior year tax positions
—
—
—
Expiration of statutes
(7
)
(80
)
(65
)
Balance as of December 31,
$
18,384
$
15,763
$
15,597</t>
  </si>
  <si>
    <t>Earnings per share (EPS) (Tables)</t>
  </si>
  <si>
    <t>Schedule of Reconciliation of Weighted Average Shares Used in the Diluted EPS</t>
  </si>
  <si>
    <t>The following is a reconciliation of the weighted average shares used in the diluted EPS computations.
Year Ended December 31,
2016
2015
2014
Weighted average common shares-basic
18,144,019
18,795,194
18,459,054
Effect of diluted securities:
Unexercised stock options and employee stock purchase plan
161,092
—
—
Unvested time-based restricted stock awards
138,291
—
—
Unvested performance-based restricted stock awards
19,759
—
—
Weighted average common shares-diluted
18,463,161
18,795,194
18,459,054</t>
  </si>
  <si>
    <t>Quarterly financial data (unaudited) (Tables)</t>
  </si>
  <si>
    <t>Condensed Consolidated Statement of Operations</t>
  </si>
  <si>
    <t xml:space="preserve">2016
(U.S. Dollars, in thousands, except per share data)
1st Quarter
2nd Quarter
3rd Quarter
4th Quarter
Year
Net sales
$
98,679
$
104,075
$
98,497
$
108,537
$
409,788
Cost of sales
22,137
22,516
19,880
23,320
87,853
Gross profit
76,542
81,559
78,617
85,217
321,935
Operating expense
69,467
84,254
69,346
77,801
300,868
Operating income (loss)
7,075
(2,695
)
9,271
7,416
21,067
Net income (loss) from continuing operations
4,576
(6,346
)
10,384
(5,117
)
3,497
Net income (loss)
$
3,840
$
(7,444
)
$
9,896
$
(3,236
)
$
3,056
Net income (loss) per common share — basic:
Net income (loss) from continuing operations
$
0.25
$
(0.35
)
$
0.57
$
(0.29
)
$
0.19
Net income (loss)
$
0.21
$
(0.41
)
$
0.55
$
(0.18
)
$
0.17
Net income (loss) per common share — diluted:
Net income (loss) from continuing operations
$
0.24
$
(0.35
)
$
0.56
$
(0.29
)
$
0.19
Net income (loss)
$
0.20
$
(0.41
)
$
0.54
$
(0.18
)
$
0.17
2015
(U.S. Dollars, in thousands, except per share data)
1st Quarter
2nd Quarter
3rd Quarter
4th Quarter
Year
Net sales
$
89,762
$
100,954
$
101,151
$
104,622
$
396,489
Cost of sales
19,339
21,910
23,865
21,411
86,525
Gross profit
70,423
79,044
77,286
83,211
309,964
Operating expense
77,615
74,116
73,147
75,831
300,709
Operating income (loss)
(7,192
)
4,928
4,139
7,380
9,255
Net income (loss) from continuing operations
(7,737
)
4,077
(788
)
2,106
(2,342
)
Net income (loss)
$
(8,379
)
$
3,572
$
(1,371
)
$
3,369
$
(2,809
)
Net income (loss) per common share — basic:
Net income (loss) from continuing operations
$
(0.41
)
$
0.22
$
(0.04
)
$
0.11
$
(0.12
)
Net income (loss)
$
(0.45
)
$
0.19
$
(0.07
)
$
0.18
$
(0.15
)
Net income (loss) per common share — diluted:
Net income (loss) from continuing operations
$
(0.41
)
$
0.21
$
(0.04
)
$
0.11
$
(0.12
)
Net income (loss)
$
(0.45
)
$
0.19
$
(0.07
)
$
0.18
$
(0.15
) </t>
  </si>
  <si>
    <t>Business and Basis of Consolidation- Additional Information (Detail)</t>
  </si>
  <si>
    <t>Dec. 31, 2016Segment</t>
  </si>
  <si>
    <t>Number Of Reporting Units</t>
  </si>
  <si>
    <t>Significant Accounting Policies - Additional Information (Detail) - USD ($)</t>
  </si>
  <si>
    <t>3 Months Ended</t>
  </si>
  <si>
    <t>Sep. 30, 2016</t>
  </si>
  <si>
    <t>Mar. 31, 2016</t>
  </si>
  <si>
    <t>Sep. 30, 2015</t>
  </si>
  <si>
    <t>Jun. 30, 2015</t>
  </si>
  <si>
    <t>Mar. 31, 2015</t>
  </si>
  <si>
    <t>Summary Of Significant Accounting Policies [Line Items]</t>
  </si>
  <si>
    <t>Cumulative-effect adjustment to retained earnings</t>
  </si>
  <si>
    <t>Decrease in net cash provided by financing activities</t>
  </si>
  <si>
    <t>Increase in net cash from operating activities</t>
  </si>
  <si>
    <t>ASU 2016-09 [Member]</t>
  </si>
  <si>
    <t>Cumulative-effect adjustment to net assets</t>
  </si>
  <si>
    <t>Musculoskeletal Transplant Foundation ("MTF") [Member]</t>
  </si>
  <si>
    <t>Expenditures for other research and development</t>
  </si>
  <si>
    <t>Customers and Distributors Based in Europe [Member]</t>
  </si>
  <si>
    <t>Maximum [Member]</t>
  </si>
  <si>
    <t>Transactional foreign currency gains and (losses), including those generated from intercompany operations</t>
  </si>
  <si>
    <t>Inventories - Schedule of Inventories (Detail) - USD ($) $ in Thousands</t>
  </si>
  <si>
    <t>Raw materials</t>
  </si>
  <si>
    <t>Work-in-process</t>
  </si>
  <si>
    <t>Finished products</t>
  </si>
  <si>
    <t>Field inventory</t>
  </si>
  <si>
    <t>Consignment inventory</t>
  </si>
  <si>
    <t>Deferred cost of sales</t>
  </si>
  <si>
    <t>Total inventory</t>
  </si>
  <si>
    <t>Property, Plant and Equipment - Schedule of Useful Lives of the Assets (Detail)</t>
  </si>
  <si>
    <t>Minimum [Member] | Buildings [Member]</t>
  </si>
  <si>
    <t>Property Plant And Equipment [Line Items]</t>
  </si>
  <si>
    <t>Useful life, in years</t>
  </si>
  <si>
    <t>25 years</t>
  </si>
  <si>
    <t>Minimum [Member] | Plant and equipment [Member]</t>
  </si>
  <si>
    <t>1 year</t>
  </si>
  <si>
    <t>Minimum [Member] | Instrumentation [Member]</t>
  </si>
  <si>
    <t>3 years</t>
  </si>
  <si>
    <t>Minimum [Member] | Computer software [Member]</t>
  </si>
  <si>
    <t>Minimum [Member] | Furniture and fixtures [Member]</t>
  </si>
  <si>
    <t>4 years</t>
  </si>
  <si>
    <t>Maximum [Member] | Buildings [Member]</t>
  </si>
  <si>
    <t>33 years</t>
  </si>
  <si>
    <t>Maximum [Member] | Plant and equipment [Member]</t>
  </si>
  <si>
    <t>10 years</t>
  </si>
  <si>
    <t>Maximum [Member] | Instrumentation [Member]</t>
  </si>
  <si>
    <t>Maximum [Member] | Computer software [Member]</t>
  </si>
  <si>
    <t>7 years</t>
  </si>
  <si>
    <t>Maximum [Member] | Furniture and fixtures [Member]</t>
  </si>
  <si>
    <t>8 years</t>
  </si>
  <si>
    <t>Property, Plant and Equipment - Additional Information (Detail) - USD ($) $ in Millions</t>
  </si>
  <si>
    <t>Property Plant And Equipment Useful Life And Values [Abstract]</t>
  </si>
  <si>
    <t>Depreciation expense</t>
  </si>
  <si>
    <t>Capitalized Computer Software, Net</t>
  </si>
  <si>
    <t>Amortization of computer software</t>
  </si>
  <si>
    <t>Property, Plant and Equipment - Schedule of Property, Plant and Equipment (Detail) - USD ($) $ in Thousands</t>
  </si>
  <si>
    <t>Cost</t>
  </si>
  <si>
    <t>Accumulated depreciation</t>
  </si>
  <si>
    <t>Buildings [Member]</t>
  </si>
  <si>
    <t>Plant and equipment [Member]</t>
  </si>
  <si>
    <t>Instrumentation [Member]</t>
  </si>
  <si>
    <t>Furniture and fixtures [Member]</t>
  </si>
  <si>
    <t>Computer software [Member]</t>
  </si>
  <si>
    <t>Construction in progress [Member]</t>
  </si>
  <si>
    <t>Patents and Other Intangible Assets - Additional Information (Detail) - USD ($) $ in Millions</t>
  </si>
  <si>
    <t>Finite And Indefinite Lived Intangible Assets [Line Items]</t>
  </si>
  <si>
    <t>Amortization of intangible assets</t>
  </si>
  <si>
    <t>Developed Technology [Member]</t>
  </si>
  <si>
    <t>Weighted average amortization period ( in years)</t>
  </si>
  <si>
    <t>11 years</t>
  </si>
  <si>
    <t>Patents and Other Intangible Assets - Schedule of Patents and Other Intangibles Assets (Detail) - USD ($) $ in Thousands</t>
  </si>
  <si>
    <t>Accumulated amortization</t>
  </si>
  <si>
    <t>Patents [Member]</t>
  </si>
  <si>
    <t>Trademarks—finite lived [Member]</t>
  </si>
  <si>
    <t>Licenses and other [Member]</t>
  </si>
  <si>
    <t>Patents and Other Intangible Assets - Schedule of Future Amortization Expense (Detail) $ in Thousands</t>
  </si>
  <si>
    <t>Dec. 31, 2016USD ($)</t>
  </si>
  <si>
    <t>Thereafter</t>
  </si>
  <si>
    <t>Total future amortization expense</t>
  </si>
  <si>
    <t>Goodwill - Schedule of Net Carrying Amount of Goodwill (Detail) - USD ($) $ in Thousands</t>
  </si>
  <si>
    <t>Goodwill [Line Items]</t>
  </si>
  <si>
    <t>BioStim [Member]</t>
  </si>
  <si>
    <t>Biologics [Member]</t>
  </si>
  <si>
    <t>Long-term Investments - Additional Information (Detail) - USD ($) $ / shares in Units, shares in Thousands, $ in Thousands</t>
  </si>
  <si>
    <t>Mar. 04, 2015</t>
  </si>
  <si>
    <t>Debt Instrument [Line Items]</t>
  </si>
  <si>
    <t>Fair value of the debt security</t>
  </si>
  <si>
    <t>Unrealized gain (loss) on debt securities</t>
  </si>
  <si>
    <t>Bone Biologics Inc [Member]</t>
  </si>
  <si>
    <t>Investments Equity Securities [Abstract]</t>
  </si>
  <si>
    <t>Value of common stock held</t>
  </si>
  <si>
    <t>Warrants held for share purchases</t>
  </si>
  <si>
    <t>Weighted average exercise price of warrant</t>
  </si>
  <si>
    <t>Warrants exercisable period</t>
  </si>
  <si>
    <t>Warrant expiration term</t>
  </si>
  <si>
    <t>between 2020 and 2021</t>
  </si>
  <si>
    <t>Warrants expiration start year</t>
  </si>
  <si>
    <t>Warrants expiration end year</t>
  </si>
  <si>
    <t>eNeura Note [Member] | eNeura Inc [Member]</t>
  </si>
  <si>
    <t>Non-refundable fees paid</t>
  </si>
  <si>
    <t>Accrued interest rate on promissory note</t>
  </si>
  <si>
    <t>8.00%</t>
  </si>
  <si>
    <t>Maturity description of Promissory note</t>
  </si>
  <si>
    <t>The eNeura Note will mature on March 4, 2019</t>
  </si>
  <si>
    <t>Debt Instrument, Maturity Date</t>
  </si>
  <si>
    <t>Mar. 4,
		2019</t>
  </si>
  <si>
    <t>eNeura Note [Member] | eNeura Inc [Member] | Convertible Debt Securities</t>
  </si>
  <si>
    <t>Principal amount of promissory note</t>
  </si>
  <si>
    <t>eNeura Note [Member] | eNeura Inc [Member] | Debt Securities [Member]</t>
  </si>
  <si>
    <t>eNeura Note [Member] | eNeura Inc [Member] | Preferred Stock [Member]</t>
  </si>
  <si>
    <t>Conversion price per share</t>
  </si>
  <si>
    <t>eNeura Note [Member] | eNeura Inc [Member] | Minimum [Member]</t>
  </si>
  <si>
    <t>Third party acquisition</t>
  </si>
  <si>
    <t>50.00%</t>
  </si>
  <si>
    <t>Other Current Liabilities - Summary of Other Current Liabilities (Detail) - USD ($) $ in Thousands</t>
  </si>
  <si>
    <t>Accrued expenses</t>
  </si>
  <si>
    <t>Salaries, bonuses, commissions and related taxes payable</t>
  </si>
  <si>
    <t>Accrued legal and settlement expenses</t>
  </si>
  <si>
    <t>Non-income taxes payable</t>
  </si>
  <si>
    <t>Other payables</t>
  </si>
  <si>
    <t>Other Current Liabilities - Additional Information (Detail) - USD ($) $ in Millions</t>
  </si>
  <si>
    <t>Dec. 31, 2017</t>
  </si>
  <si>
    <t>Other Current Liabilities [Line Items]</t>
  </si>
  <si>
    <t>Pre-tax restructuring expense</t>
  </si>
  <si>
    <t>Restructuring expense incurred</t>
  </si>
  <si>
    <t>Severance charges</t>
  </si>
  <si>
    <t>Inventory write-down charges</t>
  </si>
  <si>
    <t>Payments for planned restructuring</t>
  </si>
  <si>
    <t>Accrued in other current liabilities related to restructuring</t>
  </si>
  <si>
    <t>Scenario, Forecast [Member]</t>
  </si>
  <si>
    <t>Long-Term Debt - Additional Information (Detail)</t>
  </si>
  <si>
    <t>Aug. 31, 2015USD ($)</t>
  </si>
  <si>
    <t>Aug. 30, 2015USD ($)</t>
  </si>
  <si>
    <t>Dec. 31, 2015USD ($)</t>
  </si>
  <si>
    <t>Dec. 31, 2014USD ($)</t>
  </si>
  <si>
    <t>Dec. 31, 2016EUR (€)</t>
  </si>
  <si>
    <t>Aug. 30, 2010USD ($)</t>
  </si>
  <si>
    <t>Maximum borrowing capacity</t>
  </si>
  <si>
    <t>Debt issuance costs incurred</t>
  </si>
  <si>
    <t>Revolving Credit Facility [Member]</t>
  </si>
  <si>
    <t>2010 Agreement [Member] | Revolving Credit Facility [Member]</t>
  </si>
  <si>
    <t>Debt instrument term (in years)</t>
  </si>
  <si>
    <t>5 years</t>
  </si>
  <si>
    <t>Repayment of debt obligation</t>
  </si>
  <si>
    <t>Amount outstanding under lines of credit</t>
  </si>
  <si>
    <t>Revolving credit facility expiration date</t>
  </si>
  <si>
    <t>Aug. 30,
		2015</t>
  </si>
  <si>
    <t>2010 Term Loan Facility [Member]</t>
  </si>
  <si>
    <t>2010 Term Loan Facility [Member] | Revolving Credit Facility [Member]</t>
  </si>
  <si>
    <t>2015 Credit Agreement [Member]</t>
  </si>
  <si>
    <t>Credit agreement maturity date</t>
  </si>
  <si>
    <t>Aug. 31,
		2020</t>
  </si>
  <si>
    <t>2015 Credit Agreement [Member] | Revolving Credit Facility [Member]</t>
  </si>
  <si>
    <t>Maximum borrowing capacity available for issuance of letters of credit</t>
  </si>
  <si>
    <t>Maximum additional borrowing capacity</t>
  </si>
  <si>
    <t>Line of credit, leverage ratio</t>
  </si>
  <si>
    <t>Line of credit, interest coverage ratio</t>
  </si>
  <si>
    <t>300.00%</t>
  </si>
  <si>
    <t>2015 Credit Agreement [Member] | Revolving Credit Facility [Member] | Maximum [Member]</t>
  </si>
  <si>
    <t>Maximum borrowing capacity available for working capital and other general corporate purposes</t>
  </si>
  <si>
    <t>Line of credit facility, unused commitment fee percentage</t>
  </si>
  <si>
    <t>0.40%</t>
  </si>
  <si>
    <t>2015 Credit Agreement [Member] | Revolving Credit Facility [Member] | Maximum [Member] | LIBOR [Member]</t>
  </si>
  <si>
    <t>Margin on variable rate</t>
  </si>
  <si>
    <t>2.50%</t>
  </si>
  <si>
    <t>2015 Credit Agreement [Member] | Revolving Credit Facility [Member] | Maximum [Member] | Base Rate [Member]</t>
  </si>
  <si>
    <t>1.50%</t>
  </si>
  <si>
    <t>2015 Credit Agreement [Member] | Revolving Credit Facility [Member] | Minimum [Member]</t>
  </si>
  <si>
    <t>0.25%</t>
  </si>
  <si>
    <t>2015 Credit Agreement [Member] | Revolving Credit Facility [Member] | Minimum [Member] | LIBOR [Member]</t>
  </si>
  <si>
    <t>1.75%</t>
  </si>
  <si>
    <t>2015 Credit Agreement [Member] | Revolving Credit Facility [Member] | Minimum [Member] | Base Rate [Member]</t>
  </si>
  <si>
    <t>0.75%</t>
  </si>
  <si>
    <t>Derivative Instruments - Additional Information (Detail)</t>
  </si>
  <si>
    <t>Sep. 30, 2010USD ($)</t>
  </si>
  <si>
    <t>Sep. 30, 2010EUR (€)</t>
  </si>
  <si>
    <t>Swap Agreement [Member]</t>
  </si>
  <si>
    <t>Derivatives Fair Value [Line Items]</t>
  </si>
  <si>
    <t>Swap agreement expiration date</t>
  </si>
  <si>
    <t>Dec. 30,
		2016</t>
  </si>
  <si>
    <t>Designated as Hedging Instrument | Cross-Currency swap [Member] | Pay Euros [Member]</t>
  </si>
  <si>
    <t>Notional amount | €</t>
  </si>
  <si>
    <t>Fixed rate (as a percent)</t>
  </si>
  <si>
    <t>5.00%</t>
  </si>
  <si>
    <t>Designated as Hedging Instrument | Cross-Currency swap [Member] | Receive U.S. dollars [Member]</t>
  </si>
  <si>
    <t>Notional amount | $</t>
  </si>
  <si>
    <t>4.635%</t>
  </si>
  <si>
    <t>Derivative Instruments - Schedule of Fair Values of Derivative Instruments (Detail) - USD ($) $ in Thousands</t>
  </si>
  <si>
    <t>Prepaid expenses and other current assets [Member] | Cross-Currency swap [Member]</t>
  </si>
  <si>
    <t>Fair value: favorable (unfavorable)</t>
  </si>
  <si>
    <t>Other long-term assets [Member] | Warrants [Member]</t>
  </si>
  <si>
    <t>Derivative Instruments - Schedule of Gain (Loss) Recognized in Other Comprehensive Income (Loss) (Detail) - USD ($) $ in Thousands</t>
  </si>
  <si>
    <t>Cross-Currency swap [Member]</t>
  </si>
  <si>
    <t>Derivative [Line Items]</t>
  </si>
  <si>
    <t>Unrealized gain (loss) on derivative instruments, net of taxes</t>
  </si>
  <si>
    <t>Warrants [Member]</t>
  </si>
  <si>
    <t>Fair Value Measurements - Schedule of Financial Assets and Liabilities Recorded at Fair Value on Recurring Basis (Detail) - USD ($) $ in Thousands</t>
  </si>
  <si>
    <t>Fair Value, Inputs, Level 3 [Member] | Debt Securities [Member]</t>
  </si>
  <si>
    <t>Assets fair value</t>
  </si>
  <si>
    <t>Fair Value, Measurements, Recurring [Member]</t>
  </si>
  <si>
    <t>Deferred compensation plan, Liabilities</t>
  </si>
  <si>
    <t>Liabilities fair value, Total</t>
  </si>
  <si>
    <t>Fair Value, Measurements, Recurring [Member] | Collective Trust Funds [Member]</t>
  </si>
  <si>
    <t>Fair Value, Measurements, Recurring [Member] | Treasury Securities [Member]</t>
  </si>
  <si>
    <t>Fair Value, Measurements, Recurring [Member] | Certificates of Deposit [Member]</t>
  </si>
  <si>
    <t>Fair Value, Measurements, Recurring [Member] | Derivative Securities [Member]</t>
  </si>
  <si>
    <t>Fair Value, Measurements, Recurring [Member] | Debt Securities [Member]</t>
  </si>
  <si>
    <t>Fair Value, Measurements, Recurring [Member] | Fair Value, Inputs, Level 1 [Member]</t>
  </si>
  <si>
    <t>Fair Value, Measurements, Recurring [Member] | Fair Value, Inputs, Level 1 [Member] | Treasury Securities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Collective Trust Funds [Member]</t>
  </si>
  <si>
    <t>Fair Value, Measurements, Recurring [Member] | Fair Value, Inputs, Level 2 [Member] | Derivative Securities [Member]</t>
  </si>
  <si>
    <t>Fair Value, Measurements, Recurring [Member] | Fair Value, Inputs, Level 3 [Member]</t>
  </si>
  <si>
    <t>Fair Value, Measurements, Recurring [Member] | Fair Value, Inputs, Level 3 [Member] | Debt Securities [Member]</t>
  </si>
  <si>
    <t>Fair Value Measurements - Additional Information (Detail) - USD ($) $ in Thousands</t>
  </si>
  <si>
    <t>Accumulated temporary impairment</t>
  </si>
  <si>
    <t>Debt Securities [Member] | Fair Value, Inputs, Level 3 [Member]</t>
  </si>
  <si>
    <t>Fair value of debt security</t>
  </si>
  <si>
    <t>Fair Value Measurements - Schedule of Reconciliation of Debt Securities (Detail) - Debt Securities [Member] - Fair Value, Inputs, Level 3 [Member] - USD ($) $ in Thousands</t>
  </si>
  <si>
    <t>Fair Value Assets Measured On Recurring Basis Unobservable Input Reconciliation [Line Items]</t>
  </si>
  <si>
    <t>Beginning balance</t>
  </si>
  <si>
    <t>Additions to debt securities</t>
  </si>
  <si>
    <t>Accrued interest income</t>
  </si>
  <si>
    <t>Gains or losses recorded for the period</t>
  </si>
  <si>
    <t>Recognized in net income</t>
  </si>
  <si>
    <t>Recognized in other comprehensive income</t>
  </si>
  <si>
    <t>Ending balance</t>
  </si>
  <si>
    <t>Commitments - Additional Information (Detail) - USD ($) $ in Millions</t>
  </si>
  <si>
    <t>Rent expenses</t>
  </si>
  <si>
    <t>Inventory purchase commitments with third-party</t>
  </si>
  <si>
    <t>Commitments - Schedule of Future Minimum Lease Payments Under Operating Leases (Detail) $ in Thousands</t>
  </si>
  <si>
    <t>Operating Leases, Future Minimum Payments Due, Fiscal Year Maturity [Abstract]</t>
  </si>
  <si>
    <t>Contingencies - Additional Information (Detail) - USD ($) $ in Thousands</t>
  </si>
  <si>
    <t>1 Months Ended</t>
  </si>
  <si>
    <t>9 Months Ended</t>
  </si>
  <si>
    <t>Jan. 31, 2017</t>
  </si>
  <si>
    <t>Jun. 30, 2014</t>
  </si>
  <si>
    <t>Dec. 31, 2012</t>
  </si>
  <si>
    <t>Commitment And Contingencies [Line Items]</t>
  </si>
  <si>
    <t>Settlement of claims, amount received (paid)</t>
  </si>
  <si>
    <t>Contingencies, settlement agreement, terms</t>
  </si>
  <si>
    <t>During the third quarter of 2016, the Company entered into an agreement to settle an outstanding commercial litigation matter, whereby the Company became entitled to receive a $3.0 million cash payment, which payment was made to the Company during the fourth quarter of 2016, which was recorded as a credit to general and administrative expense.</t>
  </si>
  <si>
    <t>Judgments and settlement costs</t>
  </si>
  <si>
    <t>Discontinued operations for compensatory damages and exemplary damages</t>
  </si>
  <si>
    <t>Litigation Related To Promeca [Member]</t>
  </si>
  <si>
    <t>Deferred prosecution agreement term</t>
  </si>
  <si>
    <t>Sec Matter [Member]</t>
  </si>
  <si>
    <t>Charges related to U.S. Government resolutions</t>
  </si>
  <si>
    <t>Escrow deposit</t>
  </si>
  <si>
    <t>Sec Matter [Member] | Subsequent Event [Member]</t>
  </si>
  <si>
    <t>Accrual payment related to U.S. Government resolutions</t>
  </si>
  <si>
    <t>Brazil Related Allegations [Member]</t>
  </si>
  <si>
    <t>Allegations related charge</t>
  </si>
  <si>
    <t>General and Administrative Expense [Member]</t>
  </si>
  <si>
    <t>Shareholders' Equity - Additional Information (Detail) - USD ($)</t>
  </si>
  <si>
    <t>Share repurchase program, authorized amount</t>
  </si>
  <si>
    <t>Common stock repurchased, shares</t>
  </si>
  <si>
    <t>Common stock repurchased, amount</t>
  </si>
  <si>
    <t>Common stock repurchased, price per share</t>
  </si>
  <si>
    <t>Shareholders' Equity - Components of Changes in Accumulated Other Comprehensive Income (Loss) (Detail) - USD ($) $ in Thousands</t>
  </si>
  <si>
    <t>Accumulated Other Comprehensive Income Loss [Line Items]</t>
  </si>
  <si>
    <t>Beginning Balance</t>
  </si>
  <si>
    <t>Other comprehensive income (loss)</t>
  </si>
  <si>
    <t>Ending Balance</t>
  </si>
  <si>
    <t>Reclassification Adjustments [Member]</t>
  </si>
  <si>
    <t>Currency Translation Adjustments [Member]</t>
  </si>
  <si>
    <t>Derivatives [Member]</t>
  </si>
  <si>
    <t>Debt Securities [Member]</t>
  </si>
  <si>
    <t>Debt Securities [Member] | Reclassification Adjustments [Member]</t>
  </si>
  <si>
    <t>Revenue Recognition and Accounts Receivable - Schedule of Net Sales (Detail) - USD ($) $ in Thousands</t>
  </si>
  <si>
    <t>Product sales</t>
  </si>
  <si>
    <t>Marketing service fees</t>
  </si>
  <si>
    <t>Revenue Recognition and Accounts Receivable - Additional Information (Detail) € in Millions, $ in Millions</t>
  </si>
  <si>
    <t>Dec. 31, 2015EUR (€)</t>
  </si>
  <si>
    <t>Dec. 31, 2014EUR (€)</t>
  </si>
  <si>
    <t>Dec. 31, 2009</t>
  </si>
  <si>
    <t>Health Care Organization Receivable and Revenue Disclosures [Line Items]</t>
  </si>
  <si>
    <t>Shipping and handling costs</t>
  </si>
  <si>
    <t>Sale of receivables</t>
  </si>
  <si>
    <t>Estimated related fee</t>
  </si>
  <si>
    <t>Collaborative Arrangement [Member] | Musculoskeletal Transplant Foundation ("MTF") [Member]</t>
  </si>
  <si>
    <t>Period of agreement with MTF</t>
  </si>
  <si>
    <t>Business Segment Information - Additional Information (Detail)</t>
  </si>
  <si>
    <t>Number of strategic business units</t>
  </si>
  <si>
    <t>Business Segment Information - Schedule of Net Sales by Reporting Segment (Detail) - USD ($) $ in Thousands</t>
  </si>
  <si>
    <t>Segment Reporting Information [Line Items]</t>
  </si>
  <si>
    <t>Net Sales</t>
  </si>
  <si>
    <t>Percent of Total Net Sales</t>
  </si>
  <si>
    <t>100.00%</t>
  </si>
  <si>
    <t>43.10%</t>
  </si>
  <si>
    <t>41.60%</t>
  </si>
  <si>
    <t>38.50%</t>
  </si>
  <si>
    <t>14.10%</t>
  </si>
  <si>
    <t>15.10%</t>
  </si>
  <si>
    <t>13.90%</t>
  </si>
  <si>
    <t>Extremity Fixation [Member]</t>
  </si>
  <si>
    <t>25.10%</t>
  </si>
  <si>
    <t>24.20%</t>
  </si>
  <si>
    <t>27.30%</t>
  </si>
  <si>
    <t>Spine Fixation [Member]</t>
  </si>
  <si>
    <t>17.70%</t>
  </si>
  <si>
    <t>19.10%</t>
  </si>
  <si>
    <t>20.40%</t>
  </si>
  <si>
    <t>Business Segment Information - Summary of Net Margin by Reporting Segment (Detail) - USD ($) $ in Thousands</t>
  </si>
  <si>
    <t>Net margin</t>
  </si>
  <si>
    <t>Operating Segments [Member] | BioStim [Member]</t>
  </si>
  <si>
    <t>Operating Segments [Member] | Biologics [Member]</t>
  </si>
  <si>
    <t>Operating Segments [Member] | Extremity Fixation [Member]</t>
  </si>
  <si>
    <t>Operating Segments [Member] | Spine Fixation [Member]</t>
  </si>
  <si>
    <t>Corporate, Non-Segment [Member]</t>
  </si>
  <si>
    <t>Material Reconciling Items [Member]</t>
  </si>
  <si>
    <t>Business Segment Information - Schedule of Depreciation and Amortization by Reporting Segment (Detail) - USD ($) $ in Thousands</t>
  </si>
  <si>
    <t>Sales Information [Line Items]</t>
  </si>
  <si>
    <t>Business Segment Information - Summary of Net Sales by Geographic Destination (Detail) - USD ($) $ in Thousands</t>
  </si>
  <si>
    <t>Revenues from External Customers and Long-Lived Assets [Line Items]</t>
  </si>
  <si>
    <t>Domestic Tax Authority [Member] | U.S. [Member]</t>
  </si>
  <si>
    <t>Foreign Tax Authority [Member] | Italy [Member]</t>
  </si>
  <si>
    <t>Foreign Tax Authority [Member] | United Kingdom [Member]</t>
  </si>
  <si>
    <t>Foreign Tax Authority [Member] | Brazil [Member]</t>
  </si>
  <si>
    <t>Foreign Tax Authority [Member] | Others [Member]</t>
  </si>
  <si>
    <t>Business Segment Information - Summary of Property, Plant and Equipment of Reporting Segments by Geographic Area (Detail) - USD ($) $ in Thousands</t>
  </si>
  <si>
    <t>Property plant and equipment net</t>
  </si>
  <si>
    <t>U.S. [Member]</t>
  </si>
  <si>
    <t>Italy [Member]</t>
  </si>
  <si>
    <t>United Kingdom [Member]</t>
  </si>
  <si>
    <t>Brazil [Member]</t>
  </si>
  <si>
    <t>Others [Member]</t>
  </si>
  <si>
    <t>Share-based Compensation - Additional Information (Detail) - USD ($)</t>
  </si>
  <si>
    <t>Jun. 29, 2004</t>
  </si>
  <si>
    <t>Employee Service Share-based Compensation, Allocation of Recognized Period Costs [Line Items]</t>
  </si>
  <si>
    <t>Options outstanding</t>
  </si>
  <si>
    <t>Options exercisable</t>
  </si>
  <si>
    <t>Income tax benefit related to expense</t>
  </si>
  <si>
    <t>Closing stock price</t>
  </si>
  <si>
    <t>2012 LTIP Plan [Member]</t>
  </si>
  <si>
    <t>Award Contractual term</t>
  </si>
  <si>
    <t>Amount of shares reserved for issuance</t>
  </si>
  <si>
    <t>2004 LTIP Plan [Member]</t>
  </si>
  <si>
    <t>Stock Purchase Plan [Member]</t>
  </si>
  <si>
    <t>Maximum percentage of compensation eligible employees to be deducted for purchase of common stock</t>
  </si>
  <si>
    <t>25.00%</t>
  </si>
  <si>
    <t>Purchase price of shares equivalent to fair market value</t>
  </si>
  <si>
    <t>85.00%</t>
  </si>
  <si>
    <t>Shares issued under stock purchase plan</t>
  </si>
  <si>
    <t>Stock Purchase Plan [Member] | Minimum [Member]</t>
  </si>
  <si>
    <t>Percentage of compensation eligible employees to be deducted for purchase of common stock</t>
  </si>
  <si>
    <t>1.00%</t>
  </si>
  <si>
    <t>Restricted Stock [Member] | 2012 LTIP Plan [Member]</t>
  </si>
  <si>
    <t>Unvested restricted stock and stock units outstanding</t>
  </si>
  <si>
    <t>Performance Stock Units [Member] | 2012 LTIP Plan [Member]</t>
  </si>
  <si>
    <t>Staff Share Option Plan [Member] | 2004 LTIP Plan [Member]</t>
  </si>
  <si>
    <t>Stock Option [Member]</t>
  </si>
  <si>
    <t>Unamortized compensation expense</t>
  </si>
  <si>
    <t>Weighted-average period for unamortized compensation cost expected to be recognized</t>
  </si>
  <si>
    <t>1 year 7 months 6 days</t>
  </si>
  <si>
    <t>Total intrinsic value of options exercised</t>
  </si>
  <si>
    <t>Aggregate intrinsic value of options outstanding</t>
  </si>
  <si>
    <t>Aggregate intrinsic value of options exercisable</t>
  </si>
  <si>
    <t>Time-based Restricted Stock Awards [Member]</t>
  </si>
  <si>
    <t>2 years 4 months 24 days</t>
  </si>
  <si>
    <t>Non-vested shares</t>
  </si>
  <si>
    <t>Non-vested shares, vested in period</t>
  </si>
  <si>
    <t>Aggregate intrinsic value of restricted stock outstanding</t>
  </si>
  <si>
    <t>Performance-based Restricted Stock Awards [Member]</t>
  </si>
  <si>
    <t>2 years</t>
  </si>
  <si>
    <t>Market-based PSUs [Member]</t>
  </si>
  <si>
    <t>2 years 6 months</t>
  </si>
  <si>
    <t>Common stock issued based on performance stock units</t>
  </si>
  <si>
    <t>Percentage of performance to be achieved</t>
  </si>
  <si>
    <t>Market-based PSUs [Member] | July 1, 2016 Grant Date [Member]</t>
  </si>
  <si>
    <t>Performance period</t>
  </si>
  <si>
    <t>Market-based PSUs [Member] | Minimum [Member]</t>
  </si>
  <si>
    <t>Market-based PSUs [Member] | Maximum [Member]</t>
  </si>
  <si>
    <t>200.00%</t>
  </si>
  <si>
    <t>Performance-Based PSUs [Member]</t>
  </si>
  <si>
    <t>Share-based Compensation - Schedule of Share-Based Compensation by Line Item in Consolidated Statements of Operations (Detail) - USD ($)</t>
  </si>
  <si>
    <t>Allocated share based compensation expense</t>
  </si>
  <si>
    <t>Stock options [Member]</t>
  </si>
  <si>
    <t>Performance-based and Market-based Restricted Stock Units [Member]</t>
  </si>
  <si>
    <t>Stock purchase plan [Member]</t>
  </si>
  <si>
    <t>Cost of sales [Member]</t>
  </si>
  <si>
    <t>Sales and marketing [Member]</t>
  </si>
  <si>
    <t>General and administrative [Member]</t>
  </si>
  <si>
    <t>Research and development [Member]</t>
  </si>
  <si>
    <t>Share-based Compensation - Schedule of Assumptions Used in Determining Fair Value of Stock Options Granted (Detail) - $ / shares</t>
  </si>
  <si>
    <t>Share Based Compensation Arrangement By Share Based Payment Award Fair Value Assumptions And Methodology [Abstract]</t>
  </si>
  <si>
    <t>Expected term (in years)</t>
  </si>
  <si>
    <t>4 years 6 months</t>
  </si>
  <si>
    <t>Expected volatility, minimum</t>
  </si>
  <si>
    <t>30.60%</t>
  </si>
  <si>
    <t>31.10%</t>
  </si>
  <si>
    <t>31.70%</t>
  </si>
  <si>
    <t>Expected volatility, maximum</t>
  </si>
  <si>
    <t>32.30%</t>
  </si>
  <si>
    <t>31.60%</t>
  </si>
  <si>
    <t>34.50%</t>
  </si>
  <si>
    <t>Risk free interest rate, minimum</t>
  </si>
  <si>
    <t>1.07%</t>
  </si>
  <si>
    <t>1.37%</t>
  </si>
  <si>
    <t>1.52%</t>
  </si>
  <si>
    <t>Risk free interest rate, maximum</t>
  </si>
  <si>
    <t>1.92%</t>
  </si>
  <si>
    <t>1.54%</t>
  </si>
  <si>
    <t>1.70%</t>
  </si>
  <si>
    <t>Weighted average grant date fair value</t>
  </si>
  <si>
    <t>Share-based Compensation - Schedule of Stock Option Plans (Detail)</t>
  </si>
  <si>
    <t>Dec. 31, 2016$ / sharesshares</t>
  </si>
  <si>
    <t>Outstanding at the beginning of the period (in shares) | shares</t>
  </si>
  <si>
    <t>Granted | shares</t>
  </si>
  <si>
    <t>Exercised | shares</t>
  </si>
  <si>
    <t>Forfeited | shares</t>
  </si>
  <si>
    <t>Outstanding at the end of the period (in shares) | shares</t>
  </si>
  <si>
    <t>Vested and expected to vest | shares</t>
  </si>
  <si>
    <t>Exercisable (in shares) | shares</t>
  </si>
  <si>
    <t>Outstanding at the beginning of the period (in dollars per share) | $ / shares</t>
  </si>
  <si>
    <t>Granted | $ / shares</t>
  </si>
  <si>
    <t>Exercised | $ / shares</t>
  </si>
  <si>
    <t>Forfeited | $ / shares</t>
  </si>
  <si>
    <t>Outstanding at the end of the period (in dollars per share) | $ / shares</t>
  </si>
  <si>
    <t>Vested and expected to vest | $ / shares</t>
  </si>
  <si>
    <t>Exercisable | $ / shares</t>
  </si>
  <si>
    <t>Options outstanding, weighted average remaining contractual term</t>
  </si>
  <si>
    <t>6 years 8 months 9 days</t>
  </si>
  <si>
    <t>Options vested and expected, weighted average remaining contractual term</t>
  </si>
  <si>
    <t>Options exercisable, weighted average remaining contractual term</t>
  </si>
  <si>
    <t>4 years 6 months 26 days</t>
  </si>
  <si>
    <t>Share-based Compensation - Schedule of Stock Options Outstanding and Exercisable by Exercise Price Range (Detail)</t>
  </si>
  <si>
    <t>$16.62 – $25.01 [Member]</t>
  </si>
  <si>
    <t>Share-based Compensation, Shares Authorized under Stock Option Plans, Exercise Price Range [Line Items]</t>
  </si>
  <si>
    <t>Exercise price, low end of range (in dollars per share)</t>
  </si>
  <si>
    <t>Exercise price, high end of range (in dollars per share)</t>
  </si>
  <si>
    <t>Number outstanding (in shares) | shares</t>
  </si>
  <si>
    <t>Weighted Average Remaining Contractual Life of options outstanding (in years)</t>
  </si>
  <si>
    <t>5 years 8 months 27 days</t>
  </si>
  <si>
    <t>Weighted Average Exercise Price of options outstanding (in dollars per share)</t>
  </si>
  <si>
    <t>Number Exercisable (in shares) | shares</t>
  </si>
  <si>
    <t>Weighted Average Exercise Price of options exercisable (in dollars per share)</t>
  </si>
  <si>
    <t>$25.05 – $29.23 [Member]</t>
  </si>
  <si>
    <t>5 years 22 days</t>
  </si>
  <si>
    <t>$30.78 – $32.28 [Member]</t>
  </si>
  <si>
    <t>6 years 7 months 17 days</t>
  </si>
  <si>
    <t>$33.12 – $33.12 [Member]</t>
  </si>
  <si>
    <t>8 years 6 months</t>
  </si>
  <si>
    <t>$33.24 – $36.25 [Member]</t>
  </si>
  <si>
    <t>7 years 8 months 27 days</t>
  </si>
  <si>
    <t>$36.46 – $40.19 [Member]</t>
  </si>
  <si>
    <t>6 years 7 months 21 days</t>
  </si>
  <si>
    <t>$41.73 – $42.89 [Member]</t>
  </si>
  <si>
    <t>4 years 8 months 16 days</t>
  </si>
  <si>
    <t>$44.39 – $44.39 [Member]</t>
  </si>
  <si>
    <t>9 years 6 months</t>
  </si>
  <si>
    <t>$44.87 – $50.50 [Member]</t>
  </si>
  <si>
    <t>5 months 23 days</t>
  </si>
  <si>
    <t>$50.99 – $50.99 [Member]</t>
  </si>
  <si>
    <t>15 days</t>
  </si>
  <si>
    <t>$16.62 – $50.99 [Member]</t>
  </si>
  <si>
    <t>Share-based Compensation - Schedule of Changes in Restricted Stock and Stock Units (Detail) - $ / shares</t>
  </si>
  <si>
    <t>Time-based Awards [Member]</t>
  </si>
  <si>
    <t>Share Based Compensation Arrangement By Share Based Payment Award [Line Items]</t>
  </si>
  <si>
    <t>Non-vested at the beginning of the period (in shares)</t>
  </si>
  <si>
    <t>Granted (in shares)</t>
  </si>
  <si>
    <t>Vested (in shares)</t>
  </si>
  <si>
    <t>Cancelled (in shares)</t>
  </si>
  <si>
    <t>Non-vested at the end of the period (in shares)</t>
  </si>
  <si>
    <t>Non-vested at the beginning of period (in dollars per share)</t>
  </si>
  <si>
    <t>Granted (in dollars per share)</t>
  </si>
  <si>
    <t>Vested (in dollars per share)</t>
  </si>
  <si>
    <t>Cancelled (in dollars per share)</t>
  </si>
  <si>
    <t>Non-vested at the end of period (in dollars per share)</t>
  </si>
  <si>
    <t>Performance-based Awards [Member]</t>
  </si>
  <si>
    <t>Performance-based or Market-based Stock Units [Member]</t>
  </si>
  <si>
    <t>Pensions and Deferred Compensation - Additional Information (Detail) - USD ($)</t>
  </si>
  <si>
    <t>National Collective Labor Agreement [Member] | Labor Force Concentration Risk [Member] | Italy [Member]</t>
  </si>
  <si>
    <t>Defined Benefit Plans And Other Postretirement Benefit Plans [Line Items]</t>
  </si>
  <si>
    <t>Number of employees, percentage</t>
  </si>
  <si>
    <t>19.30%</t>
  </si>
  <si>
    <t>Defined Contribution pension plans for International employees [Member]</t>
  </si>
  <si>
    <t>Expenses incurred for contribution plans</t>
  </si>
  <si>
    <t>Deferred Compensation Plan [Member]</t>
  </si>
  <si>
    <t>Annual deferred compensation provision for leaving indemnity, as a percentage of total commissions earned</t>
  </si>
  <si>
    <t>3.80%</t>
  </si>
  <si>
    <t>Expense for deferred compensation</t>
  </si>
  <si>
    <t>Deferred compensation payments</t>
  </si>
  <si>
    <t>Amount of deferred compensation payable</t>
  </si>
  <si>
    <t>Orthofix Inc 401(k) Plan [Member]</t>
  </si>
  <si>
    <t>Employee contribution limit per calendar year (as a percent of compensation)</t>
  </si>
  <si>
    <t>15.00%</t>
  </si>
  <si>
    <t>Employer match of employee contributions of first level of eligible compensation (as a percent)</t>
  </si>
  <si>
    <t>Percentage of eligible compensation, matched by employer, level one</t>
  </si>
  <si>
    <t>2.00%</t>
  </si>
  <si>
    <t>Employer match of employee contributions of second level of eligible compensation (as a percent)</t>
  </si>
  <si>
    <t>Percentage of eligible compensation matched by employer, level two</t>
  </si>
  <si>
    <t>4.00%</t>
  </si>
  <si>
    <t>401 (k) Plans [Member]</t>
  </si>
  <si>
    <t>Income Taxes - Schedule of Income (Loss) from Continuing Operations Before Provision for Income Taxes (Detail) - USD ($) $ in Thousands</t>
  </si>
  <si>
    <t>U.S.</t>
  </si>
  <si>
    <t>Non-U.S.</t>
  </si>
  <si>
    <t>Income Taxes - Schedule of Provision for Income Taxes on Continuing Operations (Detail) - USD ($) $ in Thousands</t>
  </si>
  <si>
    <t>Current</t>
  </si>
  <si>
    <t>Deferred</t>
  </si>
  <si>
    <t>Total U.S</t>
  </si>
  <si>
    <t>Total Non U.S</t>
  </si>
  <si>
    <t>Income Taxes - Schedule of Effective Income Tax Rate Reconciliation for Continuing Operations (Detail) - USD ($) $ in Thousands</t>
  </si>
  <si>
    <t>Statutory U.S. federal income tax rate</t>
  </si>
  <si>
    <t>State taxes, net of U.S. federal benefit</t>
  </si>
  <si>
    <t>Foreign rate differential, including withholding taxes</t>
  </si>
  <si>
    <t>Valuation allowances, net</t>
  </si>
  <si>
    <t>Change in estimate on compensation expenses</t>
  </si>
  <si>
    <t>Italian subsidiary intangible asset</t>
  </si>
  <si>
    <t>Change of intention for foreign earnings</t>
  </si>
  <si>
    <t>Domestic manufacturing deduction</t>
  </si>
  <si>
    <t>Unrecognized tax benefits, net of settlements</t>
  </si>
  <si>
    <t>Other, net</t>
  </si>
  <si>
    <t>35.00%</t>
  </si>
  <si>
    <t>2.10%</t>
  </si>
  <si>
    <t>6.10%</t>
  </si>
  <si>
    <t>11.60%</t>
  </si>
  <si>
    <t>(4.20%)</t>
  </si>
  <si>
    <t>(22.70%)</t>
  </si>
  <si>
    <t>10.80%</t>
  </si>
  <si>
    <t>128.70%</t>
  </si>
  <si>
    <t>69.60%</t>
  </si>
  <si>
    <t>(11.30%)</t>
  </si>
  <si>
    <t>(7.80%)</t>
  </si>
  <si>
    <t>(24.40%)</t>
  </si>
  <si>
    <t>(20.40%)</t>
  </si>
  <si>
    <t>6.80%</t>
  </si>
  <si>
    <t>(5.50%)</t>
  </si>
  <si>
    <t>(3.00%)</t>
  </si>
  <si>
    <t>16.00%</t>
  </si>
  <si>
    <t>4.80%</t>
  </si>
  <si>
    <t>11.00%</t>
  </si>
  <si>
    <t>1.90%</t>
  </si>
  <si>
    <t>5.50%</t>
  </si>
  <si>
    <t>7.20%</t>
  </si>
  <si>
    <t>Income tax expense/effective rate</t>
  </si>
  <si>
    <t>81.60%</t>
  </si>
  <si>
    <t>127.50%</t>
  </si>
  <si>
    <t>130.10%</t>
  </si>
  <si>
    <t>Income Taxes - Additional Information (Detail) - USD ($) $ / shares in Units, $ in Thousands</t>
  </si>
  <si>
    <t>Components Of Income Tax Expense Benefit [Line Items]</t>
  </si>
  <si>
    <t>Change in estimate, increase in net income</t>
  </si>
  <si>
    <t>Change in estimate, increase in earnings per share</t>
  </si>
  <si>
    <t>Net decrease in valuation allowance</t>
  </si>
  <si>
    <t>Unremitted foreign earnings</t>
  </si>
  <si>
    <t>Minimum percentage of income tax benefit</t>
  </si>
  <si>
    <t>Gross unrecognized tax benefit</t>
  </si>
  <si>
    <t>Interest and penalties on unrecognized tax benefits</t>
  </si>
  <si>
    <t>Accrued interest and penalties related to unrecognized tax benefits</t>
  </si>
  <si>
    <t>U.S. federal [Member]</t>
  </si>
  <si>
    <t>Operating loss carry forwards, net of tax</t>
  </si>
  <si>
    <t>State [Member]</t>
  </si>
  <si>
    <t>Foreign Jurisdictions [Member]</t>
  </si>
  <si>
    <t>Income Taxes - Schedule of Deferred Tax Assets and Liabilities (Detail) - USD ($) $ in Thousands</t>
  </si>
  <si>
    <t>Intangible assets and goodwill</t>
  </si>
  <si>
    <t>Inventories and related reserves</t>
  </si>
  <si>
    <t>Deferred revenue and cost of goods sold</t>
  </si>
  <si>
    <t>Other accruals and reserves</t>
  </si>
  <si>
    <t>Accrued compensation</t>
  </si>
  <si>
    <t>Allowance for doubtful accounts</t>
  </si>
  <si>
    <t>Accrued interest</t>
  </si>
  <si>
    <t>Net operating loss carryforwards</t>
  </si>
  <si>
    <t>Valuation allowance</t>
  </si>
  <si>
    <t>Deferred tax asset</t>
  </si>
  <si>
    <t>Withholding taxes</t>
  </si>
  <si>
    <t>Deferred tax liability</t>
  </si>
  <si>
    <t>Net deferred tax assets</t>
  </si>
  <si>
    <t>Income Taxes - Schedule of Gross Unrecognized Tax Benefits (Excluding Interest and Penalties) (Detail) - USD ($) $ in Thousands</t>
  </si>
  <si>
    <t>Additions for current year tax positions</t>
  </si>
  <si>
    <t>Increases (decreases) for prior year tax positions</t>
  </si>
  <si>
    <t>Expiration of statutes</t>
  </si>
  <si>
    <t>Earnings Per Share (EPS) - Schedule of Reconciliation of Weighted Average Shares Used in the Diluted EPS (Detail) - shares</t>
  </si>
  <si>
    <t>Antidilutive Securities Excluded From Computation Of Earnings Per Share [Line Items]</t>
  </si>
  <si>
    <t>Effect of diluted securities:</t>
  </si>
  <si>
    <t>Weighted average common shares-diluted</t>
  </si>
  <si>
    <t>Stock Options And Employee Stock Purchase Plan [Member]</t>
  </si>
  <si>
    <t>Effect of diluted securities</t>
  </si>
  <si>
    <t>Earnings Per Share (EPS) - Additional Information (Detail) - Stock options [Member] - shares</t>
  </si>
  <si>
    <t>Adjustment for common stock equivalents</t>
  </si>
  <si>
    <t>Restricted Stock And Performance Based Equity Awards [Member]</t>
  </si>
  <si>
    <t>Outstanding awards and options not included in diluted earnings per share</t>
  </si>
  <si>
    <t>Quarterly Financial Data - Condensed Consolidated Statement of Operations (Detail) - USD ($) $ / shares in Units, $ in Thousands</t>
  </si>
  <si>
    <t>Operating expens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8462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7946539</v>
      </c>
    </row>
    <row r="18" spans="1:4">
      <c r="A18" s="4" t="s">
        <v>30</v>
      </c>
      <c r="D18" s="6" t="n">
        <v>7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70</v>
      </c>
    </row>
    <row r="4" spans="1:2">
      <c r="A4" s="4" t="s">
        <v>42</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8</v>
      </c>
      <c r="B1" s="2" t="s">
        <v>1</v>
      </c>
    </row>
    <row r="2" spans="1:2">
      <c r="B2" s="2" t="s">
        <v>2</v>
      </c>
    </row>
    <row r="3" spans="1:2">
      <c r="A3" s="3" t="s">
        <v>176</v>
      </c>
    </row>
    <row r="4" spans="1:2">
      <c r="A4" s="4" t="s">
        <v>48</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9572</v>
      </c>
      <c r="C3" s="7" t="n">
        <v>63663</v>
      </c>
    </row>
    <row r="4" spans="1:3">
      <c r="A4" s="4" t="s">
        <v>35</v>
      </c>
      <c r="B4" s="5" t="n">
        <v>14369</v>
      </c>
    </row>
    <row r="5" spans="1:3">
      <c r="A5" s="4" t="s">
        <v>36</v>
      </c>
      <c r="B5" s="5" t="n">
        <v>57848</v>
      </c>
      <c r="C5" s="5" t="n">
        <v>59839</v>
      </c>
    </row>
    <row r="6" spans="1:3">
      <c r="A6" s="4" t="s">
        <v>37</v>
      </c>
      <c r="B6" s="5" t="n">
        <v>63346</v>
      </c>
      <c r="C6" s="5" t="n">
        <v>57563</v>
      </c>
    </row>
    <row r="7" spans="1:3">
      <c r="A7" s="4" t="s">
        <v>38</v>
      </c>
      <c r="B7" s="5" t="n">
        <v>19238</v>
      </c>
      <c r="C7" s="5" t="n">
        <v>31187</v>
      </c>
    </row>
    <row r="8" spans="1:3">
      <c r="A8" s="4" t="s">
        <v>39</v>
      </c>
      <c r="B8" s="5" t="n">
        <v>194373</v>
      </c>
      <c r="C8" s="5" t="n">
        <v>212252</v>
      </c>
    </row>
    <row r="9" spans="1:3">
      <c r="A9" s="4" t="s">
        <v>40</v>
      </c>
      <c r="B9" s="5" t="n">
        <v>48916</v>
      </c>
      <c r="C9" s="5" t="n">
        <v>52306</v>
      </c>
    </row>
    <row r="10" spans="1:3">
      <c r="A10" s="4" t="s">
        <v>41</v>
      </c>
      <c r="B10" s="5" t="n">
        <v>7461</v>
      </c>
      <c r="C10" s="5" t="n">
        <v>5302</v>
      </c>
    </row>
    <row r="11" spans="1:3">
      <c r="A11" s="4" t="s">
        <v>42</v>
      </c>
      <c r="B11" s="5" t="n">
        <v>53565</v>
      </c>
      <c r="C11" s="5" t="n">
        <v>53565</v>
      </c>
    </row>
    <row r="12" spans="1:3">
      <c r="A12" s="4" t="s">
        <v>43</v>
      </c>
      <c r="B12" s="5" t="n">
        <v>47325</v>
      </c>
      <c r="C12" s="5" t="n">
        <v>57306</v>
      </c>
    </row>
    <row r="13" spans="1:3">
      <c r="A13" s="4" t="s">
        <v>44</v>
      </c>
      <c r="B13" s="5" t="n">
        <v>20463</v>
      </c>
      <c r="C13" s="5" t="n">
        <v>19491</v>
      </c>
    </row>
    <row r="14" spans="1:3">
      <c r="A14" s="4" t="s">
        <v>45</v>
      </c>
      <c r="B14" s="5" t="n">
        <v>372103</v>
      </c>
      <c r="C14" s="5" t="n">
        <v>400222</v>
      </c>
    </row>
    <row r="15" spans="1:3">
      <c r="A15" s="3" t="s">
        <v>46</v>
      </c>
    </row>
    <row r="16" spans="1:3">
      <c r="A16" s="4" t="s">
        <v>47</v>
      </c>
      <c r="B16" s="5" t="n">
        <v>14353</v>
      </c>
      <c r="C16" s="5" t="n">
        <v>16391</v>
      </c>
    </row>
    <row r="17" spans="1:3">
      <c r="A17" s="4" t="s">
        <v>48</v>
      </c>
      <c r="B17" s="5" t="n">
        <v>69088</v>
      </c>
      <c r="C17" s="5" t="n">
        <v>65597</v>
      </c>
    </row>
    <row r="18" spans="1:3">
      <c r="A18" s="4" t="s">
        <v>49</v>
      </c>
      <c r="B18" s="5" t="n">
        <v>83441</v>
      </c>
      <c r="C18" s="5" t="n">
        <v>81988</v>
      </c>
    </row>
    <row r="19" spans="1:3">
      <c r="A19" s="4" t="s">
        <v>50</v>
      </c>
      <c r="B19" s="5" t="n">
        <v>25185</v>
      </c>
      <c r="C19" s="5" t="n">
        <v>27923</v>
      </c>
    </row>
    <row r="20" spans="1:3">
      <c r="A20" s="4" t="s">
        <v>51</v>
      </c>
      <c r="B20" s="5" t="n">
        <v>108626</v>
      </c>
      <c r="C20" s="5" t="n">
        <v>109911</v>
      </c>
    </row>
    <row r="21" spans="1:3">
      <c r="A21" s="4" t="s">
        <v>52</v>
      </c>
      <c r="B21" s="4" t="s">
        <v>53</v>
      </c>
      <c r="C21" s="4" t="s">
        <v>53</v>
      </c>
    </row>
    <row r="22" spans="1:3">
      <c r="A22" s="3" t="s">
        <v>54</v>
      </c>
    </row>
    <row r="23" spans="1:3">
      <c r="A23" s="4" t="s">
        <v>55</v>
      </c>
      <c r="B23" s="5" t="n">
        <v>1783</v>
      </c>
      <c r="C23" s="5" t="n">
        <v>1866</v>
      </c>
    </row>
    <row r="24" spans="1:3">
      <c r="A24" s="4" t="s">
        <v>56</v>
      </c>
      <c r="B24" s="5" t="n">
        <v>204095</v>
      </c>
      <c r="C24" s="5" t="n">
        <v>232126</v>
      </c>
    </row>
    <row r="25" spans="1:3">
      <c r="A25" s="4" t="s">
        <v>57</v>
      </c>
      <c r="B25" s="5" t="n">
        <v>64179</v>
      </c>
      <c r="C25" s="5" t="n">
        <v>62551</v>
      </c>
    </row>
    <row r="26" spans="1:3">
      <c r="A26" s="4" t="s">
        <v>58</v>
      </c>
      <c r="B26" s="5" t="n">
        <v>-6580</v>
      </c>
      <c r="C26" s="5" t="n">
        <v>-6232</v>
      </c>
    </row>
    <row r="27" spans="1:3">
      <c r="A27" s="4" t="s">
        <v>59</v>
      </c>
      <c r="B27" s="5" t="n">
        <v>263477</v>
      </c>
      <c r="C27" s="5" t="n">
        <v>290311</v>
      </c>
    </row>
    <row r="28" spans="1:3">
      <c r="A28" s="4" t="s">
        <v>60</v>
      </c>
      <c r="B28" s="7" t="n">
        <v>372103</v>
      </c>
      <c r="C28" s="7" t="n">
        <v>400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2</v>
      </c>
      <c r="B1" s="2" t="s">
        <v>1</v>
      </c>
    </row>
    <row r="2" spans="1:2">
      <c r="B2" s="2" t="s">
        <v>2</v>
      </c>
    </row>
    <row r="3" spans="1:2">
      <c r="A3" s="3" t="s">
        <v>202</v>
      </c>
    </row>
    <row r="4" spans="1:2">
      <c r="A4" s="4" t="s">
        <v>11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207</v>
      </c>
    </row>
    <row r="4" spans="1:2">
      <c r="A4" s="4" t="s">
        <v>15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7" t="n">
        <v>8396</v>
      </c>
      <c r="C3" s="7" t="n">
        <v>8923</v>
      </c>
    </row>
    <row r="4" spans="1:3">
      <c r="A4" s="4" t="s">
        <v>64</v>
      </c>
      <c r="B4" s="8" t="n">
        <v>0.1</v>
      </c>
      <c r="C4" s="8" t="n">
        <v>0.1</v>
      </c>
    </row>
    <row r="5" spans="1:3">
      <c r="A5" s="4" t="s">
        <v>65</v>
      </c>
      <c r="B5" s="5" t="n">
        <v>50000000</v>
      </c>
      <c r="C5" s="5" t="n">
        <v>50000000</v>
      </c>
    </row>
    <row r="6" spans="1:3">
      <c r="A6" s="4" t="s">
        <v>66</v>
      </c>
      <c r="B6" s="5" t="n">
        <v>17828155</v>
      </c>
      <c r="C6" s="5" t="n">
        <v>18659696</v>
      </c>
    </row>
    <row r="7" spans="1:3">
      <c r="A7" s="4" t="s">
        <v>67</v>
      </c>
      <c r="B7" s="5" t="n">
        <v>17828155</v>
      </c>
      <c r="C7" s="5" t="n">
        <v>18659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70</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row>
    <row r="6" spans="1:2">
      <c r="A6" s="3" t="s">
        <v>253</v>
      </c>
    </row>
    <row r="7" spans="1:2">
      <c r="A7" s="4" t="s">
        <v>257</v>
      </c>
      <c r="B7"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7" t="n">
        <v>409788</v>
      </c>
      <c r="C4" s="7" t="n">
        <v>396489</v>
      </c>
      <c r="D4" s="7" t="n">
        <v>402277</v>
      </c>
    </row>
    <row r="5" spans="1:4">
      <c r="A5" s="4" t="s">
        <v>72</v>
      </c>
      <c r="B5" s="5" t="n">
        <v>87853</v>
      </c>
      <c r="C5" s="5" t="n">
        <v>86525</v>
      </c>
      <c r="D5" s="5" t="n">
        <v>98912</v>
      </c>
    </row>
    <row r="6" spans="1:4">
      <c r="A6" s="4" t="s">
        <v>73</v>
      </c>
      <c r="B6" s="5" t="n">
        <v>321935</v>
      </c>
      <c r="C6" s="5" t="n">
        <v>309964</v>
      </c>
      <c r="D6" s="5" t="n">
        <v>303365</v>
      </c>
    </row>
    <row r="7" spans="1:4">
      <c r="A7" s="4" t="s">
        <v>74</v>
      </c>
      <c r="B7" s="5" t="n">
        <v>181287</v>
      </c>
      <c r="C7" s="5" t="n">
        <v>178080</v>
      </c>
      <c r="D7" s="5" t="n">
        <v>166547</v>
      </c>
    </row>
    <row r="8" spans="1:4">
      <c r="A8" s="4" t="s">
        <v>75</v>
      </c>
      <c r="B8" s="5" t="n">
        <v>74404</v>
      </c>
      <c r="C8" s="5" t="n">
        <v>87157</v>
      </c>
      <c r="D8" s="5" t="n">
        <v>79074</v>
      </c>
    </row>
    <row r="9" spans="1:4">
      <c r="A9" s="4" t="s">
        <v>76</v>
      </c>
      <c r="B9" s="5" t="n">
        <v>28803</v>
      </c>
      <c r="C9" s="5" t="n">
        <v>26389</v>
      </c>
      <c r="D9" s="5" t="n">
        <v>24994</v>
      </c>
    </row>
    <row r="10" spans="1:4">
      <c r="A10" s="4" t="s">
        <v>77</v>
      </c>
      <c r="B10" s="5" t="n">
        <v>2005</v>
      </c>
      <c r="C10" s="5" t="n">
        <v>9083</v>
      </c>
      <c r="D10" s="5" t="n">
        <v>15614</v>
      </c>
    </row>
    <row r="11" spans="1:4">
      <c r="A11" s="4" t="s">
        <v>78</v>
      </c>
      <c r="B11" s="5" t="n">
        <v>14369</v>
      </c>
    </row>
    <row r="12" spans="1:4">
      <c r="A12" s="4" t="s">
        <v>79</v>
      </c>
      <c r="B12" s="5" t="n">
        <v>21067</v>
      </c>
      <c r="C12" s="5" t="n">
        <v>9255</v>
      </c>
      <c r="D12" s="5" t="n">
        <v>17136</v>
      </c>
    </row>
    <row r="13" spans="1:4">
      <c r="A13" s="4" t="s">
        <v>80</v>
      </c>
      <c r="B13" s="5" t="n">
        <v>763</v>
      </c>
      <c r="C13" s="5" t="n">
        <v>-489</v>
      </c>
      <c r="D13" s="5" t="n">
        <v>-1785</v>
      </c>
    </row>
    <row r="14" spans="1:4">
      <c r="A14" s="4" t="s">
        <v>81</v>
      </c>
      <c r="B14" s="5" t="n">
        <v>-2806</v>
      </c>
      <c r="C14" s="5" t="n">
        <v>-259</v>
      </c>
      <c r="D14" s="5" t="n">
        <v>-2895</v>
      </c>
    </row>
    <row r="15" spans="1:4">
      <c r="A15" s="4" t="s">
        <v>82</v>
      </c>
      <c r="B15" s="5" t="n">
        <v>19024</v>
      </c>
      <c r="C15" s="5" t="n">
        <v>8507</v>
      </c>
      <c r="D15" s="5" t="n">
        <v>12456</v>
      </c>
    </row>
    <row r="16" spans="1:4">
      <c r="A16" s="4" t="s">
        <v>83</v>
      </c>
      <c r="B16" s="5" t="n">
        <v>-15527</v>
      </c>
      <c r="C16" s="5" t="n">
        <v>-10849</v>
      </c>
      <c r="D16" s="5" t="n">
        <v>-16200</v>
      </c>
    </row>
    <row r="17" spans="1:4">
      <c r="A17" s="4" t="s">
        <v>84</v>
      </c>
      <c r="B17" s="5" t="n">
        <v>3497</v>
      </c>
      <c r="C17" s="5" t="n">
        <v>-2342</v>
      </c>
      <c r="D17" s="5" t="n">
        <v>-3744</v>
      </c>
    </row>
    <row r="18" spans="1:4">
      <c r="A18" s="3" t="s">
        <v>85</v>
      </c>
    </row>
    <row r="19" spans="1:4">
      <c r="A19" s="4" t="s">
        <v>86</v>
      </c>
      <c r="B19" s="5" t="n">
        <v>-638</v>
      </c>
      <c r="C19" s="5" t="n">
        <v>-1827</v>
      </c>
      <c r="D19" s="5" t="n">
        <v>-7157</v>
      </c>
    </row>
    <row r="20" spans="1:4">
      <c r="A20" s="4" t="s">
        <v>87</v>
      </c>
      <c r="B20" s="5" t="n">
        <v>197</v>
      </c>
      <c r="C20" s="5" t="n">
        <v>1360</v>
      </c>
      <c r="D20" s="5" t="n">
        <v>2364</v>
      </c>
    </row>
    <row r="21" spans="1:4">
      <c r="A21" s="4" t="s">
        <v>88</v>
      </c>
      <c r="B21" s="5" t="n">
        <v>-441</v>
      </c>
      <c r="C21" s="5" t="n">
        <v>-467</v>
      </c>
      <c r="D21" s="5" t="n">
        <v>-4793</v>
      </c>
    </row>
    <row r="22" spans="1:4">
      <c r="A22" s="4" t="s">
        <v>89</v>
      </c>
      <c r="B22" s="7" t="n">
        <v>3056</v>
      </c>
      <c r="C22" s="7" t="n">
        <v>-2809</v>
      </c>
      <c r="D22" s="7" t="n">
        <v>-8537</v>
      </c>
    </row>
    <row r="23" spans="1:4">
      <c r="A23" s="3" t="s">
        <v>90</v>
      </c>
    </row>
    <row r="24" spans="1:4">
      <c r="A24" s="4" t="s">
        <v>84</v>
      </c>
      <c r="B24" s="8" t="n">
        <v>0.19</v>
      </c>
      <c r="C24" s="8" t="n">
        <v>-0.12</v>
      </c>
      <c r="D24" s="8" t="n">
        <v>-0.2</v>
      </c>
    </row>
    <row r="25" spans="1:4">
      <c r="A25" s="4" t="s">
        <v>88</v>
      </c>
      <c r="B25" s="9" t="n">
        <v>-0.02</v>
      </c>
      <c r="C25" s="9" t="n">
        <v>-0.03</v>
      </c>
      <c r="D25" s="9" t="n">
        <v>-0.26</v>
      </c>
    </row>
    <row r="26" spans="1:4">
      <c r="A26" s="4" t="s">
        <v>90</v>
      </c>
      <c r="B26" s="9" t="n">
        <v>0.17</v>
      </c>
      <c r="C26" s="9" t="n">
        <v>-0.15</v>
      </c>
      <c r="D26" s="9" t="n">
        <v>-0.46</v>
      </c>
    </row>
    <row r="27" spans="1:4">
      <c r="A27" s="3" t="s">
        <v>91</v>
      </c>
    </row>
    <row r="28" spans="1:4">
      <c r="A28" s="4" t="s">
        <v>84</v>
      </c>
      <c r="B28" s="9" t="n">
        <v>0.19</v>
      </c>
      <c r="C28" s="9" t="n">
        <v>-0.12</v>
      </c>
      <c r="D28" s="9" t="n">
        <v>-0.2</v>
      </c>
    </row>
    <row r="29" spans="1:4">
      <c r="A29" s="4" t="s">
        <v>88</v>
      </c>
      <c r="B29" s="9" t="n">
        <v>-0.02</v>
      </c>
      <c r="C29" s="9" t="n">
        <v>-0.03</v>
      </c>
      <c r="D29" s="9" t="n">
        <v>-0.26</v>
      </c>
    </row>
    <row r="30" spans="1:4">
      <c r="A30" s="4" t="s">
        <v>91</v>
      </c>
      <c r="B30" s="8" t="n">
        <v>0.17</v>
      </c>
      <c r="C30" s="8" t="n">
        <v>-0.15</v>
      </c>
      <c r="D30" s="8" t="n">
        <v>-0.46</v>
      </c>
    </row>
    <row r="31" spans="1:4">
      <c r="A31" s="3" t="s">
        <v>92</v>
      </c>
    </row>
    <row r="32" spans="1:4">
      <c r="A32" s="4" t="s">
        <v>93</v>
      </c>
      <c r="B32" s="5" t="n">
        <v>18144019</v>
      </c>
      <c r="C32" s="5" t="n">
        <v>18795194</v>
      </c>
      <c r="D32" s="5" t="n">
        <v>18459054</v>
      </c>
    </row>
    <row r="33" spans="1:4">
      <c r="A33" s="4" t="s">
        <v>94</v>
      </c>
      <c r="B33" s="5" t="n">
        <v>18463161</v>
      </c>
      <c r="C33" s="5" t="n">
        <v>18795194</v>
      </c>
      <c r="D33" s="5" t="n">
        <v>18459054</v>
      </c>
    </row>
    <row r="34" spans="1:4">
      <c r="A34" s="3" t="s">
        <v>95</v>
      </c>
    </row>
    <row r="35" spans="1:4">
      <c r="A35" s="4" t="s">
        <v>96</v>
      </c>
      <c r="B35" s="7" t="n">
        <v>-360</v>
      </c>
      <c r="C35" s="7" t="n">
        <v>202</v>
      </c>
      <c r="D35" s="7" t="n">
        <v>307</v>
      </c>
    </row>
    <row r="36" spans="1:4">
      <c r="A36" s="4" t="s">
        <v>97</v>
      </c>
      <c r="B36" s="5" t="n">
        <v>-1744</v>
      </c>
      <c r="C36" s="5" t="n">
        <v>-3348</v>
      </c>
    </row>
    <row r="37" spans="1:4">
      <c r="A37" s="4" t="s">
        <v>98</v>
      </c>
      <c r="B37" s="5" t="n">
        <v>2727</v>
      </c>
    </row>
    <row r="38" spans="1:4">
      <c r="A38" s="4" t="s">
        <v>99</v>
      </c>
      <c r="B38" s="5" t="n">
        <v>-726</v>
      </c>
      <c r="C38" s="5" t="n">
        <v>-3907</v>
      </c>
      <c r="D38" s="5" t="n">
        <v>-4133</v>
      </c>
    </row>
    <row r="39" spans="1:4">
      <c r="A39" s="4" t="s">
        <v>100</v>
      </c>
      <c r="B39" s="5" t="n">
        <v>-103</v>
      </c>
      <c r="C39" s="5" t="n">
        <v>-7053</v>
      </c>
      <c r="D39" s="5" t="n">
        <v>-3826</v>
      </c>
    </row>
    <row r="40" spans="1:4">
      <c r="A40" s="4" t="s">
        <v>101</v>
      </c>
      <c r="B40" s="5" t="n">
        <v>-245</v>
      </c>
      <c r="C40" s="5" t="n">
        <v>1203</v>
      </c>
      <c r="D40" s="5" t="n">
        <v>-59</v>
      </c>
    </row>
    <row r="41" spans="1:4">
      <c r="A41" s="4" t="s">
        <v>102</v>
      </c>
      <c r="B41" s="5" t="n">
        <v>-348</v>
      </c>
      <c r="C41" s="5" t="n">
        <v>-5850</v>
      </c>
      <c r="D41" s="5" t="n">
        <v>-3885</v>
      </c>
    </row>
    <row r="42" spans="1:4">
      <c r="A42" s="4" t="s">
        <v>103</v>
      </c>
      <c r="B42" s="7" t="n">
        <v>2708</v>
      </c>
      <c r="C42" s="7" t="n">
        <v>-8659</v>
      </c>
      <c r="D42" s="7" t="n">
        <v>-124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07</v>
      </c>
      <c r="B1" s="2" t="s">
        <v>1</v>
      </c>
    </row>
    <row r="2" spans="1:2">
      <c r="B2" s="2" t="s">
        <v>308</v>
      </c>
    </row>
    <row r="3" spans="1:2">
      <c r="A3" s="3" t="s">
        <v>159</v>
      </c>
    </row>
    <row r="4" spans="1:2">
      <c r="A4" s="4" t="s">
        <v>309</v>
      </c>
      <c r="B4"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0</v>
      </c>
      <c r="B1" s="2" t="s">
        <v>311</v>
      </c>
      <c r="J1" s="2" t="s">
        <v>1</v>
      </c>
    </row>
    <row r="2" spans="1:12">
      <c r="B2" s="2" t="s">
        <v>2</v>
      </c>
      <c r="C2" s="2" t="s">
        <v>312</v>
      </c>
      <c r="D2" s="2" t="s">
        <v>4</v>
      </c>
      <c r="E2" s="2" t="s">
        <v>313</v>
      </c>
      <c r="F2" s="2" t="s">
        <v>32</v>
      </c>
      <c r="G2" s="2" t="s">
        <v>314</v>
      </c>
      <c r="H2" s="2" t="s">
        <v>315</v>
      </c>
      <c r="I2" s="2" t="s">
        <v>316</v>
      </c>
      <c r="J2" s="2" t="s">
        <v>2</v>
      </c>
      <c r="K2" s="2" t="s">
        <v>32</v>
      </c>
      <c r="L2" s="2" t="s">
        <v>69</v>
      </c>
    </row>
    <row r="3" spans="1:12">
      <c r="A3" s="3" t="s">
        <v>317</v>
      </c>
    </row>
    <row r="4" spans="1:12">
      <c r="A4" s="4" t="s">
        <v>71</v>
      </c>
      <c r="B4" s="7" t="n">
        <v>108537000</v>
      </c>
      <c r="C4" s="7" t="n">
        <v>98497000</v>
      </c>
      <c r="D4" s="7" t="n">
        <v>104075000</v>
      </c>
      <c r="E4" s="7" t="n">
        <v>98679000</v>
      </c>
      <c r="F4" s="7" t="n">
        <v>104622000</v>
      </c>
      <c r="G4" s="7" t="n">
        <v>101151000</v>
      </c>
      <c r="H4" s="7" t="n">
        <v>100954000</v>
      </c>
      <c r="I4" s="7" t="n">
        <v>89762000</v>
      </c>
      <c r="J4" s="7" t="n">
        <v>409788000</v>
      </c>
      <c r="K4" s="7" t="n">
        <v>396489000</v>
      </c>
      <c r="L4" s="7" t="n">
        <v>402277000</v>
      </c>
    </row>
    <row r="5" spans="1:12">
      <c r="A5" s="4" t="s">
        <v>318</v>
      </c>
      <c r="J5" s="5" t="n">
        <v>604000</v>
      </c>
    </row>
    <row r="6" spans="1:12">
      <c r="A6" s="4" t="s">
        <v>319</v>
      </c>
      <c r="J6" s="5" t="n">
        <v>46112000</v>
      </c>
      <c r="K6" s="5" t="n">
        <v>-24728000</v>
      </c>
      <c r="L6" s="5" t="n">
        <v>20200000</v>
      </c>
    </row>
    <row r="7" spans="1:12">
      <c r="A7" s="4" t="s">
        <v>320</v>
      </c>
      <c r="J7" s="5" t="n">
        <v>44707000</v>
      </c>
      <c r="K7" s="5" t="n">
        <v>43610000</v>
      </c>
      <c r="L7" s="5" t="n">
        <v>51164000</v>
      </c>
    </row>
    <row r="8" spans="1:12">
      <c r="A8" s="4" t="s">
        <v>321</v>
      </c>
    </row>
    <row r="9" spans="1:12">
      <c r="A9" s="3" t="s">
        <v>317</v>
      </c>
    </row>
    <row r="10" spans="1:12">
      <c r="A10" s="4" t="s">
        <v>318</v>
      </c>
      <c r="J10" s="5" t="n">
        <v>1400000</v>
      </c>
    </row>
    <row r="11" spans="1:12">
      <c r="A11" s="4" t="s">
        <v>322</v>
      </c>
      <c r="B11" s="7" t="n">
        <v>600000</v>
      </c>
      <c r="J11" s="5" t="n">
        <v>600000</v>
      </c>
    </row>
    <row r="12" spans="1:12">
      <c r="A12" s="4" t="s">
        <v>319</v>
      </c>
      <c r="K12" s="5" t="n">
        <v>400000</v>
      </c>
      <c r="L12" s="5" t="n">
        <v>200000</v>
      </c>
    </row>
    <row r="13" spans="1:12">
      <c r="A13" s="4" t="s">
        <v>320</v>
      </c>
      <c r="K13" s="5" t="n">
        <v>400000</v>
      </c>
      <c r="L13" s="5" t="n">
        <v>200000</v>
      </c>
    </row>
    <row r="14" spans="1:12">
      <c r="A14" s="4" t="s">
        <v>323</v>
      </c>
    </row>
    <row r="15" spans="1:12">
      <c r="A15" s="3" t="s">
        <v>317</v>
      </c>
    </row>
    <row r="16" spans="1:12">
      <c r="A16" s="4" t="s">
        <v>324</v>
      </c>
      <c r="J16" s="5" t="n">
        <v>1300000</v>
      </c>
      <c r="K16" s="5" t="n">
        <v>0</v>
      </c>
      <c r="L16" s="5" t="n">
        <v>300000</v>
      </c>
    </row>
    <row r="17" spans="1:12">
      <c r="A17" s="4" t="s">
        <v>325</v>
      </c>
    </row>
    <row r="18" spans="1:12">
      <c r="A18" s="3" t="s">
        <v>317</v>
      </c>
    </row>
    <row r="19" spans="1:12">
      <c r="A19" s="4" t="s">
        <v>71</v>
      </c>
      <c r="J19" s="5" t="n">
        <v>60000000</v>
      </c>
    </row>
    <row r="20" spans="1:12">
      <c r="A20" s="4" t="s">
        <v>326</v>
      </c>
    </row>
    <row r="21" spans="1:12">
      <c r="A21" s="3" t="s">
        <v>317</v>
      </c>
    </row>
    <row r="22" spans="1:12">
      <c r="A22" s="4" t="s">
        <v>327</v>
      </c>
      <c r="J22" s="7" t="n">
        <v>-100000</v>
      </c>
      <c r="K22" s="7" t="n">
        <v>-3500000</v>
      </c>
      <c r="L22" s="7" t="n">
        <v>-2400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8</v>
      </c>
      <c r="B1" s="2" t="s">
        <v>2</v>
      </c>
      <c r="C1" s="2" t="s">
        <v>32</v>
      </c>
    </row>
    <row r="2" spans="1:3">
      <c r="A2" s="3" t="s">
        <v>164</v>
      </c>
    </row>
    <row r="3" spans="1:3">
      <c r="A3" s="4" t="s">
        <v>329</v>
      </c>
      <c r="B3" s="7" t="n">
        <v>7978</v>
      </c>
      <c r="C3" s="7" t="n">
        <v>4976</v>
      </c>
    </row>
    <row r="4" spans="1:3">
      <c r="A4" s="4" t="s">
        <v>330</v>
      </c>
      <c r="B4" s="5" t="n">
        <v>9505</v>
      </c>
      <c r="C4" s="5" t="n">
        <v>5087</v>
      </c>
    </row>
    <row r="5" spans="1:3">
      <c r="A5" s="4" t="s">
        <v>331</v>
      </c>
      <c r="B5" s="5" t="n">
        <v>15985</v>
      </c>
      <c r="C5" s="5" t="n">
        <v>23155</v>
      </c>
    </row>
    <row r="6" spans="1:3">
      <c r="A6" s="4" t="s">
        <v>332</v>
      </c>
      <c r="B6" s="5" t="n">
        <v>22021</v>
      </c>
      <c r="C6" s="5" t="n">
        <v>17593</v>
      </c>
    </row>
    <row r="7" spans="1:3">
      <c r="A7" s="4" t="s">
        <v>333</v>
      </c>
      <c r="B7" s="5" t="n">
        <v>4428</v>
      </c>
      <c r="C7" s="5" t="n">
        <v>2199</v>
      </c>
    </row>
    <row r="8" spans="1:3">
      <c r="A8" s="4" t="s">
        <v>334</v>
      </c>
      <c r="B8" s="5" t="n">
        <v>3429</v>
      </c>
      <c r="C8" s="5" t="n">
        <v>4553</v>
      </c>
    </row>
    <row r="9" spans="1:3">
      <c r="A9" s="4" t="s">
        <v>335</v>
      </c>
      <c r="B9" s="7" t="n">
        <v>63346</v>
      </c>
      <c r="C9" s="7" t="n">
        <v>575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row r="9" spans="1:2">
      <c r="A9" s="4" t="s">
        <v>343</v>
      </c>
    </row>
    <row r="10" spans="1:2">
      <c r="A10" s="3" t="s">
        <v>338</v>
      </c>
    </row>
    <row r="11" spans="1:2">
      <c r="A11" s="4" t="s">
        <v>339</v>
      </c>
      <c r="B11" s="4" t="s">
        <v>344</v>
      </c>
    </row>
    <row r="12" spans="1:2">
      <c r="A12" s="4" t="s">
        <v>345</v>
      </c>
    </row>
    <row r="13" spans="1:2">
      <c r="A13" s="3" t="s">
        <v>338</v>
      </c>
    </row>
    <row r="14" spans="1:2">
      <c r="A14" s="4" t="s">
        <v>339</v>
      </c>
      <c r="B14" s="4" t="s">
        <v>344</v>
      </c>
    </row>
    <row r="15" spans="1:2">
      <c r="A15" s="4" t="s">
        <v>346</v>
      </c>
    </row>
    <row r="16" spans="1:2">
      <c r="A16" s="3" t="s">
        <v>338</v>
      </c>
    </row>
    <row r="17" spans="1:2">
      <c r="A17" s="4" t="s">
        <v>339</v>
      </c>
      <c r="B17" s="4" t="s">
        <v>347</v>
      </c>
    </row>
    <row r="18" spans="1:2">
      <c r="A18" s="4" t="s">
        <v>348</v>
      </c>
    </row>
    <row r="19" spans="1:2">
      <c r="A19" s="3" t="s">
        <v>338</v>
      </c>
    </row>
    <row r="20" spans="1:2">
      <c r="A20" s="4" t="s">
        <v>339</v>
      </c>
      <c r="B20" s="4" t="s">
        <v>349</v>
      </c>
    </row>
    <row r="21" spans="1:2">
      <c r="A21" s="4" t="s">
        <v>350</v>
      </c>
    </row>
    <row r="22" spans="1:2">
      <c r="A22" s="3" t="s">
        <v>338</v>
      </c>
    </row>
    <row r="23" spans="1:2">
      <c r="A23" s="4" t="s">
        <v>339</v>
      </c>
      <c r="B23" s="4" t="s">
        <v>351</v>
      </c>
    </row>
    <row r="24" spans="1:2">
      <c r="A24" s="4" t="s">
        <v>352</v>
      </c>
    </row>
    <row r="25" spans="1:2">
      <c r="A25" s="3" t="s">
        <v>338</v>
      </c>
    </row>
    <row r="26" spans="1:2">
      <c r="A26" s="4" t="s">
        <v>339</v>
      </c>
      <c r="B26" s="4" t="s">
        <v>347</v>
      </c>
    </row>
    <row r="27" spans="1:2">
      <c r="A27" s="4" t="s">
        <v>353</v>
      </c>
    </row>
    <row r="28" spans="1:2">
      <c r="A28" s="3" t="s">
        <v>338</v>
      </c>
    </row>
    <row r="29" spans="1:2">
      <c r="A29" s="4" t="s">
        <v>339</v>
      </c>
      <c r="B29" s="4" t="s">
        <v>354</v>
      </c>
    </row>
    <row r="30" spans="1:2">
      <c r="A30" s="4" t="s">
        <v>355</v>
      </c>
    </row>
    <row r="31" spans="1:2">
      <c r="A31" s="3" t="s">
        <v>338</v>
      </c>
    </row>
    <row r="32" spans="1:2">
      <c r="A32" s="4" t="s">
        <v>339</v>
      </c>
      <c r="B32"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69</v>
      </c>
    </row>
    <row r="3" spans="1:4">
      <c r="A3" s="3" t="s">
        <v>358</v>
      </c>
    </row>
    <row r="4" spans="1:4">
      <c r="A4" s="4" t="s">
        <v>359</v>
      </c>
      <c r="B4" s="7" t="n">
        <v>19</v>
      </c>
      <c r="C4" s="6" t="n">
        <v>19.2</v>
      </c>
      <c r="D4" s="6" t="n">
        <v>20.6</v>
      </c>
    </row>
    <row r="5" spans="1:4">
      <c r="A5" s="4" t="s">
        <v>360</v>
      </c>
      <c r="B5" s="10" t="n">
        <v>21.3</v>
      </c>
      <c r="C5" s="10" t="n">
        <v>7.6</v>
      </c>
    </row>
    <row r="6" spans="1:4">
      <c r="A6" s="4" t="s">
        <v>361</v>
      </c>
      <c r="B6" s="6" t="n">
        <v>6.4</v>
      </c>
      <c r="C6" s="6" t="n">
        <v>4.4</v>
      </c>
      <c r="D6" s="7" t="n">
        <v>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338</v>
      </c>
    </row>
    <row r="3" spans="1:3">
      <c r="A3" s="4" t="s">
        <v>363</v>
      </c>
      <c r="B3" s="7" t="n">
        <v>173867</v>
      </c>
      <c r="C3" s="7" t="n">
        <v>159405</v>
      </c>
    </row>
    <row r="4" spans="1:3">
      <c r="A4" s="4" t="s">
        <v>364</v>
      </c>
      <c r="B4" s="5" t="n">
        <v>-124951</v>
      </c>
      <c r="C4" s="5" t="n">
        <v>-107099</v>
      </c>
    </row>
    <row r="5" spans="1:3">
      <c r="A5" s="4" t="s">
        <v>105</v>
      </c>
      <c r="B5" s="5" t="n">
        <v>48916</v>
      </c>
      <c r="C5" s="5" t="n">
        <v>52306</v>
      </c>
    </row>
    <row r="6" spans="1:3">
      <c r="A6" s="4" t="s">
        <v>365</v>
      </c>
    </row>
    <row r="7" spans="1:3">
      <c r="A7" s="3" t="s">
        <v>338</v>
      </c>
    </row>
    <row r="8" spans="1:3">
      <c r="A8" s="4" t="s">
        <v>363</v>
      </c>
      <c r="B8" s="5" t="n">
        <v>3225</v>
      </c>
      <c r="C8" s="5" t="n">
        <v>3328</v>
      </c>
    </row>
    <row r="9" spans="1:3">
      <c r="A9" s="4" t="s">
        <v>366</v>
      </c>
    </row>
    <row r="10" spans="1:3">
      <c r="A10" s="3" t="s">
        <v>338</v>
      </c>
    </row>
    <row r="11" spans="1:3">
      <c r="A11" s="4" t="s">
        <v>363</v>
      </c>
      <c r="B11" s="5" t="n">
        <v>43745</v>
      </c>
      <c r="C11" s="5" t="n">
        <v>44063</v>
      </c>
    </row>
    <row r="12" spans="1:3">
      <c r="A12" s="4" t="s">
        <v>367</v>
      </c>
    </row>
    <row r="13" spans="1:3">
      <c r="A13" s="3" t="s">
        <v>338</v>
      </c>
    </row>
    <row r="14" spans="1:3">
      <c r="A14" s="4" t="s">
        <v>363</v>
      </c>
      <c r="B14" s="5" t="n">
        <v>71962</v>
      </c>
      <c r="C14" s="5" t="n">
        <v>62282</v>
      </c>
    </row>
    <row r="15" spans="1:3">
      <c r="A15" s="4" t="s">
        <v>368</v>
      </c>
    </row>
    <row r="16" spans="1:3">
      <c r="A16" s="3" t="s">
        <v>338</v>
      </c>
    </row>
    <row r="17" spans="1:3">
      <c r="A17" s="4" t="s">
        <v>363</v>
      </c>
      <c r="B17" s="5" t="n">
        <v>8308</v>
      </c>
      <c r="C17" s="5" t="n">
        <v>5711</v>
      </c>
    </row>
    <row r="18" spans="1:3">
      <c r="A18" s="4" t="s">
        <v>369</v>
      </c>
    </row>
    <row r="19" spans="1:3">
      <c r="A19" s="3" t="s">
        <v>338</v>
      </c>
    </row>
    <row r="20" spans="1:3">
      <c r="A20" s="4" t="s">
        <v>363</v>
      </c>
      <c r="B20" s="5" t="n">
        <v>44720</v>
      </c>
      <c r="C20" s="5" t="n">
        <v>24920</v>
      </c>
    </row>
    <row r="21" spans="1:3">
      <c r="A21" s="4" t="s">
        <v>370</v>
      </c>
    </row>
    <row r="22" spans="1:3">
      <c r="A22" s="3" t="s">
        <v>338</v>
      </c>
    </row>
    <row r="23" spans="1:3">
      <c r="A23" s="4" t="s">
        <v>363</v>
      </c>
      <c r="B23" s="7" t="n">
        <v>1907</v>
      </c>
      <c r="C23" s="7" t="n">
        <v>191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7"/>
    <col customWidth="1" max="6" min="6" width="55"/>
  </cols>
  <sheetData>
    <row r="1" spans="1:6">
      <c r="A1" s="1" t="s">
        <v>104</v>
      </c>
      <c r="B1" s="2" t="s">
        <v>105</v>
      </c>
      <c r="C1" s="2" t="s">
        <v>106</v>
      </c>
      <c r="D1" s="2" t="s">
        <v>107</v>
      </c>
      <c r="E1" s="2" t="s">
        <v>108</v>
      </c>
      <c r="F1" s="2" t="s">
        <v>109</v>
      </c>
    </row>
    <row r="2" spans="1:6">
      <c r="A2" s="4" t="s">
        <v>110</v>
      </c>
      <c r="B2" s="7" t="n">
        <v>295863</v>
      </c>
      <c r="C2" s="7" t="n">
        <v>1810</v>
      </c>
      <c r="D2" s="7" t="n">
        <v>216653</v>
      </c>
      <c r="E2" s="7" t="n">
        <v>73897</v>
      </c>
      <c r="F2" s="7" t="n">
        <v>3503</v>
      </c>
    </row>
    <row r="3" spans="1:6">
      <c r="A3" s="4" t="s">
        <v>111</v>
      </c>
      <c r="C3" s="5" t="n">
        <v>18102335</v>
      </c>
    </row>
    <row r="4" spans="1:6">
      <c r="A4" s="4" t="s">
        <v>89</v>
      </c>
      <c r="B4" s="5" t="n">
        <v>-8537</v>
      </c>
      <c r="E4" s="5" t="n">
        <v>-8537</v>
      </c>
    </row>
    <row r="5" spans="1:6">
      <c r="A5" s="4" t="s">
        <v>102</v>
      </c>
      <c r="B5" s="5" t="n">
        <v>-3885</v>
      </c>
      <c r="F5" s="5" t="n">
        <v>-3885</v>
      </c>
    </row>
    <row r="6" spans="1:6">
      <c r="A6" s="4" t="s">
        <v>112</v>
      </c>
      <c r="B6" s="5" t="n">
        <v>5724</v>
      </c>
      <c r="D6" s="5" t="n">
        <v>5724</v>
      </c>
    </row>
    <row r="7" spans="1:6">
      <c r="A7" s="4" t="s">
        <v>113</v>
      </c>
      <c r="B7" s="5" t="n">
        <v>10462</v>
      </c>
      <c r="C7" s="7" t="n">
        <v>51</v>
      </c>
      <c r="D7" s="5" t="n">
        <v>10411</v>
      </c>
    </row>
    <row r="8" spans="1:6">
      <c r="A8" s="4" t="s">
        <v>114</v>
      </c>
      <c r="C8" s="5" t="n">
        <v>509160</v>
      </c>
    </row>
    <row r="9" spans="1:6">
      <c r="A9" s="4" t="s">
        <v>115</v>
      </c>
      <c r="B9" s="5" t="n">
        <v>299627</v>
      </c>
      <c r="C9" s="7" t="n">
        <v>1861</v>
      </c>
      <c r="D9" s="5" t="n">
        <v>232788</v>
      </c>
      <c r="E9" s="5" t="n">
        <v>65360</v>
      </c>
      <c r="F9" s="5" t="n">
        <v>-382</v>
      </c>
    </row>
    <row r="10" spans="1:6">
      <c r="A10" s="4" t="s">
        <v>116</v>
      </c>
      <c r="C10" s="5" t="n">
        <v>18611495</v>
      </c>
    </row>
    <row r="11" spans="1:6">
      <c r="A11" s="4" t="s">
        <v>89</v>
      </c>
      <c r="B11" s="5" t="n">
        <v>-2809</v>
      </c>
      <c r="E11" s="5" t="n">
        <v>-2809</v>
      </c>
    </row>
    <row r="12" spans="1:6">
      <c r="A12" s="4" t="s">
        <v>102</v>
      </c>
      <c r="B12" s="5" t="n">
        <v>-5850</v>
      </c>
      <c r="F12" s="5" t="n">
        <v>-5850</v>
      </c>
    </row>
    <row r="13" spans="1:6">
      <c r="A13" s="4" t="s">
        <v>112</v>
      </c>
      <c r="B13" s="5" t="n">
        <v>7214</v>
      </c>
      <c r="D13" s="5" t="n">
        <v>7214</v>
      </c>
    </row>
    <row r="14" spans="1:6">
      <c r="A14" s="4" t="s">
        <v>113</v>
      </c>
      <c r="B14" s="5" t="n">
        <v>3704</v>
      </c>
      <c r="C14" s="7" t="n">
        <v>34</v>
      </c>
      <c r="D14" s="5" t="n">
        <v>3670</v>
      </c>
    </row>
    <row r="15" spans="1:6">
      <c r="A15" s="4" t="s">
        <v>114</v>
      </c>
      <c r="C15" s="5" t="n">
        <v>342192</v>
      </c>
    </row>
    <row r="16" spans="1:6">
      <c r="A16" s="4" t="s">
        <v>117</v>
      </c>
      <c r="B16" s="5" t="n">
        <v>-11575</v>
      </c>
      <c r="C16" s="7" t="n">
        <v>-29</v>
      </c>
      <c r="D16" s="5" t="n">
        <v>-11546</v>
      </c>
    </row>
    <row r="17" spans="1:6">
      <c r="A17" s="4" t="s">
        <v>118</v>
      </c>
      <c r="C17" s="5" t="n">
        <v>-293991</v>
      </c>
    </row>
    <row r="18" spans="1:6">
      <c r="A18" s="4" t="s">
        <v>119</v>
      </c>
      <c r="B18" s="7" t="n">
        <v>290311</v>
      </c>
      <c r="C18" s="7" t="n">
        <v>1866</v>
      </c>
      <c r="D18" s="5" t="n">
        <v>232126</v>
      </c>
      <c r="E18" s="5" t="n">
        <v>62551</v>
      </c>
      <c r="F18" s="5" t="n">
        <v>-6232</v>
      </c>
    </row>
    <row r="19" spans="1:6">
      <c r="A19" s="4" t="s">
        <v>120</v>
      </c>
      <c r="B19" s="5" t="n">
        <v>18659696</v>
      </c>
      <c r="C19" s="5" t="n">
        <v>18659696</v>
      </c>
    </row>
    <row r="20" spans="1:6">
      <c r="A20" s="4" t="s">
        <v>121</v>
      </c>
      <c r="B20" s="7" t="n">
        <v>604</v>
      </c>
      <c r="D20" s="5" t="n">
        <v>2032</v>
      </c>
      <c r="E20" s="5" t="n">
        <v>-1428</v>
      </c>
    </row>
    <row r="21" spans="1:6">
      <c r="A21" s="4" t="s">
        <v>89</v>
      </c>
      <c r="B21" s="5" t="n">
        <v>3056</v>
      </c>
      <c r="E21" s="5" t="n">
        <v>3056</v>
      </c>
    </row>
    <row r="22" spans="1:6">
      <c r="A22" s="4" t="s">
        <v>102</v>
      </c>
      <c r="B22" s="5" t="n">
        <v>-348</v>
      </c>
      <c r="F22" s="5" t="n">
        <v>-348</v>
      </c>
    </row>
    <row r="23" spans="1:6">
      <c r="A23" s="4" t="s">
        <v>112</v>
      </c>
      <c r="B23" s="5" t="n">
        <v>15966</v>
      </c>
      <c r="D23" s="5" t="n">
        <v>15966</v>
      </c>
    </row>
    <row r="24" spans="1:6">
      <c r="A24" s="4" t="s">
        <v>113</v>
      </c>
      <c r="B24" s="5" t="n">
        <v>17313</v>
      </c>
      <c r="C24" s="7" t="n">
        <v>71</v>
      </c>
      <c r="D24" s="5" t="n">
        <v>17242</v>
      </c>
    </row>
    <row r="25" spans="1:6">
      <c r="A25" s="4" t="s">
        <v>114</v>
      </c>
      <c r="C25" s="5" t="n">
        <v>713140</v>
      </c>
    </row>
    <row r="26" spans="1:6">
      <c r="A26" s="4" t="s">
        <v>117</v>
      </c>
      <c r="B26" s="7" t="n">
        <v>-63425</v>
      </c>
      <c r="C26" s="7" t="n">
        <v>-154</v>
      </c>
      <c r="D26" s="5" t="n">
        <v>-63271</v>
      </c>
    </row>
    <row r="27" spans="1:6">
      <c r="A27" s="4" t="s">
        <v>118</v>
      </c>
      <c r="B27" s="5" t="n">
        <v>-1544681</v>
      </c>
      <c r="C27" s="5" t="n">
        <v>-1544681</v>
      </c>
    </row>
    <row r="28" spans="1:6">
      <c r="A28" s="4" t="s">
        <v>122</v>
      </c>
      <c r="B28" s="7" t="n">
        <v>263477</v>
      </c>
      <c r="C28" s="7" t="n">
        <v>1783</v>
      </c>
      <c r="D28" s="7" t="n">
        <v>204095</v>
      </c>
      <c r="E28" s="7" t="n">
        <v>64179</v>
      </c>
      <c r="F28" s="7" t="n">
        <v>-6580</v>
      </c>
    </row>
    <row r="29" spans="1:6">
      <c r="A29" s="4" t="s">
        <v>123</v>
      </c>
      <c r="B29" s="5" t="n">
        <v>17828155</v>
      </c>
      <c r="C29" s="5" t="n">
        <v>178281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69</v>
      </c>
    </row>
    <row r="3" spans="1:4">
      <c r="A3" s="3" t="s">
        <v>372</v>
      </c>
    </row>
    <row r="4" spans="1:4">
      <c r="A4" s="4" t="s">
        <v>373</v>
      </c>
      <c r="B4" s="6" t="n">
        <v>1.8</v>
      </c>
      <c r="C4" s="6" t="n">
        <v>1.7</v>
      </c>
      <c r="D4" s="6" t="n">
        <v>2.3</v>
      </c>
    </row>
    <row r="5" spans="1:4">
      <c r="A5" s="4" t="s">
        <v>374</v>
      </c>
    </row>
    <row r="6" spans="1:4">
      <c r="A6" s="3" t="s">
        <v>372</v>
      </c>
    </row>
    <row r="7" spans="1:4">
      <c r="A7" s="4" t="s">
        <v>375</v>
      </c>
      <c r="B7" s="4" t="s">
        <v>3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2</v>
      </c>
    </row>
    <row r="3" spans="1:3">
      <c r="A3" s="4" t="s">
        <v>363</v>
      </c>
      <c r="B3" s="7" t="n">
        <v>46278</v>
      </c>
      <c r="C3" s="7" t="n">
        <v>42324</v>
      </c>
    </row>
    <row r="4" spans="1:3">
      <c r="A4" s="4" t="s">
        <v>378</v>
      </c>
      <c r="B4" s="5" t="n">
        <v>-38817</v>
      </c>
      <c r="C4" s="5" t="n">
        <v>-37022</v>
      </c>
    </row>
    <row r="5" spans="1:3">
      <c r="A5" s="4" t="s">
        <v>41</v>
      </c>
      <c r="B5" s="5" t="n">
        <v>7461</v>
      </c>
      <c r="C5" s="5" t="n">
        <v>5302</v>
      </c>
    </row>
    <row r="6" spans="1:3">
      <c r="A6" s="4" t="s">
        <v>379</v>
      </c>
    </row>
    <row r="7" spans="1:3">
      <c r="A7" s="3" t="s">
        <v>372</v>
      </c>
    </row>
    <row r="8" spans="1:3">
      <c r="A8" s="4" t="s">
        <v>363</v>
      </c>
      <c r="B8" s="5" t="n">
        <v>38348</v>
      </c>
      <c r="C8" s="5" t="n">
        <v>36847</v>
      </c>
    </row>
    <row r="9" spans="1:3">
      <c r="A9" s="4" t="s">
        <v>378</v>
      </c>
      <c r="B9" s="5" t="n">
        <v>-34717</v>
      </c>
      <c r="C9" s="5" t="n">
        <v>-33297</v>
      </c>
    </row>
    <row r="10" spans="1:3">
      <c r="A10" s="4" t="s">
        <v>380</v>
      </c>
    </row>
    <row r="11" spans="1:3">
      <c r="A11" s="3" t="s">
        <v>372</v>
      </c>
    </row>
    <row r="12" spans="1:3">
      <c r="A12" s="4" t="s">
        <v>363</v>
      </c>
      <c r="B12" s="5" t="n">
        <v>319</v>
      </c>
      <c r="C12" s="5" t="n">
        <v>120</v>
      </c>
    </row>
    <row r="13" spans="1:3">
      <c r="A13" s="4" t="s">
        <v>378</v>
      </c>
      <c r="B13" s="5" t="n">
        <v>-138</v>
      </c>
      <c r="C13" s="5" t="n">
        <v>-120</v>
      </c>
    </row>
    <row r="14" spans="1:3">
      <c r="A14" s="4" t="s">
        <v>381</v>
      </c>
    </row>
    <row r="15" spans="1:3">
      <c r="A15" s="3" t="s">
        <v>372</v>
      </c>
    </row>
    <row r="16" spans="1:3">
      <c r="A16" s="4" t="s">
        <v>363</v>
      </c>
      <c r="B16" s="5" t="n">
        <v>7611</v>
      </c>
      <c r="C16" s="5" t="n">
        <v>5357</v>
      </c>
    </row>
    <row r="17" spans="1:3">
      <c r="A17" s="4" t="s">
        <v>378</v>
      </c>
      <c r="B17" s="7" t="n">
        <v>-3962</v>
      </c>
      <c r="C17" s="7" t="n">
        <v>-36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170</v>
      </c>
    </row>
    <row r="3" spans="1:2">
      <c r="A3" s="5" t="n">
        <v>2017</v>
      </c>
      <c r="B3" s="7" t="n">
        <v>1524</v>
      </c>
    </row>
    <row r="4" spans="1:2">
      <c r="A4" s="5" t="n">
        <v>2018</v>
      </c>
      <c r="B4" s="5" t="n">
        <v>886</v>
      </c>
    </row>
    <row r="5" spans="1:2">
      <c r="A5" s="5" t="n">
        <v>2019</v>
      </c>
      <c r="B5" s="5" t="n">
        <v>736</v>
      </c>
    </row>
    <row r="6" spans="1:2">
      <c r="A6" s="5" t="n">
        <v>2020</v>
      </c>
      <c r="B6" s="5" t="n">
        <v>785</v>
      </c>
    </row>
    <row r="7" spans="1:2">
      <c r="A7" s="5" t="n">
        <v>2021</v>
      </c>
      <c r="B7" s="5" t="n">
        <v>743</v>
      </c>
    </row>
    <row r="8" spans="1:2">
      <c r="A8" s="4" t="s">
        <v>384</v>
      </c>
      <c r="B8" s="5" t="n">
        <v>2787</v>
      </c>
    </row>
    <row r="9" spans="1:2">
      <c r="A9" s="4" t="s">
        <v>385</v>
      </c>
      <c r="B9" s="7" t="n">
        <v>74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387</v>
      </c>
    </row>
    <row r="3" spans="1:3">
      <c r="A3" s="4" t="s">
        <v>42</v>
      </c>
      <c r="B3" s="7" t="n">
        <v>53565</v>
      </c>
      <c r="C3" s="7" t="n">
        <v>53565</v>
      </c>
    </row>
    <row r="4" spans="1:3">
      <c r="A4" s="4" t="s">
        <v>388</v>
      </c>
    </row>
    <row r="5" spans="1:3">
      <c r="A5" s="3" t="s">
        <v>387</v>
      </c>
    </row>
    <row r="6" spans="1:3">
      <c r="A6" s="4" t="s">
        <v>42</v>
      </c>
      <c r="B6" s="5" t="n">
        <v>42678</v>
      </c>
      <c r="C6" s="5" t="n">
        <v>42678</v>
      </c>
    </row>
    <row r="7" spans="1:3">
      <c r="A7" s="4" t="s">
        <v>389</v>
      </c>
    </row>
    <row r="8" spans="1:3">
      <c r="A8" s="3" t="s">
        <v>387</v>
      </c>
    </row>
    <row r="9" spans="1:3">
      <c r="A9" s="4" t="s">
        <v>42</v>
      </c>
      <c r="B9" s="7" t="n">
        <v>10887</v>
      </c>
      <c r="C9" s="7" t="n">
        <v>108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45"/>
    <col customWidth="1" max="4" min="4" width="14"/>
  </cols>
  <sheetData>
    <row r="1" spans="1:4">
      <c r="A1" s="1" t="s">
        <v>390</v>
      </c>
      <c r="B1" s="2" t="s">
        <v>391</v>
      </c>
      <c r="C1" s="2" t="s">
        <v>2</v>
      </c>
      <c r="D1" s="2" t="s">
        <v>32</v>
      </c>
    </row>
    <row r="2" spans="1:4">
      <c r="A2" s="3" t="s">
        <v>392</v>
      </c>
    </row>
    <row r="3" spans="1:4">
      <c r="A3" s="4" t="s">
        <v>393</v>
      </c>
      <c r="C3" s="7" t="n">
        <v>12200</v>
      </c>
    </row>
    <row r="4" spans="1:4">
      <c r="A4" s="4" t="s">
        <v>394</v>
      </c>
      <c r="C4" s="5" t="n">
        <v>1744</v>
      </c>
      <c r="D4" s="7" t="n">
        <v>3348</v>
      </c>
    </row>
    <row r="5" spans="1:4">
      <c r="A5" s="4" t="s">
        <v>131</v>
      </c>
      <c r="C5" s="5" t="n">
        <v>2727</v>
      </c>
    </row>
    <row r="6" spans="1:4">
      <c r="A6" s="4" t="s">
        <v>395</v>
      </c>
    </row>
    <row r="7" spans="1:4">
      <c r="A7" s="3" t="s">
        <v>396</v>
      </c>
    </row>
    <row r="8" spans="1:4">
      <c r="A8" s="4" t="s">
        <v>397</v>
      </c>
      <c r="C8" s="7" t="n">
        <v>2500</v>
      </c>
    </row>
    <row r="9" spans="1:4">
      <c r="A9" s="4" t="s">
        <v>398</v>
      </c>
      <c r="C9" s="5" t="n">
        <v>458</v>
      </c>
    </row>
    <row r="10" spans="1:4">
      <c r="A10" s="4" t="s">
        <v>399</v>
      </c>
      <c r="C10" s="8" t="n">
        <v>1.18</v>
      </c>
    </row>
    <row r="11" spans="1:4">
      <c r="A11" s="4" t="s">
        <v>400</v>
      </c>
      <c r="C11" s="4" t="s">
        <v>354</v>
      </c>
    </row>
    <row r="12" spans="1:4">
      <c r="A12" s="4" t="s">
        <v>401</v>
      </c>
      <c r="C12" s="4" t="s">
        <v>402</v>
      </c>
    </row>
    <row r="13" spans="1:4">
      <c r="A13" s="4" t="s">
        <v>403</v>
      </c>
      <c r="C13" s="5" t="n">
        <v>2020</v>
      </c>
    </row>
    <row r="14" spans="1:4">
      <c r="A14" s="4" t="s">
        <v>404</v>
      </c>
      <c r="C14" s="5" t="n">
        <v>2021</v>
      </c>
    </row>
    <row r="15" spans="1:4">
      <c r="A15" s="4" t="s">
        <v>405</v>
      </c>
    </row>
    <row r="16" spans="1:4">
      <c r="A16" s="3" t="s">
        <v>392</v>
      </c>
    </row>
    <row r="17" spans="1:4">
      <c r="A17" s="4" t="s">
        <v>406</v>
      </c>
      <c r="B17" s="7" t="n">
        <v>300</v>
      </c>
    </row>
    <row r="18" spans="1:4">
      <c r="A18" s="4" t="s">
        <v>407</v>
      </c>
      <c r="B18" s="4" t="s">
        <v>408</v>
      </c>
    </row>
    <row r="19" spans="1:4">
      <c r="A19" s="4" t="s">
        <v>409</v>
      </c>
      <c r="C19" s="4" t="s">
        <v>410</v>
      </c>
    </row>
    <row r="20" spans="1:4">
      <c r="A20" s="4" t="s">
        <v>411</v>
      </c>
      <c r="C20" s="4" t="s">
        <v>412</v>
      </c>
    </row>
    <row r="21" spans="1:4">
      <c r="A21" s="4" t="s">
        <v>413</v>
      </c>
    </row>
    <row r="22" spans="1:4">
      <c r="A22" s="3" t="s">
        <v>392</v>
      </c>
    </row>
    <row r="23" spans="1:4">
      <c r="A23" s="4" t="s">
        <v>414</v>
      </c>
      <c r="B23" s="7" t="n">
        <v>15000</v>
      </c>
    </row>
    <row r="24" spans="1:4">
      <c r="A24" s="4" t="s">
        <v>415</v>
      </c>
    </row>
    <row r="25" spans="1:4">
      <c r="A25" s="3" t="s">
        <v>392</v>
      </c>
    </row>
    <row r="26" spans="1:4">
      <c r="A26" s="4" t="s">
        <v>394</v>
      </c>
      <c r="C26" s="7" t="n">
        <v>1744</v>
      </c>
    </row>
    <row r="27" spans="1:4">
      <c r="A27" s="4" t="s">
        <v>416</v>
      </c>
    </row>
    <row r="28" spans="1:4">
      <c r="A28" s="3" t="s">
        <v>392</v>
      </c>
    </row>
    <row r="29" spans="1:4">
      <c r="A29" s="4" t="s">
        <v>417</v>
      </c>
      <c r="C29" s="8" t="n">
        <v>7.3</v>
      </c>
    </row>
    <row r="30" spans="1:4">
      <c r="A30" s="4" t="s">
        <v>418</v>
      </c>
    </row>
    <row r="31" spans="1:4">
      <c r="A31" s="3" t="s">
        <v>392</v>
      </c>
    </row>
    <row r="32" spans="1:4">
      <c r="A32" s="4" t="s">
        <v>419</v>
      </c>
      <c r="C32" s="4" t="s">
        <v>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176</v>
      </c>
    </row>
    <row r="3" spans="1:3">
      <c r="A3" s="4" t="s">
        <v>422</v>
      </c>
      <c r="B3" s="7" t="n">
        <v>15534</v>
      </c>
      <c r="C3" s="7" t="n">
        <v>19616</v>
      </c>
    </row>
    <row r="4" spans="1:3">
      <c r="A4" s="4" t="s">
        <v>423</v>
      </c>
      <c r="B4" s="5" t="n">
        <v>19636</v>
      </c>
      <c r="C4" s="5" t="n">
        <v>18190</v>
      </c>
    </row>
    <row r="5" spans="1:3">
      <c r="A5" s="4" t="s">
        <v>424</v>
      </c>
      <c r="B5" s="5" t="n">
        <v>23081</v>
      </c>
      <c r="C5" s="5" t="n">
        <v>22608</v>
      </c>
    </row>
    <row r="6" spans="1:3">
      <c r="A6" s="4" t="s">
        <v>425</v>
      </c>
      <c r="B6" s="5" t="n">
        <v>7301</v>
      </c>
      <c r="C6" s="5" t="n">
        <v>1428</v>
      </c>
    </row>
    <row r="7" spans="1:3">
      <c r="A7" s="4" t="s">
        <v>426</v>
      </c>
      <c r="B7" s="5" t="n">
        <v>3536</v>
      </c>
      <c r="C7" s="5" t="n">
        <v>3755</v>
      </c>
    </row>
    <row r="8" spans="1:3">
      <c r="A8" s="4" t="s">
        <v>105</v>
      </c>
      <c r="B8" s="7" t="n">
        <v>69088</v>
      </c>
      <c r="C8" s="7" t="n">
        <v>655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428</v>
      </c>
      <c r="C2" s="2" t="s">
        <v>2</v>
      </c>
    </row>
    <row r="3" spans="1:3">
      <c r="A3" s="3" t="s">
        <v>429</v>
      </c>
    </row>
    <row r="4" spans="1:3">
      <c r="A4" s="4" t="s">
        <v>430</v>
      </c>
      <c r="C4" s="7" t="n">
        <v>3</v>
      </c>
    </row>
    <row r="5" spans="1:3">
      <c r="A5" s="4" t="s">
        <v>431</v>
      </c>
      <c r="C5" s="5" t="n">
        <v>2</v>
      </c>
    </row>
    <row r="6" spans="1:3">
      <c r="A6" s="4" t="s">
        <v>432</v>
      </c>
      <c r="C6" s="10" t="n">
        <v>1.5</v>
      </c>
    </row>
    <row r="7" spans="1:3">
      <c r="A7" s="4" t="s">
        <v>433</v>
      </c>
      <c r="C7" s="10" t="n">
        <v>0.4</v>
      </c>
    </row>
    <row r="8" spans="1:3">
      <c r="A8" s="4" t="s">
        <v>434</v>
      </c>
      <c r="C8" s="10" t="n">
        <v>0.1</v>
      </c>
    </row>
    <row r="9" spans="1:3">
      <c r="A9" s="4" t="s">
        <v>435</v>
      </c>
      <c r="C9" s="6" t="n">
        <v>1.5</v>
      </c>
    </row>
    <row r="10" spans="1:3">
      <c r="A10" s="4" t="s">
        <v>436</v>
      </c>
    </row>
    <row r="11" spans="1:3">
      <c r="A11" s="3" t="s">
        <v>429</v>
      </c>
    </row>
    <row r="12" spans="1:3">
      <c r="A12" s="4" t="s">
        <v>430</v>
      </c>
      <c r="B12" s="7"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7</v>
      </c>
      <c r="B1" s="2" t="s">
        <v>438</v>
      </c>
      <c r="C1" s="2" t="s">
        <v>439</v>
      </c>
      <c r="D1" s="2" t="s">
        <v>383</v>
      </c>
      <c r="E1" s="2" t="s">
        <v>440</v>
      </c>
      <c r="F1" s="2" t="s">
        <v>441</v>
      </c>
      <c r="G1" s="2" t="s">
        <v>442</v>
      </c>
      <c r="H1" s="2" t="s">
        <v>443</v>
      </c>
    </row>
    <row r="2" spans="1:8">
      <c r="A2" s="3" t="s">
        <v>392</v>
      </c>
    </row>
    <row r="3" spans="1:8">
      <c r="A3" s="4" t="s">
        <v>444</v>
      </c>
      <c r="D3" s="7" t="n">
        <v>6100000</v>
      </c>
      <c r="E3" s="7" t="n">
        <v>6300000</v>
      </c>
      <c r="G3" s="11" t="n">
        <v>5800000</v>
      </c>
    </row>
    <row r="4" spans="1:8">
      <c r="A4" s="4" t="s">
        <v>445</v>
      </c>
      <c r="E4" s="5" t="n">
        <v>1825000</v>
      </c>
    </row>
    <row r="5" spans="1:8">
      <c r="A5" s="4" t="s">
        <v>446</v>
      </c>
    </row>
    <row r="6" spans="1:8">
      <c r="A6" s="3" t="s">
        <v>392</v>
      </c>
    </row>
    <row r="7" spans="1:8">
      <c r="A7" s="4" t="s">
        <v>444</v>
      </c>
      <c r="H7" s="7" t="n">
        <v>200000000</v>
      </c>
    </row>
    <row r="8" spans="1:8">
      <c r="A8" s="4" t="s">
        <v>447</v>
      </c>
    </row>
    <row r="9" spans="1:8">
      <c r="A9" s="3" t="s">
        <v>392</v>
      </c>
    </row>
    <row r="10" spans="1:8">
      <c r="A10" s="4" t="s">
        <v>448</v>
      </c>
      <c r="D10" s="4" t="s">
        <v>449</v>
      </c>
    </row>
    <row r="11" spans="1:8">
      <c r="A11" s="4" t="s">
        <v>450</v>
      </c>
      <c r="F11" s="7" t="n">
        <v>20000000</v>
      </c>
    </row>
    <row r="12" spans="1:8">
      <c r="A12" s="4" t="s">
        <v>451</v>
      </c>
      <c r="C12" s="7" t="n">
        <v>0</v>
      </c>
    </row>
    <row r="13" spans="1:8">
      <c r="A13" s="4" t="s">
        <v>452</v>
      </c>
      <c r="D13" s="4" t="s">
        <v>453</v>
      </c>
    </row>
    <row r="14" spans="1:8">
      <c r="A14" s="4" t="s">
        <v>454</v>
      </c>
    </row>
    <row r="15" spans="1:8">
      <c r="A15" s="3" t="s">
        <v>392</v>
      </c>
    </row>
    <row r="16" spans="1:8">
      <c r="A16" s="4" t="s">
        <v>444</v>
      </c>
      <c r="H16" s="7" t="n">
        <v>100000000</v>
      </c>
    </row>
    <row r="17" spans="1:8">
      <c r="A17" s="4" t="s">
        <v>455</v>
      </c>
    </row>
    <row r="18" spans="1:8">
      <c r="A18" s="3" t="s">
        <v>392</v>
      </c>
    </row>
    <row r="19" spans="1:8">
      <c r="A19" s="4" t="s">
        <v>448</v>
      </c>
      <c r="D19" s="4" t="s">
        <v>449</v>
      </c>
    </row>
    <row r="20" spans="1:8">
      <c r="A20" s="4" t="s">
        <v>456</v>
      </c>
    </row>
    <row r="21" spans="1:8">
      <c r="A21" s="3" t="s">
        <v>392</v>
      </c>
    </row>
    <row r="22" spans="1:8">
      <c r="A22" s="4" t="s">
        <v>451</v>
      </c>
      <c r="D22" s="7" t="n">
        <v>0</v>
      </c>
    </row>
    <row r="23" spans="1:8">
      <c r="A23" s="4" t="s">
        <v>457</v>
      </c>
      <c r="D23" s="4" t="s">
        <v>458</v>
      </c>
    </row>
    <row r="24" spans="1:8">
      <c r="A24" s="4" t="s">
        <v>459</v>
      </c>
    </row>
    <row r="25" spans="1:8">
      <c r="A25" s="3" t="s">
        <v>392</v>
      </c>
    </row>
    <row r="26" spans="1:8">
      <c r="A26" s="4" t="s">
        <v>448</v>
      </c>
      <c r="D26" s="4" t="s">
        <v>449</v>
      </c>
    </row>
    <row r="27" spans="1:8">
      <c r="A27" s="4" t="s">
        <v>444</v>
      </c>
      <c r="B27" s="7" t="n">
        <v>125000000</v>
      </c>
    </row>
    <row r="28" spans="1:8">
      <c r="A28" s="4" t="s">
        <v>460</v>
      </c>
      <c r="B28" s="5" t="n">
        <v>25000000</v>
      </c>
    </row>
    <row r="29" spans="1:8">
      <c r="A29" s="4" t="s">
        <v>461</v>
      </c>
      <c r="B29" s="7" t="n">
        <v>50000000</v>
      </c>
    </row>
    <row r="30" spans="1:8">
      <c r="A30" s="4" t="s">
        <v>462</v>
      </c>
      <c r="B30" s="5" t="n">
        <v>3</v>
      </c>
    </row>
    <row r="31" spans="1:8">
      <c r="A31" s="4" t="s">
        <v>463</v>
      </c>
      <c r="B31" s="4" t="s">
        <v>464</v>
      </c>
    </row>
    <row r="32" spans="1:8">
      <c r="A32" s="4" t="s">
        <v>445</v>
      </c>
      <c r="C32" s="7" t="n">
        <v>1800000</v>
      </c>
      <c r="D32" s="7" t="n">
        <v>1300000</v>
      </c>
      <c r="E32" s="7" t="n">
        <v>1700000</v>
      </c>
    </row>
    <row r="33" spans="1:8">
      <c r="A33" s="4" t="s">
        <v>465</v>
      </c>
    </row>
    <row r="34" spans="1:8">
      <c r="A34" s="3" t="s">
        <v>392</v>
      </c>
    </row>
    <row r="35" spans="1:8">
      <c r="A35" s="4" t="s">
        <v>466</v>
      </c>
      <c r="B35" s="7" t="n">
        <v>50000000</v>
      </c>
    </row>
    <row r="36" spans="1:8">
      <c r="A36" s="4" t="s">
        <v>467</v>
      </c>
      <c r="B36" s="4" t="s">
        <v>468</v>
      </c>
    </row>
    <row r="37" spans="1:8">
      <c r="A37" s="4" t="s">
        <v>469</v>
      </c>
    </row>
    <row r="38" spans="1:8">
      <c r="A38" s="3" t="s">
        <v>392</v>
      </c>
    </row>
    <row r="39" spans="1:8">
      <c r="A39" s="4" t="s">
        <v>470</v>
      </c>
      <c r="B39" s="4" t="s">
        <v>471</v>
      </c>
    </row>
    <row r="40" spans="1:8">
      <c r="A40" s="4" t="s">
        <v>472</v>
      </c>
    </row>
    <row r="41" spans="1:8">
      <c r="A41" s="3" t="s">
        <v>392</v>
      </c>
    </row>
    <row r="42" spans="1:8">
      <c r="A42" s="4" t="s">
        <v>470</v>
      </c>
      <c r="B42" s="4" t="s">
        <v>473</v>
      </c>
    </row>
    <row r="43" spans="1:8">
      <c r="A43" s="4" t="s">
        <v>474</v>
      </c>
    </row>
    <row r="44" spans="1:8">
      <c r="A44" s="3" t="s">
        <v>392</v>
      </c>
    </row>
    <row r="45" spans="1:8">
      <c r="A45" s="4" t="s">
        <v>467</v>
      </c>
      <c r="B45" s="4" t="s">
        <v>475</v>
      </c>
    </row>
    <row r="46" spans="1:8">
      <c r="A46" s="4" t="s">
        <v>476</v>
      </c>
    </row>
    <row r="47" spans="1:8">
      <c r="A47" s="3" t="s">
        <v>392</v>
      </c>
    </row>
    <row r="48" spans="1:8">
      <c r="A48" s="4" t="s">
        <v>470</v>
      </c>
      <c r="B48" s="4" t="s">
        <v>477</v>
      </c>
    </row>
    <row r="49" spans="1:8">
      <c r="A49" s="4" t="s">
        <v>478</v>
      </c>
    </row>
    <row r="50" spans="1:8">
      <c r="A50" s="3" t="s">
        <v>392</v>
      </c>
    </row>
    <row r="51" spans="1:8">
      <c r="A51" s="4" t="s">
        <v>470</v>
      </c>
      <c r="B51" s="4" t="s">
        <v>4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480</v>
      </c>
      <c r="B1" s="2" t="s">
        <v>1</v>
      </c>
    </row>
    <row r="2" spans="1:4">
      <c r="B2" s="2" t="s">
        <v>2</v>
      </c>
      <c r="C2" s="2" t="s">
        <v>481</v>
      </c>
      <c r="D2" s="2" t="s">
        <v>482</v>
      </c>
    </row>
    <row r="3" spans="1:4">
      <c r="A3" s="4" t="s">
        <v>483</v>
      </c>
    </row>
    <row r="4" spans="1:4">
      <c r="A4" s="3" t="s">
        <v>484</v>
      </c>
    </row>
    <row r="5" spans="1:4">
      <c r="A5" s="4" t="s">
        <v>485</v>
      </c>
      <c r="B5" s="4" t="s">
        <v>486</v>
      </c>
    </row>
    <row r="6" spans="1:4">
      <c r="A6" s="4" t="s">
        <v>487</v>
      </c>
    </row>
    <row r="7" spans="1:4">
      <c r="A7" s="3" t="s">
        <v>484</v>
      </c>
    </row>
    <row r="8" spans="1:4">
      <c r="A8" s="4" t="s">
        <v>488</v>
      </c>
      <c r="D8" s="11" t="n">
        <v>40700000</v>
      </c>
    </row>
    <row r="9" spans="1:4">
      <c r="A9" s="4" t="s">
        <v>489</v>
      </c>
      <c r="C9" s="4" t="s">
        <v>490</v>
      </c>
      <c r="D9" s="4" t="s">
        <v>490</v>
      </c>
    </row>
    <row r="10" spans="1:4">
      <c r="A10" s="4" t="s">
        <v>491</v>
      </c>
    </row>
    <row r="11" spans="1:4">
      <c r="A11" s="3" t="s">
        <v>484</v>
      </c>
    </row>
    <row r="12" spans="1:4">
      <c r="A12" s="4" t="s">
        <v>492</v>
      </c>
      <c r="C12" s="7" t="n">
        <v>55200000</v>
      </c>
    </row>
    <row r="13" spans="1:4">
      <c r="A13" s="4" t="s">
        <v>489</v>
      </c>
      <c r="C13" s="4" t="s">
        <v>493</v>
      </c>
      <c r="D13" s="4" t="s">
        <v>49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4" t="s">
        <v>495</v>
      </c>
    </row>
    <row r="3" spans="1:3">
      <c r="A3" s="3" t="s">
        <v>484</v>
      </c>
    </row>
    <row r="4" spans="1:3">
      <c r="A4" s="4" t="s">
        <v>496</v>
      </c>
      <c r="C4" s="7" t="n">
        <v>2485</v>
      </c>
    </row>
    <row r="5" spans="1:3">
      <c r="A5" s="4" t="s">
        <v>497</v>
      </c>
    </row>
    <row r="6" spans="1:3">
      <c r="A6" s="3" t="s">
        <v>484</v>
      </c>
    </row>
    <row r="7" spans="1:3">
      <c r="A7" s="4" t="s">
        <v>496</v>
      </c>
      <c r="B7" s="7" t="n">
        <v>321</v>
      </c>
      <c r="C7" s="7" t="n">
        <v>3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69</v>
      </c>
    </row>
    <row r="3" spans="1:4">
      <c r="A3" s="3" t="s">
        <v>125</v>
      </c>
    </row>
    <row r="4" spans="1:4">
      <c r="A4" s="4" t="s">
        <v>89</v>
      </c>
      <c r="B4" s="7" t="n">
        <v>3056</v>
      </c>
      <c r="C4" s="7" t="n">
        <v>-2809</v>
      </c>
      <c r="D4" s="7" t="n">
        <v>-8537</v>
      </c>
    </row>
    <row r="5" spans="1:4">
      <c r="A5" s="3" t="s">
        <v>126</v>
      </c>
    </row>
    <row r="6" spans="1:4">
      <c r="A6" s="4" t="s">
        <v>127</v>
      </c>
      <c r="B6" s="5" t="n">
        <v>20841</v>
      </c>
      <c r="C6" s="5" t="n">
        <v>20923</v>
      </c>
      <c r="D6" s="5" t="n">
        <v>22878</v>
      </c>
    </row>
    <row r="7" spans="1:4">
      <c r="A7" s="4" t="s">
        <v>128</v>
      </c>
      <c r="B7" s="5" t="n">
        <v>1569</v>
      </c>
      <c r="C7" s="5" t="n">
        <v>1752</v>
      </c>
      <c r="D7" s="5" t="n">
        <v>3621</v>
      </c>
    </row>
    <row r="8" spans="1:4">
      <c r="A8" s="4" t="s">
        <v>129</v>
      </c>
      <c r="B8" s="5" t="n">
        <v>1117</v>
      </c>
      <c r="C8" s="5" t="n">
        <v>3431</v>
      </c>
      <c r="D8" s="5" t="n">
        <v>938</v>
      </c>
    </row>
    <row r="9" spans="1:4">
      <c r="A9" s="4" t="s">
        <v>43</v>
      </c>
      <c r="B9" s="5" t="n">
        <v>10460</v>
      </c>
      <c r="C9" s="5" t="n">
        <v>-1156</v>
      </c>
      <c r="D9" s="5" t="n">
        <v>-7053</v>
      </c>
    </row>
    <row r="10" spans="1:4">
      <c r="A10" s="4" t="s">
        <v>112</v>
      </c>
      <c r="B10" s="5" t="n">
        <v>15966</v>
      </c>
      <c r="C10" s="5" t="n">
        <v>7214</v>
      </c>
      <c r="D10" s="5" t="n">
        <v>5724</v>
      </c>
    </row>
    <row r="11" spans="1:4">
      <c r="A11" s="4" t="s">
        <v>130</v>
      </c>
      <c r="C11" s="5" t="n">
        <v>-3099</v>
      </c>
    </row>
    <row r="12" spans="1:4">
      <c r="A12" s="4" t="s">
        <v>131</v>
      </c>
      <c r="B12" s="5" t="n">
        <v>2727</v>
      </c>
    </row>
    <row r="13" spans="1:4">
      <c r="A13" s="4" t="s">
        <v>132</v>
      </c>
      <c r="B13" s="5" t="n">
        <v>1061</v>
      </c>
      <c r="C13" s="5" t="n">
        <v>2854</v>
      </c>
      <c r="D13" s="5" t="n">
        <v>821</v>
      </c>
    </row>
    <row r="14" spans="1:4">
      <c r="A14" s="3" t="s">
        <v>133</v>
      </c>
    </row>
    <row r="15" spans="1:4">
      <c r="A15" s="4" t="s">
        <v>35</v>
      </c>
      <c r="B15" s="5" t="n">
        <v>-14369</v>
      </c>
    </row>
    <row r="16" spans="1:4">
      <c r="A16" s="4" t="s">
        <v>134</v>
      </c>
      <c r="B16" s="5" t="n">
        <v>392</v>
      </c>
      <c r="C16" s="5" t="n">
        <v>-1547</v>
      </c>
      <c r="D16" s="5" t="n">
        <v>6138</v>
      </c>
    </row>
    <row r="17" spans="1:4">
      <c r="A17" s="4" t="s">
        <v>37</v>
      </c>
      <c r="B17" s="5" t="n">
        <v>-5284</v>
      </c>
      <c r="C17" s="5" t="n">
        <v>3136</v>
      </c>
      <c r="D17" s="5" t="n">
        <v>8109</v>
      </c>
    </row>
    <row r="18" spans="1:4">
      <c r="A18" s="4" t="s">
        <v>38</v>
      </c>
      <c r="B18" s="5" t="n">
        <v>701</v>
      </c>
      <c r="C18" s="5" t="n">
        <v>8697</v>
      </c>
      <c r="D18" s="5" t="n">
        <v>5100</v>
      </c>
    </row>
    <row r="19" spans="1:4">
      <c r="A19" s="4" t="s">
        <v>44</v>
      </c>
      <c r="B19" s="5" t="n">
        <v>-3333</v>
      </c>
      <c r="C19" s="5" t="n">
        <v>-1321</v>
      </c>
      <c r="D19" s="5" t="n">
        <v>-734</v>
      </c>
    </row>
    <row r="20" spans="1:4">
      <c r="A20" s="4" t="s">
        <v>47</v>
      </c>
      <c r="B20" s="5" t="n">
        <v>-1771</v>
      </c>
      <c r="C20" s="5" t="n">
        <v>3011</v>
      </c>
      <c r="D20" s="5" t="n">
        <v>-6451</v>
      </c>
    </row>
    <row r="21" spans="1:4">
      <c r="A21" s="4" t="s">
        <v>48</v>
      </c>
      <c r="B21" s="5" t="n">
        <v>6537</v>
      </c>
      <c r="C21" s="5" t="n">
        <v>1515</v>
      </c>
      <c r="D21" s="5" t="n">
        <v>5456</v>
      </c>
    </row>
    <row r="22" spans="1:4">
      <c r="A22" s="4" t="s">
        <v>50</v>
      </c>
      <c r="B22" s="5" t="n">
        <v>5037</v>
      </c>
      <c r="C22" s="5" t="n">
        <v>1009</v>
      </c>
      <c r="D22" s="5" t="n">
        <v>15154</v>
      </c>
    </row>
    <row r="23" spans="1:4">
      <c r="A23" s="4" t="s">
        <v>135</v>
      </c>
      <c r="B23" s="5" t="n">
        <v>44707</v>
      </c>
      <c r="C23" s="5" t="n">
        <v>43610</v>
      </c>
      <c r="D23" s="5" t="n">
        <v>51164</v>
      </c>
    </row>
    <row r="24" spans="1:4">
      <c r="A24" s="3" t="s">
        <v>136</v>
      </c>
    </row>
    <row r="25" spans="1:4">
      <c r="A25" s="4" t="s">
        <v>137</v>
      </c>
      <c r="B25" s="5" t="n">
        <v>-16432</v>
      </c>
      <c r="C25" s="5" t="n">
        <v>-27197</v>
      </c>
      <c r="D25" s="5" t="n">
        <v>-18069</v>
      </c>
    </row>
    <row r="26" spans="1:4">
      <c r="A26" s="4" t="s">
        <v>138</v>
      </c>
      <c r="B26" s="5" t="n">
        <v>-1902</v>
      </c>
      <c r="C26" s="5" t="n">
        <v>-702</v>
      </c>
      <c r="D26" s="5" t="n">
        <v>-456</v>
      </c>
    </row>
    <row r="27" spans="1:4">
      <c r="A27" s="4" t="s">
        <v>139</v>
      </c>
      <c r="B27" s="5" t="n">
        <v>-3613</v>
      </c>
      <c r="D27" s="5" t="n">
        <v>-1457</v>
      </c>
    </row>
    <row r="28" spans="1:4">
      <c r="A28" s="4" t="s">
        <v>140</v>
      </c>
      <c r="C28" s="5" t="n">
        <v>-15250</v>
      </c>
    </row>
    <row r="29" spans="1:4">
      <c r="A29" s="4" t="s">
        <v>141</v>
      </c>
      <c r="C29" s="5" t="n">
        <v>4800</v>
      </c>
      <c r="D29" s="5" t="n">
        <v>32</v>
      </c>
    </row>
    <row r="30" spans="1:4">
      <c r="A30" s="4" t="s">
        <v>142</v>
      </c>
      <c r="B30" s="5" t="n">
        <v>-21947</v>
      </c>
      <c r="C30" s="5" t="n">
        <v>-38349</v>
      </c>
      <c r="D30" s="5" t="n">
        <v>-19950</v>
      </c>
    </row>
    <row r="31" spans="1:4">
      <c r="A31" s="3" t="s">
        <v>143</v>
      </c>
    </row>
    <row r="32" spans="1:4">
      <c r="A32" s="4" t="s">
        <v>144</v>
      </c>
      <c r="B32" s="5" t="n">
        <v>19720</v>
      </c>
      <c r="C32" s="5" t="n">
        <v>5254</v>
      </c>
      <c r="D32" s="5" t="n">
        <v>11074</v>
      </c>
    </row>
    <row r="33" spans="1:4">
      <c r="A33" s="4" t="s">
        <v>145</v>
      </c>
      <c r="B33" s="5" t="n">
        <v>-2407</v>
      </c>
      <c r="C33" s="5" t="n">
        <v>-1550</v>
      </c>
      <c r="D33" s="5" t="n">
        <v>-612</v>
      </c>
    </row>
    <row r="34" spans="1:4">
      <c r="A34" s="4" t="s">
        <v>146</v>
      </c>
      <c r="D34" s="5" t="n">
        <v>-20000</v>
      </c>
    </row>
    <row r="35" spans="1:4">
      <c r="A35" s="4" t="s">
        <v>147</v>
      </c>
      <c r="C35" s="5" t="n">
        <v>-1825</v>
      </c>
    </row>
    <row r="36" spans="1:4">
      <c r="A36" s="4" t="s">
        <v>148</v>
      </c>
      <c r="C36" s="5" t="n">
        <v>34424</v>
      </c>
      <c r="D36" s="5" t="n">
        <v>-10662</v>
      </c>
    </row>
    <row r="37" spans="1:4">
      <c r="A37" s="4" t="s">
        <v>149</v>
      </c>
      <c r="B37" s="5" t="n">
        <v>-63425</v>
      </c>
      <c r="C37" s="5" t="n">
        <v>-11575</v>
      </c>
    </row>
    <row r="38" spans="1:4">
      <c r="A38" s="4" t="s">
        <v>150</v>
      </c>
      <c r="B38" s="5" t="n">
        <v>-46112</v>
      </c>
      <c r="C38" s="5" t="n">
        <v>24728</v>
      </c>
      <c r="D38" s="5" t="n">
        <v>-20200</v>
      </c>
    </row>
    <row r="39" spans="1:4">
      <c r="A39" s="4" t="s">
        <v>151</v>
      </c>
      <c r="B39" s="5" t="n">
        <v>-739</v>
      </c>
      <c r="C39" s="5" t="n">
        <v>-3141</v>
      </c>
      <c r="D39" s="5" t="n">
        <v>-3123</v>
      </c>
    </row>
    <row r="40" spans="1:4">
      <c r="A40" s="4" t="s">
        <v>152</v>
      </c>
      <c r="B40" s="5" t="n">
        <v>-24091</v>
      </c>
      <c r="C40" s="5" t="n">
        <v>26848</v>
      </c>
      <c r="D40" s="5" t="n">
        <v>7891</v>
      </c>
    </row>
    <row r="41" spans="1:4">
      <c r="A41" s="4" t="s">
        <v>153</v>
      </c>
      <c r="B41" s="5" t="n">
        <v>63663</v>
      </c>
      <c r="C41" s="5" t="n">
        <v>36815</v>
      </c>
      <c r="D41" s="5" t="n">
        <v>28924</v>
      </c>
    </row>
    <row r="42" spans="1:4">
      <c r="A42" s="4" t="s">
        <v>154</v>
      </c>
      <c r="B42" s="5" t="n">
        <v>39572</v>
      </c>
      <c r="C42" s="5" t="n">
        <v>63663</v>
      </c>
      <c r="D42" s="5" t="n">
        <v>36815</v>
      </c>
    </row>
    <row r="43" spans="1:4">
      <c r="A43" s="3" t="s">
        <v>155</v>
      </c>
    </row>
    <row r="44" spans="1:4">
      <c r="A44" s="4" t="s">
        <v>156</v>
      </c>
      <c r="B44" s="5" t="n">
        <v>672</v>
      </c>
      <c r="C44" s="5" t="n">
        <v>852</v>
      </c>
      <c r="D44" s="5" t="n">
        <v>1315</v>
      </c>
    </row>
    <row r="45" spans="1:4">
      <c r="A45" s="4" t="s">
        <v>157</v>
      </c>
      <c r="B45" s="7" t="n">
        <v>4423</v>
      </c>
      <c r="C45" s="7" t="n">
        <v>3160</v>
      </c>
      <c r="D45" s="7" t="n">
        <v>22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69</v>
      </c>
    </row>
    <row r="3" spans="1:4">
      <c r="A3" s="4" t="s">
        <v>499</v>
      </c>
    </row>
    <row r="4" spans="1:4">
      <c r="A4" s="3" t="s">
        <v>500</v>
      </c>
    </row>
    <row r="5" spans="1:4">
      <c r="A5" s="4" t="s">
        <v>501</v>
      </c>
      <c r="B5" s="7" t="n">
        <v>-228</v>
      </c>
      <c r="C5" s="7" t="n">
        <v>128</v>
      </c>
      <c r="D5" s="7" t="n">
        <v>251</v>
      </c>
    </row>
    <row r="6" spans="1:4">
      <c r="A6" s="4" t="s">
        <v>502</v>
      </c>
    </row>
    <row r="7" spans="1:4">
      <c r="A7" s="3" t="s">
        <v>500</v>
      </c>
    </row>
    <row r="8" spans="1:4">
      <c r="A8" s="4" t="s">
        <v>501</v>
      </c>
      <c r="D8" s="7" t="n">
        <v>-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4" t="s">
        <v>504</v>
      </c>
    </row>
    <row r="3" spans="1:3">
      <c r="A3" s="3" t="s">
        <v>253</v>
      </c>
    </row>
    <row r="4" spans="1:3">
      <c r="A4" s="4" t="s">
        <v>505</v>
      </c>
      <c r="B4" s="7" t="n">
        <v>12220</v>
      </c>
      <c r="C4" s="7" t="n">
        <v>12658</v>
      </c>
    </row>
    <row r="5" spans="1:3">
      <c r="A5" s="4" t="s">
        <v>506</v>
      </c>
    </row>
    <row r="6" spans="1:3">
      <c r="A6" s="3" t="s">
        <v>253</v>
      </c>
    </row>
    <row r="7" spans="1:3">
      <c r="A7" s="4" t="s">
        <v>505</v>
      </c>
      <c r="B7" s="5" t="n">
        <v>14739</v>
      </c>
      <c r="C7" s="5" t="n">
        <v>17597</v>
      </c>
    </row>
    <row r="8" spans="1:3">
      <c r="A8" s="4" t="s">
        <v>507</v>
      </c>
      <c r="B8" s="5" t="n">
        <v>-1452</v>
      </c>
      <c r="C8" s="5" t="n">
        <v>-1503</v>
      </c>
    </row>
    <row r="9" spans="1:3">
      <c r="A9" s="4" t="s">
        <v>508</v>
      </c>
      <c r="B9" s="5" t="n">
        <v>-1452</v>
      </c>
      <c r="C9" s="5" t="n">
        <v>-1503</v>
      </c>
    </row>
    <row r="10" spans="1:3">
      <c r="A10" s="4" t="s">
        <v>509</v>
      </c>
    </row>
    <row r="11" spans="1:3">
      <c r="A11" s="3" t="s">
        <v>253</v>
      </c>
    </row>
    <row r="12" spans="1:3">
      <c r="A12" s="4" t="s">
        <v>505</v>
      </c>
      <c r="B12" s="5" t="n">
        <v>1584</v>
      </c>
      <c r="C12" s="5" t="n">
        <v>1622</v>
      </c>
    </row>
    <row r="13" spans="1:3">
      <c r="A13" s="4" t="s">
        <v>510</v>
      </c>
    </row>
    <row r="14" spans="1:3">
      <c r="A14" s="3" t="s">
        <v>253</v>
      </c>
    </row>
    <row r="15" spans="1:3">
      <c r="A15" s="4" t="s">
        <v>505</v>
      </c>
      <c r="B15" s="5" t="n">
        <v>467</v>
      </c>
      <c r="C15" s="5" t="n">
        <v>495</v>
      </c>
    </row>
    <row r="16" spans="1:3">
      <c r="A16" s="4" t="s">
        <v>511</v>
      </c>
    </row>
    <row r="17" spans="1:3">
      <c r="A17" s="3" t="s">
        <v>253</v>
      </c>
    </row>
    <row r="18" spans="1:3">
      <c r="A18" s="4" t="s">
        <v>505</v>
      </c>
      <c r="B18" s="5" t="n">
        <v>468</v>
      </c>
      <c r="C18" s="5" t="n">
        <v>337</v>
      </c>
    </row>
    <row r="19" spans="1:3">
      <c r="A19" s="4" t="s">
        <v>512</v>
      </c>
    </row>
    <row r="20" spans="1:3">
      <c r="A20" s="3" t="s">
        <v>253</v>
      </c>
    </row>
    <row r="21" spans="1:3">
      <c r="A21" s="4" t="s">
        <v>505</v>
      </c>
      <c r="C21" s="5" t="n">
        <v>2485</v>
      </c>
    </row>
    <row r="22" spans="1:3">
      <c r="A22" s="4" t="s">
        <v>513</v>
      </c>
    </row>
    <row r="23" spans="1:3">
      <c r="A23" s="3" t="s">
        <v>253</v>
      </c>
    </row>
    <row r="24" spans="1:3">
      <c r="A24" s="4" t="s">
        <v>505</v>
      </c>
      <c r="B24" s="5" t="n">
        <v>12220</v>
      </c>
      <c r="C24" s="5" t="n">
        <v>12658</v>
      </c>
    </row>
    <row r="25" spans="1:3">
      <c r="A25" s="4" t="s">
        <v>514</v>
      </c>
    </row>
    <row r="26" spans="1:3">
      <c r="A26" s="3" t="s">
        <v>253</v>
      </c>
    </row>
    <row r="27" spans="1:3">
      <c r="A27" s="4" t="s">
        <v>505</v>
      </c>
      <c r="B27" s="5" t="n">
        <v>935</v>
      </c>
      <c r="C27" s="5" t="n">
        <v>832</v>
      </c>
    </row>
    <row r="28" spans="1:3">
      <c r="A28" s="4" t="s">
        <v>515</v>
      </c>
    </row>
    <row r="29" spans="1:3">
      <c r="A29" s="3" t="s">
        <v>253</v>
      </c>
    </row>
    <row r="30" spans="1:3">
      <c r="A30" s="4" t="s">
        <v>505</v>
      </c>
      <c r="B30" s="5" t="n">
        <v>467</v>
      </c>
      <c r="C30" s="5" t="n">
        <v>495</v>
      </c>
    </row>
    <row r="31" spans="1:3">
      <c r="A31" s="4" t="s">
        <v>516</v>
      </c>
    </row>
    <row r="32" spans="1:3">
      <c r="A32" s="3" t="s">
        <v>253</v>
      </c>
    </row>
    <row r="33" spans="1:3">
      <c r="A33" s="4" t="s">
        <v>505</v>
      </c>
      <c r="B33" s="5" t="n">
        <v>468</v>
      </c>
      <c r="C33" s="5" t="n">
        <v>337</v>
      </c>
    </row>
    <row r="34" spans="1:3">
      <c r="A34" s="4" t="s">
        <v>517</v>
      </c>
    </row>
    <row r="35" spans="1:3">
      <c r="A35" s="3" t="s">
        <v>253</v>
      </c>
    </row>
    <row r="36" spans="1:3">
      <c r="A36" s="4" t="s">
        <v>505</v>
      </c>
      <c r="B36" s="5" t="n">
        <v>1584</v>
      </c>
      <c r="C36" s="5" t="n">
        <v>4107</v>
      </c>
    </row>
    <row r="37" spans="1:3">
      <c r="A37" s="4" t="s">
        <v>507</v>
      </c>
      <c r="B37" s="5" t="n">
        <v>-1452</v>
      </c>
      <c r="C37" s="5" t="n">
        <v>-1503</v>
      </c>
    </row>
    <row r="38" spans="1:3">
      <c r="A38" s="4" t="s">
        <v>508</v>
      </c>
      <c r="B38" s="5" t="n">
        <v>-1452</v>
      </c>
      <c r="C38" s="5" t="n">
        <v>-1503</v>
      </c>
    </row>
    <row r="39" spans="1:3">
      <c r="A39" s="4" t="s">
        <v>518</v>
      </c>
    </row>
    <row r="40" spans="1:3">
      <c r="A40" s="3" t="s">
        <v>253</v>
      </c>
    </row>
    <row r="41" spans="1:3">
      <c r="A41" s="4" t="s">
        <v>505</v>
      </c>
      <c r="B41" s="5" t="n">
        <v>1584</v>
      </c>
      <c r="C41" s="5" t="n">
        <v>1622</v>
      </c>
    </row>
    <row r="42" spans="1:3">
      <c r="A42" s="4" t="s">
        <v>519</v>
      </c>
    </row>
    <row r="43" spans="1:3">
      <c r="A43" s="3" t="s">
        <v>253</v>
      </c>
    </row>
    <row r="44" spans="1:3">
      <c r="A44" s="4" t="s">
        <v>505</v>
      </c>
      <c r="C44" s="5" t="n">
        <v>2485</v>
      </c>
    </row>
    <row r="45" spans="1:3">
      <c r="A45" s="4" t="s">
        <v>520</v>
      </c>
    </row>
    <row r="46" spans="1:3">
      <c r="A46" s="3" t="s">
        <v>253</v>
      </c>
    </row>
    <row r="47" spans="1:3">
      <c r="A47" s="4" t="s">
        <v>505</v>
      </c>
      <c r="B47" s="5" t="n">
        <v>12220</v>
      </c>
      <c r="C47" s="5" t="n">
        <v>12658</v>
      </c>
    </row>
    <row r="48" spans="1:3">
      <c r="A48" s="4" t="s">
        <v>521</v>
      </c>
    </row>
    <row r="49" spans="1:3">
      <c r="A49" s="3" t="s">
        <v>253</v>
      </c>
    </row>
    <row r="50" spans="1:3">
      <c r="A50" s="4" t="s">
        <v>505</v>
      </c>
      <c r="B50" s="7" t="n">
        <v>12220</v>
      </c>
      <c r="C50" s="7" t="n">
        <v>126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3" t="s">
        <v>253</v>
      </c>
    </row>
    <row r="4" spans="1:3">
      <c r="A4" s="4" t="s">
        <v>97</v>
      </c>
      <c r="B4" s="7" t="n">
        <v>1744</v>
      </c>
      <c r="C4" s="7" t="n">
        <v>3348</v>
      </c>
    </row>
    <row r="5" spans="1:3">
      <c r="A5" s="4" t="s">
        <v>131</v>
      </c>
      <c r="B5" s="5" t="n">
        <v>2727</v>
      </c>
    </row>
    <row r="6" spans="1:3">
      <c r="A6" s="4" t="s">
        <v>523</v>
      </c>
      <c r="B6" s="5" t="n">
        <v>2400</v>
      </c>
    </row>
    <row r="7" spans="1:3">
      <c r="A7" s="4" t="s">
        <v>524</v>
      </c>
    </row>
    <row r="8" spans="1:3">
      <c r="A8" s="3" t="s">
        <v>253</v>
      </c>
    </row>
    <row r="9" spans="1:3">
      <c r="A9" s="4" t="s">
        <v>525</v>
      </c>
      <c r="B9" s="5" t="n">
        <v>12220</v>
      </c>
      <c r="C9" s="7" t="n">
        <v>12658</v>
      </c>
    </row>
    <row r="10" spans="1:3">
      <c r="A10" s="4" t="s">
        <v>97</v>
      </c>
      <c r="B10" s="7" t="n">
        <v>17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3" t="s">
        <v>527</v>
      </c>
    </row>
    <row r="4" spans="1:3">
      <c r="A4" s="4" t="s">
        <v>528</v>
      </c>
      <c r="B4" s="7" t="n">
        <v>12658</v>
      </c>
    </row>
    <row r="5" spans="1:3">
      <c r="A5" s="4" t="s">
        <v>529</v>
      </c>
      <c r="C5" s="7" t="n">
        <v>15000</v>
      </c>
    </row>
    <row r="6" spans="1:3">
      <c r="A6" s="4" t="s">
        <v>530</v>
      </c>
      <c r="B6" s="5" t="n">
        <v>1306</v>
      </c>
      <c r="C6" s="5" t="n">
        <v>1006</v>
      </c>
    </row>
    <row r="7" spans="1:3">
      <c r="A7" s="3" t="s">
        <v>531</v>
      </c>
    </row>
    <row r="8" spans="1:3">
      <c r="A8" s="4" t="s">
        <v>532</v>
      </c>
      <c r="B8" s="5" t="n">
        <v>-2727</v>
      </c>
    </row>
    <row r="9" spans="1:3">
      <c r="A9" s="4" t="s">
        <v>533</v>
      </c>
      <c r="B9" s="5" t="n">
        <v>983</v>
      </c>
      <c r="C9" s="5" t="n">
        <v>-3348</v>
      </c>
    </row>
    <row r="10" spans="1:3">
      <c r="A10" s="4" t="s">
        <v>534</v>
      </c>
      <c r="B10" s="7" t="n">
        <v>12220</v>
      </c>
      <c r="C10" s="7" t="n">
        <v>126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5</v>
      </c>
      <c r="B1" s="2" t="s">
        <v>1</v>
      </c>
    </row>
    <row r="2" spans="1:4">
      <c r="B2" s="2" t="s">
        <v>2</v>
      </c>
      <c r="C2" s="2" t="s">
        <v>32</v>
      </c>
      <c r="D2" s="2" t="s">
        <v>69</v>
      </c>
    </row>
    <row r="3" spans="1:4">
      <c r="A3" s="3" t="s">
        <v>188</v>
      </c>
    </row>
    <row r="4" spans="1:4">
      <c r="A4" s="4" t="s">
        <v>536</v>
      </c>
      <c r="B4" s="7" t="n">
        <v>3</v>
      </c>
      <c r="C4" s="7" t="n">
        <v>3</v>
      </c>
      <c r="D4" s="6" t="n">
        <v>3.4</v>
      </c>
    </row>
    <row r="5" spans="1:4">
      <c r="A5" s="4" t="s">
        <v>537</v>
      </c>
      <c r="B5" s="6" t="n">
        <v>1.2</v>
      </c>
      <c r="C5" s="6" t="n">
        <v>2.1</v>
      </c>
      <c r="D5" s="6" t="n">
        <v>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40</v>
      </c>
    </row>
    <row r="2" spans="1:2">
      <c r="A2" s="3" t="s">
        <v>539</v>
      </c>
    </row>
    <row r="3" spans="1:2">
      <c r="A3" s="5" t="n">
        <v>2017</v>
      </c>
      <c r="B3" s="7" t="n">
        <v>3009</v>
      </c>
    </row>
    <row r="4" spans="1:2">
      <c r="A4" s="5" t="n">
        <v>2018</v>
      </c>
      <c r="B4" s="5" t="n">
        <v>2332</v>
      </c>
    </row>
    <row r="5" spans="1:2">
      <c r="A5" s="5" t="n">
        <v>2019</v>
      </c>
      <c r="B5" s="5" t="n">
        <v>1608</v>
      </c>
    </row>
    <row r="6" spans="1:2">
      <c r="A6" s="5" t="n">
        <v>2020</v>
      </c>
      <c r="B6" s="5" t="n">
        <v>1320</v>
      </c>
    </row>
    <row r="7" spans="1:2">
      <c r="A7" s="5" t="n">
        <v>2021</v>
      </c>
      <c r="B7" s="5" t="n">
        <v>108</v>
      </c>
    </row>
    <row r="8" spans="1:2">
      <c r="A8" s="4" t="s">
        <v>105</v>
      </c>
      <c r="B8" s="7" t="n">
        <v>83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5"/>
    <col customWidth="1" max="7" min="7" width="80"/>
    <col customWidth="1" max="8" min="8" width="14"/>
    <col customWidth="1" max="9" min="9" width="14"/>
    <col customWidth="1" max="10" min="10" width="14"/>
  </cols>
  <sheetData>
    <row r="1" spans="1:10">
      <c r="A1" s="1" t="s">
        <v>540</v>
      </c>
      <c r="B1" s="2" t="s">
        <v>541</v>
      </c>
      <c r="C1" s="2" t="s">
        <v>311</v>
      </c>
      <c r="F1" s="2" t="s">
        <v>542</v>
      </c>
      <c r="G1" s="2" t="s">
        <v>1</v>
      </c>
    </row>
    <row r="2" spans="1:10">
      <c r="B2" s="2" t="s">
        <v>543</v>
      </c>
      <c r="C2" s="2" t="s">
        <v>2</v>
      </c>
      <c r="D2" s="2" t="s">
        <v>312</v>
      </c>
      <c r="E2" s="2" t="s">
        <v>544</v>
      </c>
      <c r="F2" s="2" t="s">
        <v>312</v>
      </c>
      <c r="G2" s="2" t="s">
        <v>2</v>
      </c>
      <c r="H2" s="2" t="s">
        <v>545</v>
      </c>
      <c r="I2" s="2" t="s">
        <v>32</v>
      </c>
      <c r="J2" s="2" t="s">
        <v>69</v>
      </c>
    </row>
    <row r="3" spans="1:10">
      <c r="A3" s="3" t="s">
        <v>546</v>
      </c>
    </row>
    <row r="4" spans="1:10">
      <c r="A4" s="4" t="s">
        <v>547</v>
      </c>
      <c r="D4" s="7" t="n">
        <v>3000</v>
      </c>
      <c r="E4" s="7" t="n">
        <v>-1300</v>
      </c>
    </row>
    <row r="5" spans="1:10">
      <c r="A5" s="4" t="s">
        <v>548</v>
      </c>
      <c r="G5" s="4" t="s">
        <v>549</v>
      </c>
    </row>
    <row r="6" spans="1:10">
      <c r="A6" s="4" t="s">
        <v>550</v>
      </c>
      <c r="C6" s="7" t="n">
        <v>900</v>
      </c>
      <c r="G6" s="7" t="n">
        <v>900</v>
      </c>
      <c r="I6" s="7" t="n">
        <v>300</v>
      </c>
      <c r="J6" s="7" t="n">
        <v>3800</v>
      </c>
    </row>
    <row r="7" spans="1:10">
      <c r="A7" s="4" t="s">
        <v>551</v>
      </c>
      <c r="C7" s="5" t="n">
        <v>2400</v>
      </c>
      <c r="G7" s="5" t="n">
        <v>2400</v>
      </c>
    </row>
    <row r="8" spans="1:10">
      <c r="A8" s="4" t="s">
        <v>552</v>
      </c>
    </row>
    <row r="9" spans="1:10">
      <c r="A9" s="3" t="s">
        <v>546</v>
      </c>
    </row>
    <row r="10" spans="1:10">
      <c r="A10" s="4" t="s">
        <v>553</v>
      </c>
      <c r="H10" s="4" t="s">
        <v>344</v>
      </c>
    </row>
    <row r="11" spans="1:10">
      <c r="A11" s="4" t="s">
        <v>554</v>
      </c>
    </row>
    <row r="12" spans="1:10">
      <c r="A12" s="3" t="s">
        <v>546</v>
      </c>
    </row>
    <row r="13" spans="1:10">
      <c r="A13" s="4" t="s">
        <v>555</v>
      </c>
      <c r="G13" s="5" t="n">
        <v>8250</v>
      </c>
    </row>
    <row r="14" spans="1:10">
      <c r="A14" s="4" t="s">
        <v>556</v>
      </c>
      <c r="C14" s="5" t="n">
        <v>8250</v>
      </c>
      <c r="G14" s="7" t="n">
        <v>8250</v>
      </c>
    </row>
    <row r="15" spans="1:10">
      <c r="A15" s="4" t="s">
        <v>557</v>
      </c>
    </row>
    <row r="16" spans="1:10">
      <c r="A16" s="3" t="s">
        <v>546</v>
      </c>
    </row>
    <row r="17" spans="1:10">
      <c r="A17" s="4" t="s">
        <v>558</v>
      </c>
      <c r="B17" s="7" t="n">
        <v>8250</v>
      </c>
    </row>
    <row r="18" spans="1:10">
      <c r="A18" s="4" t="s">
        <v>559</v>
      </c>
    </row>
    <row r="19" spans="1:10">
      <c r="A19" s="3" t="s">
        <v>546</v>
      </c>
    </row>
    <row r="20" spans="1:10">
      <c r="A20" s="4" t="s">
        <v>560</v>
      </c>
      <c r="F20" s="7" t="n">
        <v>6100</v>
      </c>
    </row>
    <row r="21" spans="1:10">
      <c r="A21" s="4" t="s">
        <v>561</v>
      </c>
    </row>
    <row r="22" spans="1:10">
      <c r="A22" s="3" t="s">
        <v>546</v>
      </c>
    </row>
    <row r="23" spans="1:10">
      <c r="A23" s="4" t="s">
        <v>547</v>
      </c>
      <c r="C23" s="7" t="n">
        <v>3000</v>
      </c>
    </row>
  </sheetData>
  <mergeCells count="3">
    <mergeCell ref="A1:A2"/>
    <mergeCell ref="C1:E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2</v>
      </c>
      <c r="B1" s="2" t="s">
        <v>1</v>
      </c>
    </row>
    <row r="2" spans="1:3">
      <c r="B2" s="2" t="s">
        <v>2</v>
      </c>
      <c r="C2" s="2" t="s">
        <v>32</v>
      </c>
    </row>
    <row r="3" spans="1:3">
      <c r="A3" s="3" t="s">
        <v>193</v>
      </c>
    </row>
    <row r="4" spans="1:3">
      <c r="A4" s="4" t="s">
        <v>563</v>
      </c>
      <c r="B4" s="7" t="n">
        <v>75000000</v>
      </c>
    </row>
    <row r="5" spans="1:3">
      <c r="A5" s="4" t="s">
        <v>564</v>
      </c>
      <c r="B5" s="5" t="n">
        <v>1544681</v>
      </c>
    </row>
    <row r="6" spans="1:3">
      <c r="A6" s="4" t="s">
        <v>565</v>
      </c>
      <c r="B6" s="7" t="n">
        <v>63425000</v>
      </c>
      <c r="C6" s="7" t="n">
        <v>11575000</v>
      </c>
    </row>
    <row r="7" spans="1:3">
      <c r="A7" s="4" t="s">
        <v>566</v>
      </c>
      <c r="B7" s="8" t="n">
        <v>41.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69</v>
      </c>
    </row>
    <row r="3" spans="1:4">
      <c r="A3" s="3" t="s">
        <v>568</v>
      </c>
    </row>
    <row r="4" spans="1:4">
      <c r="A4" s="4" t="s">
        <v>569</v>
      </c>
      <c r="B4" s="7" t="n">
        <v>290311</v>
      </c>
      <c r="C4" s="7" t="n">
        <v>299627</v>
      </c>
      <c r="D4" s="7" t="n">
        <v>295863</v>
      </c>
    </row>
    <row r="5" spans="1:4">
      <c r="A5" s="4" t="s">
        <v>570</v>
      </c>
      <c r="B5" s="5" t="n">
        <v>-2830</v>
      </c>
      <c r="C5" s="5" t="n">
        <v>-7053</v>
      </c>
    </row>
    <row r="6" spans="1:4">
      <c r="A6" s="4" t="s">
        <v>157</v>
      </c>
      <c r="B6" s="5" t="n">
        <v>791</v>
      </c>
      <c r="C6" s="5" t="n">
        <v>1203</v>
      </c>
    </row>
    <row r="7" spans="1:4">
      <c r="A7" s="4" t="s">
        <v>81</v>
      </c>
      <c r="B7" s="5" t="n">
        <v>-2806</v>
      </c>
      <c r="C7" s="5" t="n">
        <v>-259</v>
      </c>
      <c r="D7" s="5" t="n">
        <v>-2895</v>
      </c>
    </row>
    <row r="8" spans="1:4">
      <c r="A8" s="4" t="s">
        <v>157</v>
      </c>
      <c r="B8" s="5" t="n">
        <v>15527</v>
      </c>
      <c r="C8" s="5" t="n">
        <v>10849</v>
      </c>
      <c r="D8" s="5" t="n">
        <v>16200</v>
      </c>
    </row>
    <row r="9" spans="1:4">
      <c r="A9" s="4" t="s">
        <v>571</v>
      </c>
      <c r="B9" s="5" t="n">
        <v>263477</v>
      </c>
      <c r="C9" s="5" t="n">
        <v>290311</v>
      </c>
      <c r="D9" s="5" t="n">
        <v>299627</v>
      </c>
    </row>
    <row r="10" spans="1:4">
      <c r="A10" s="4" t="s">
        <v>572</v>
      </c>
    </row>
    <row r="11" spans="1:4">
      <c r="A11" s="3" t="s">
        <v>568</v>
      </c>
    </row>
    <row r="12" spans="1:4">
      <c r="A12" s="4" t="s">
        <v>81</v>
      </c>
      <c r="B12" s="5" t="n">
        <v>2727</v>
      </c>
    </row>
    <row r="13" spans="1:4">
      <c r="A13" s="4" t="s">
        <v>157</v>
      </c>
      <c r="B13" s="5" t="n">
        <v>-1036</v>
      </c>
    </row>
    <row r="14" spans="1:4">
      <c r="A14" s="4" t="s">
        <v>573</v>
      </c>
    </row>
    <row r="15" spans="1:4">
      <c r="A15" s="3" t="s">
        <v>568</v>
      </c>
    </row>
    <row r="16" spans="1:4">
      <c r="A16" s="4" t="s">
        <v>569</v>
      </c>
      <c r="B16" s="5" t="n">
        <v>-4389</v>
      </c>
      <c r="C16" s="5" t="n">
        <v>-482</v>
      </c>
    </row>
    <row r="17" spans="1:4">
      <c r="A17" s="4" t="s">
        <v>570</v>
      </c>
      <c r="B17" s="5" t="n">
        <v>-726</v>
      </c>
      <c r="C17" s="5" t="n">
        <v>-3907</v>
      </c>
    </row>
    <row r="18" spans="1:4">
      <c r="A18" s="4" t="s">
        <v>571</v>
      </c>
      <c r="B18" s="5" t="n">
        <v>-5115</v>
      </c>
      <c r="C18" s="5" t="n">
        <v>-4389</v>
      </c>
      <c r="D18" s="5" t="n">
        <v>-482</v>
      </c>
    </row>
    <row r="19" spans="1:4">
      <c r="A19" s="4" t="s">
        <v>574</v>
      </c>
    </row>
    <row r="20" spans="1:4">
      <c r="A20" s="3" t="s">
        <v>568</v>
      </c>
    </row>
    <row r="21" spans="1:4">
      <c r="A21" s="4" t="s">
        <v>569</v>
      </c>
      <c r="B21" s="5" t="n">
        <v>228</v>
      </c>
      <c r="C21" s="5" t="n">
        <v>100</v>
      </c>
    </row>
    <row r="22" spans="1:4">
      <c r="A22" s="4" t="s">
        <v>570</v>
      </c>
      <c r="B22" s="5" t="n">
        <v>-360</v>
      </c>
      <c r="C22" s="5" t="n">
        <v>202</v>
      </c>
    </row>
    <row r="23" spans="1:4">
      <c r="A23" s="4" t="s">
        <v>157</v>
      </c>
      <c r="B23" s="5" t="n">
        <v>132</v>
      </c>
      <c r="C23" s="5" t="n">
        <v>-74</v>
      </c>
    </row>
    <row r="24" spans="1:4">
      <c r="A24" s="4" t="s">
        <v>571</v>
      </c>
      <c r="C24" s="5" t="n">
        <v>228</v>
      </c>
      <c r="D24" s="5" t="n">
        <v>100</v>
      </c>
    </row>
    <row r="25" spans="1:4">
      <c r="A25" s="4" t="s">
        <v>575</v>
      </c>
    </row>
    <row r="26" spans="1:4">
      <c r="A26" s="3" t="s">
        <v>568</v>
      </c>
    </row>
    <row r="27" spans="1:4">
      <c r="A27" s="4" t="s">
        <v>569</v>
      </c>
      <c r="B27" s="5" t="n">
        <v>-2071</v>
      </c>
    </row>
    <row r="28" spans="1:4">
      <c r="A28" s="4" t="s">
        <v>570</v>
      </c>
      <c r="B28" s="5" t="n">
        <v>-1744</v>
      </c>
      <c r="C28" s="5" t="n">
        <v>-3348</v>
      </c>
    </row>
    <row r="29" spans="1:4">
      <c r="A29" s="4" t="s">
        <v>157</v>
      </c>
      <c r="B29" s="5" t="n">
        <v>659</v>
      </c>
      <c r="C29" s="5" t="n">
        <v>1277</v>
      </c>
    </row>
    <row r="30" spans="1:4">
      <c r="A30" s="4" t="s">
        <v>571</v>
      </c>
      <c r="B30" s="5" t="n">
        <v>-1465</v>
      </c>
      <c r="C30" s="5" t="n">
        <v>-2071</v>
      </c>
    </row>
    <row r="31" spans="1:4">
      <c r="A31" s="4" t="s">
        <v>576</v>
      </c>
    </row>
    <row r="32" spans="1:4">
      <c r="A32" s="3" t="s">
        <v>568</v>
      </c>
    </row>
    <row r="33" spans="1:4">
      <c r="A33" s="4" t="s">
        <v>81</v>
      </c>
      <c r="B33" s="5" t="n">
        <v>2727</v>
      </c>
    </row>
    <row r="34" spans="1:4">
      <c r="A34" s="4" t="s">
        <v>157</v>
      </c>
      <c r="B34" s="5" t="n">
        <v>-1036</v>
      </c>
    </row>
    <row r="35" spans="1:4">
      <c r="A35" s="4" t="s">
        <v>109</v>
      </c>
    </row>
    <row r="36" spans="1:4">
      <c r="A36" s="3" t="s">
        <v>568</v>
      </c>
    </row>
    <row r="37" spans="1:4">
      <c r="A37" s="4" t="s">
        <v>569</v>
      </c>
      <c r="B37" s="5" t="n">
        <v>-6232</v>
      </c>
      <c r="C37" s="5" t="n">
        <v>-382</v>
      </c>
      <c r="D37" s="5" t="n">
        <v>3503</v>
      </c>
    </row>
    <row r="38" spans="1:4">
      <c r="A38" s="4" t="s">
        <v>571</v>
      </c>
      <c r="B38" s="7" t="n">
        <v>-6580</v>
      </c>
      <c r="C38" s="7" t="n">
        <v>-6232</v>
      </c>
      <c r="D38" s="7" t="n">
        <v>-3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311</v>
      </c>
      <c r="J1" s="2" t="s">
        <v>1</v>
      </c>
    </row>
    <row r="2" spans="1:12">
      <c r="B2" s="2" t="s">
        <v>2</v>
      </c>
      <c r="C2" s="2" t="s">
        <v>312</v>
      </c>
      <c r="D2" s="2" t="s">
        <v>4</v>
      </c>
      <c r="E2" s="2" t="s">
        <v>313</v>
      </c>
      <c r="F2" s="2" t="s">
        <v>32</v>
      </c>
      <c r="G2" s="2" t="s">
        <v>314</v>
      </c>
      <c r="H2" s="2" t="s">
        <v>315</v>
      </c>
      <c r="I2" s="2" t="s">
        <v>316</v>
      </c>
      <c r="J2" s="2" t="s">
        <v>2</v>
      </c>
      <c r="K2" s="2" t="s">
        <v>32</v>
      </c>
      <c r="L2" s="2" t="s">
        <v>69</v>
      </c>
    </row>
    <row r="3" spans="1:12">
      <c r="A3" s="3" t="s">
        <v>197</v>
      </c>
    </row>
    <row r="4" spans="1:12">
      <c r="A4" s="4" t="s">
        <v>578</v>
      </c>
      <c r="J4" s="7" t="n">
        <v>355652</v>
      </c>
      <c r="K4" s="7" t="n">
        <v>341084</v>
      </c>
      <c r="L4" s="7" t="n">
        <v>351525</v>
      </c>
    </row>
    <row r="5" spans="1:12">
      <c r="A5" s="4" t="s">
        <v>579</v>
      </c>
      <c r="J5" s="5" t="n">
        <v>54136</v>
      </c>
      <c r="K5" s="5" t="n">
        <v>55405</v>
      </c>
      <c r="L5" s="5" t="n">
        <v>50752</v>
      </c>
    </row>
    <row r="6" spans="1:12">
      <c r="A6" s="4" t="s">
        <v>71</v>
      </c>
      <c r="B6" s="7" t="n">
        <v>108537</v>
      </c>
      <c r="C6" s="7" t="n">
        <v>98497</v>
      </c>
      <c r="D6" s="7" t="n">
        <v>104075</v>
      </c>
      <c r="E6" s="7" t="n">
        <v>98679</v>
      </c>
      <c r="F6" s="7" t="n">
        <v>104622</v>
      </c>
      <c r="G6" s="7" t="n">
        <v>101151</v>
      </c>
      <c r="H6" s="7" t="n">
        <v>100954</v>
      </c>
      <c r="I6" s="7" t="n">
        <v>89762</v>
      </c>
      <c r="J6" s="7" t="n">
        <v>409788</v>
      </c>
      <c r="K6" s="7" t="n">
        <v>396489</v>
      </c>
      <c r="L6" s="7" t="n">
        <v>40227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580</v>
      </c>
      <c r="B1" s="2" t="s">
        <v>1</v>
      </c>
    </row>
    <row r="2" spans="1:8">
      <c r="B2" s="2" t="s">
        <v>383</v>
      </c>
      <c r="C2" s="2" t="s">
        <v>442</v>
      </c>
      <c r="D2" s="2" t="s">
        <v>440</v>
      </c>
      <c r="E2" s="2" t="s">
        <v>581</v>
      </c>
      <c r="F2" s="2" t="s">
        <v>441</v>
      </c>
      <c r="G2" s="2" t="s">
        <v>582</v>
      </c>
      <c r="H2" s="2" t="s">
        <v>583</v>
      </c>
    </row>
    <row r="3" spans="1:8">
      <c r="A3" s="3" t="s">
        <v>584</v>
      </c>
    </row>
    <row r="4" spans="1:8">
      <c r="A4" s="4" t="s">
        <v>585</v>
      </c>
      <c r="B4" s="7" t="n">
        <v>2</v>
      </c>
      <c r="D4" s="6" t="n">
        <v>2.2</v>
      </c>
      <c r="F4" s="6" t="n">
        <v>2.3</v>
      </c>
    </row>
    <row r="5" spans="1:8">
      <c r="A5" s="4" t="s">
        <v>586</v>
      </c>
      <c r="B5" s="10" t="n">
        <v>11.1</v>
      </c>
      <c r="C5" s="11" t="n">
        <v>10</v>
      </c>
      <c r="D5" s="10" t="n">
        <v>11.9</v>
      </c>
      <c r="E5" s="12" t="n">
        <v>10.9</v>
      </c>
      <c r="F5" s="10" t="n">
        <v>12.8</v>
      </c>
      <c r="G5" s="12" t="n">
        <v>9.800000000000001</v>
      </c>
    </row>
    <row r="6" spans="1:8">
      <c r="A6" s="4" t="s">
        <v>587</v>
      </c>
      <c r="B6" s="6" t="n">
        <v>0.4</v>
      </c>
      <c r="D6" s="6" t="n">
        <v>0.5</v>
      </c>
      <c r="F6" s="6" t="n">
        <v>0.4</v>
      </c>
    </row>
    <row r="7" spans="1:8">
      <c r="A7" s="4" t="s">
        <v>588</v>
      </c>
    </row>
    <row r="8" spans="1:8">
      <c r="A8" s="3" t="s">
        <v>584</v>
      </c>
    </row>
    <row r="9" spans="1:8">
      <c r="A9" s="4" t="s">
        <v>589</v>
      </c>
      <c r="H9" s="4" t="s">
        <v>351</v>
      </c>
    </row>
  </sheetData>
  <mergeCells count="2">
    <mergeCell ref="A1:A2"/>
    <mergeCell ref="B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90</v>
      </c>
      <c r="B1" s="2" t="s">
        <v>1</v>
      </c>
    </row>
    <row r="2" spans="1:2">
      <c r="B2" s="2" t="s">
        <v>308</v>
      </c>
    </row>
    <row r="3" spans="1:2">
      <c r="A3" s="3" t="s">
        <v>200</v>
      </c>
    </row>
    <row r="4" spans="1:2">
      <c r="A4" s="4" t="s">
        <v>591</v>
      </c>
      <c r="B4" s="5" t="n">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311</v>
      </c>
      <c r="J1" s="2" t="s">
        <v>1</v>
      </c>
    </row>
    <row r="2" spans="1:12">
      <c r="B2" s="2" t="s">
        <v>2</v>
      </c>
      <c r="C2" s="2" t="s">
        <v>312</v>
      </c>
      <c r="D2" s="2" t="s">
        <v>4</v>
      </c>
      <c r="E2" s="2" t="s">
        <v>313</v>
      </c>
      <c r="F2" s="2" t="s">
        <v>32</v>
      </c>
      <c r="G2" s="2" t="s">
        <v>314</v>
      </c>
      <c r="H2" s="2" t="s">
        <v>315</v>
      </c>
      <c r="I2" s="2" t="s">
        <v>316</v>
      </c>
      <c r="J2" s="2" t="s">
        <v>2</v>
      </c>
      <c r="K2" s="2" t="s">
        <v>32</v>
      </c>
      <c r="L2" s="2" t="s">
        <v>69</v>
      </c>
    </row>
    <row r="3" spans="1:12">
      <c r="A3" s="3" t="s">
        <v>593</v>
      </c>
    </row>
    <row r="4" spans="1:12">
      <c r="A4" s="4" t="s">
        <v>594</v>
      </c>
      <c r="B4" s="7" t="n">
        <v>108537</v>
      </c>
      <c r="C4" s="7" t="n">
        <v>98497</v>
      </c>
      <c r="D4" s="7" t="n">
        <v>104075</v>
      </c>
      <c r="E4" s="7" t="n">
        <v>98679</v>
      </c>
      <c r="F4" s="7" t="n">
        <v>104622</v>
      </c>
      <c r="G4" s="7" t="n">
        <v>101151</v>
      </c>
      <c r="H4" s="7" t="n">
        <v>100954</v>
      </c>
      <c r="I4" s="7" t="n">
        <v>89762</v>
      </c>
      <c r="J4" s="7" t="n">
        <v>409788</v>
      </c>
      <c r="K4" s="7" t="n">
        <v>396489</v>
      </c>
      <c r="L4" s="7" t="n">
        <v>402277</v>
      </c>
    </row>
    <row r="5" spans="1:12">
      <c r="A5" s="4" t="s">
        <v>595</v>
      </c>
      <c r="J5" s="4" t="s">
        <v>596</v>
      </c>
      <c r="K5" s="4" t="s">
        <v>596</v>
      </c>
      <c r="L5" s="4" t="s">
        <v>596</v>
      </c>
    </row>
    <row r="6" spans="1:12">
      <c r="A6" s="4" t="s">
        <v>388</v>
      </c>
    </row>
    <row r="7" spans="1:12">
      <c r="A7" s="3" t="s">
        <v>593</v>
      </c>
    </row>
    <row r="8" spans="1:12">
      <c r="A8" s="4" t="s">
        <v>594</v>
      </c>
      <c r="J8" s="7" t="n">
        <v>176561</v>
      </c>
      <c r="K8" s="7" t="n">
        <v>164955</v>
      </c>
      <c r="L8" s="7" t="n">
        <v>154676</v>
      </c>
    </row>
    <row r="9" spans="1:12">
      <c r="A9" s="4" t="s">
        <v>595</v>
      </c>
      <c r="J9" s="4" t="s">
        <v>597</v>
      </c>
      <c r="K9" s="4" t="s">
        <v>598</v>
      </c>
      <c r="L9" s="4" t="s">
        <v>599</v>
      </c>
    </row>
    <row r="10" spans="1:12">
      <c r="A10" s="4" t="s">
        <v>389</v>
      </c>
    </row>
    <row r="11" spans="1:12">
      <c r="A11" s="3" t="s">
        <v>593</v>
      </c>
    </row>
    <row r="12" spans="1:12">
      <c r="A12" s="4" t="s">
        <v>594</v>
      </c>
      <c r="J12" s="7" t="n">
        <v>57912</v>
      </c>
      <c r="K12" s="7" t="n">
        <v>59832</v>
      </c>
      <c r="L12" s="7" t="n">
        <v>55881</v>
      </c>
    </row>
    <row r="13" spans="1:12">
      <c r="A13" s="4" t="s">
        <v>595</v>
      </c>
      <c r="J13" s="4" t="s">
        <v>600</v>
      </c>
      <c r="K13" s="4" t="s">
        <v>601</v>
      </c>
      <c r="L13" s="4" t="s">
        <v>602</v>
      </c>
    </row>
    <row r="14" spans="1:12">
      <c r="A14" s="4" t="s">
        <v>603</v>
      </c>
    </row>
    <row r="15" spans="1:12">
      <c r="A15" s="3" t="s">
        <v>593</v>
      </c>
    </row>
    <row r="16" spans="1:12">
      <c r="A16" s="4" t="s">
        <v>594</v>
      </c>
      <c r="J16" s="7" t="n">
        <v>102683</v>
      </c>
      <c r="K16" s="7" t="n">
        <v>96034</v>
      </c>
      <c r="L16" s="7" t="n">
        <v>109678</v>
      </c>
    </row>
    <row r="17" spans="1:12">
      <c r="A17" s="4" t="s">
        <v>595</v>
      </c>
      <c r="J17" s="4" t="s">
        <v>604</v>
      </c>
      <c r="K17" s="4" t="s">
        <v>605</v>
      </c>
      <c r="L17" s="4" t="s">
        <v>606</v>
      </c>
    </row>
    <row r="18" spans="1:12">
      <c r="A18" s="4" t="s">
        <v>607</v>
      </c>
    </row>
    <row r="19" spans="1:12">
      <c r="A19" s="3" t="s">
        <v>593</v>
      </c>
    </row>
    <row r="20" spans="1:12">
      <c r="A20" s="4" t="s">
        <v>594</v>
      </c>
      <c r="J20" s="7" t="n">
        <v>72632</v>
      </c>
      <c r="K20" s="7" t="n">
        <v>75668</v>
      </c>
      <c r="L20" s="7" t="n">
        <v>82042</v>
      </c>
    </row>
    <row r="21" spans="1:12">
      <c r="A21" s="4" t="s">
        <v>595</v>
      </c>
      <c r="J21" s="4" t="s">
        <v>608</v>
      </c>
      <c r="K21" s="4" t="s">
        <v>609</v>
      </c>
      <c r="L21" s="4" t="s">
        <v>61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311</v>
      </c>
      <c r="J1" s="2" t="s">
        <v>1</v>
      </c>
    </row>
    <row r="2" spans="1:12">
      <c r="B2" s="2" t="s">
        <v>2</v>
      </c>
      <c r="C2" s="2" t="s">
        <v>312</v>
      </c>
      <c r="D2" s="2" t="s">
        <v>4</v>
      </c>
      <c r="E2" s="2" t="s">
        <v>313</v>
      </c>
      <c r="F2" s="2" t="s">
        <v>32</v>
      </c>
      <c r="G2" s="2" t="s">
        <v>314</v>
      </c>
      <c r="H2" s="2" t="s">
        <v>315</v>
      </c>
      <c r="I2" s="2" t="s">
        <v>316</v>
      </c>
      <c r="J2" s="2" t="s">
        <v>2</v>
      </c>
      <c r="K2" s="2" t="s">
        <v>32</v>
      </c>
      <c r="L2" s="2" t="s">
        <v>69</v>
      </c>
    </row>
    <row r="3" spans="1:12">
      <c r="A3" s="3" t="s">
        <v>593</v>
      </c>
    </row>
    <row r="4" spans="1:12">
      <c r="A4" s="4" t="s">
        <v>612</v>
      </c>
      <c r="J4" s="7" t="n">
        <v>140648</v>
      </c>
      <c r="K4" s="7" t="n">
        <v>131884</v>
      </c>
      <c r="L4" s="7" t="n">
        <v>136818</v>
      </c>
    </row>
    <row r="5" spans="1:12">
      <c r="A5" s="4" t="s">
        <v>75</v>
      </c>
      <c r="J5" s="5" t="n">
        <v>74404</v>
      </c>
      <c r="K5" s="5" t="n">
        <v>87157</v>
      </c>
      <c r="L5" s="5" t="n">
        <v>79074</v>
      </c>
    </row>
    <row r="6" spans="1:12">
      <c r="A6" s="4" t="s">
        <v>76</v>
      </c>
      <c r="J6" s="5" t="n">
        <v>28803</v>
      </c>
      <c r="K6" s="5" t="n">
        <v>26389</v>
      </c>
      <c r="L6" s="5" t="n">
        <v>24994</v>
      </c>
    </row>
    <row r="7" spans="1:12">
      <c r="A7" s="4" t="s">
        <v>77</v>
      </c>
      <c r="J7" s="5" t="n">
        <v>2005</v>
      </c>
      <c r="K7" s="5" t="n">
        <v>9083</v>
      </c>
      <c r="L7" s="5" t="n">
        <v>15614</v>
      </c>
    </row>
    <row r="8" spans="1:12">
      <c r="A8" s="4" t="s">
        <v>78</v>
      </c>
      <c r="J8" s="5" t="n">
        <v>14369</v>
      </c>
    </row>
    <row r="9" spans="1:12">
      <c r="A9" s="4" t="s">
        <v>79</v>
      </c>
      <c r="B9" s="7" t="n">
        <v>7416</v>
      </c>
      <c r="C9" s="7" t="n">
        <v>9271</v>
      </c>
      <c r="D9" s="7" t="n">
        <v>-2695</v>
      </c>
      <c r="E9" s="7" t="n">
        <v>7075</v>
      </c>
      <c r="F9" s="7" t="n">
        <v>7380</v>
      </c>
      <c r="G9" s="7" t="n">
        <v>4139</v>
      </c>
      <c r="H9" s="7" t="n">
        <v>4928</v>
      </c>
      <c r="I9" s="7" t="n">
        <v>-7192</v>
      </c>
      <c r="J9" s="5" t="n">
        <v>21067</v>
      </c>
      <c r="K9" s="5" t="n">
        <v>9255</v>
      </c>
      <c r="L9" s="5" t="n">
        <v>17136</v>
      </c>
    </row>
    <row r="10" spans="1:12">
      <c r="A10" s="4" t="s">
        <v>613</v>
      </c>
    </row>
    <row r="11" spans="1:12">
      <c r="A11" s="3" t="s">
        <v>593</v>
      </c>
    </row>
    <row r="12" spans="1:12">
      <c r="A12" s="4" t="s">
        <v>612</v>
      </c>
      <c r="J12" s="5" t="n">
        <v>75469</v>
      </c>
      <c r="K12" s="5" t="n">
        <v>67878</v>
      </c>
      <c r="L12" s="5" t="n">
        <v>66096</v>
      </c>
    </row>
    <row r="13" spans="1:12">
      <c r="A13" s="4" t="s">
        <v>614</v>
      </c>
    </row>
    <row r="14" spans="1:12">
      <c r="A14" s="3" t="s">
        <v>593</v>
      </c>
    </row>
    <row r="15" spans="1:12">
      <c r="A15" s="4" t="s">
        <v>612</v>
      </c>
      <c r="J15" s="5" t="n">
        <v>26891</v>
      </c>
      <c r="K15" s="5" t="n">
        <v>27226</v>
      </c>
      <c r="L15" s="5" t="n">
        <v>26629</v>
      </c>
    </row>
    <row r="16" spans="1:12">
      <c r="A16" s="4" t="s">
        <v>615</v>
      </c>
    </row>
    <row r="17" spans="1:12">
      <c r="A17" s="3" t="s">
        <v>593</v>
      </c>
    </row>
    <row r="18" spans="1:12">
      <c r="A18" s="4" t="s">
        <v>612</v>
      </c>
      <c r="J18" s="5" t="n">
        <v>30526</v>
      </c>
      <c r="K18" s="5" t="n">
        <v>29493</v>
      </c>
      <c r="L18" s="5" t="n">
        <v>31586</v>
      </c>
    </row>
    <row r="19" spans="1:12">
      <c r="A19" s="4" t="s">
        <v>616</v>
      </c>
    </row>
    <row r="20" spans="1:12">
      <c r="A20" s="3" t="s">
        <v>593</v>
      </c>
    </row>
    <row r="21" spans="1:12">
      <c r="A21" s="4" t="s">
        <v>612</v>
      </c>
      <c r="J21" s="5" t="n">
        <v>8650</v>
      </c>
      <c r="K21" s="5" t="n">
        <v>8547</v>
      </c>
      <c r="L21" s="5" t="n">
        <v>14243</v>
      </c>
    </row>
    <row r="22" spans="1:12">
      <c r="A22" s="4" t="s">
        <v>617</v>
      </c>
    </row>
    <row r="23" spans="1:12">
      <c r="A23" s="3" t="s">
        <v>593</v>
      </c>
    </row>
    <row r="24" spans="1:12">
      <c r="A24" s="4" t="s">
        <v>612</v>
      </c>
      <c r="J24" s="5" t="n">
        <v>-888</v>
      </c>
      <c r="K24" s="5" t="n">
        <v>-1260</v>
      </c>
      <c r="L24" s="5" t="n">
        <v>-1736</v>
      </c>
    </row>
    <row r="25" spans="1:12">
      <c r="A25" s="4" t="s">
        <v>618</v>
      </c>
    </row>
    <row r="26" spans="1:12">
      <c r="A26" s="3" t="s">
        <v>593</v>
      </c>
    </row>
    <row r="27" spans="1:12">
      <c r="A27" s="4" t="s">
        <v>75</v>
      </c>
      <c r="J27" s="5" t="n">
        <v>74404</v>
      </c>
      <c r="K27" s="5" t="n">
        <v>87157</v>
      </c>
      <c r="L27" s="5" t="n">
        <v>79074</v>
      </c>
    </row>
    <row r="28" spans="1:12">
      <c r="A28" s="4" t="s">
        <v>76</v>
      </c>
      <c r="J28" s="5" t="n">
        <v>28803</v>
      </c>
      <c r="K28" s="5" t="n">
        <v>26389</v>
      </c>
      <c r="L28" s="5" t="n">
        <v>24994</v>
      </c>
    </row>
    <row r="29" spans="1:12">
      <c r="A29" s="4" t="s">
        <v>77</v>
      </c>
      <c r="J29" s="7" t="n">
        <v>2005</v>
      </c>
      <c r="K29" s="7" t="n">
        <v>9083</v>
      </c>
      <c r="L29" s="7" t="n">
        <v>1561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69</v>
      </c>
    </row>
    <row r="3" spans="1:4">
      <c r="A3" s="3" t="s">
        <v>620</v>
      </c>
    </row>
    <row r="4" spans="1:4">
      <c r="A4" s="4" t="s">
        <v>127</v>
      </c>
      <c r="B4" s="7" t="n">
        <v>20841</v>
      </c>
      <c r="C4" s="7" t="n">
        <v>20923</v>
      </c>
      <c r="D4" s="7" t="n">
        <v>22878</v>
      </c>
    </row>
    <row r="5" spans="1:4">
      <c r="A5" s="4" t="s">
        <v>613</v>
      </c>
    </row>
    <row r="6" spans="1:4">
      <c r="A6" s="3" t="s">
        <v>620</v>
      </c>
    </row>
    <row r="7" spans="1:4">
      <c r="A7" s="4" t="s">
        <v>127</v>
      </c>
      <c r="B7" s="5" t="n">
        <v>2754</v>
      </c>
      <c r="C7" s="5" t="n">
        <v>2933</v>
      </c>
      <c r="D7" s="5" t="n">
        <v>1623</v>
      </c>
    </row>
    <row r="8" spans="1:4">
      <c r="A8" s="4" t="s">
        <v>614</v>
      </c>
    </row>
    <row r="9" spans="1:4">
      <c r="A9" s="3" t="s">
        <v>620</v>
      </c>
    </row>
    <row r="10" spans="1:4">
      <c r="A10" s="4" t="s">
        <v>127</v>
      </c>
      <c r="B10" s="5" t="n">
        <v>1011</v>
      </c>
      <c r="C10" s="5" t="n">
        <v>1157</v>
      </c>
      <c r="D10" s="5" t="n">
        <v>1161</v>
      </c>
    </row>
    <row r="11" spans="1:4">
      <c r="A11" s="4" t="s">
        <v>615</v>
      </c>
    </row>
    <row r="12" spans="1:4">
      <c r="A12" s="3" t="s">
        <v>620</v>
      </c>
    </row>
    <row r="13" spans="1:4">
      <c r="A13" s="4" t="s">
        <v>127</v>
      </c>
      <c r="B13" s="5" t="n">
        <v>5742</v>
      </c>
      <c r="C13" s="5" t="n">
        <v>6636</v>
      </c>
      <c r="D13" s="5" t="n">
        <v>8442</v>
      </c>
    </row>
    <row r="14" spans="1:4">
      <c r="A14" s="4" t="s">
        <v>616</v>
      </c>
    </row>
    <row r="15" spans="1:4">
      <c r="A15" s="3" t="s">
        <v>620</v>
      </c>
    </row>
    <row r="16" spans="1:4">
      <c r="A16" s="4" t="s">
        <v>127</v>
      </c>
      <c r="B16" s="5" t="n">
        <v>8118</v>
      </c>
      <c r="C16" s="5" t="n">
        <v>10050</v>
      </c>
      <c r="D16" s="5" t="n">
        <v>11711</v>
      </c>
    </row>
    <row r="17" spans="1:4">
      <c r="A17" s="4" t="s">
        <v>617</v>
      </c>
    </row>
    <row r="18" spans="1:4">
      <c r="A18" s="3" t="s">
        <v>620</v>
      </c>
    </row>
    <row r="19" spans="1:4">
      <c r="A19" s="4" t="s">
        <v>127</v>
      </c>
      <c r="B19" s="7" t="n">
        <v>3216</v>
      </c>
      <c r="C19" s="7" t="n">
        <v>147</v>
      </c>
      <c r="D19" s="7" t="n">
        <v>-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311</v>
      </c>
      <c r="J1" s="2" t="s">
        <v>1</v>
      </c>
    </row>
    <row r="2" spans="1:12">
      <c r="B2" s="2" t="s">
        <v>2</v>
      </c>
      <c r="C2" s="2" t="s">
        <v>312</v>
      </c>
      <c r="D2" s="2" t="s">
        <v>4</v>
      </c>
      <c r="E2" s="2" t="s">
        <v>313</v>
      </c>
      <c r="F2" s="2" t="s">
        <v>32</v>
      </c>
      <c r="G2" s="2" t="s">
        <v>314</v>
      </c>
      <c r="H2" s="2" t="s">
        <v>315</v>
      </c>
      <c r="I2" s="2" t="s">
        <v>316</v>
      </c>
      <c r="J2" s="2" t="s">
        <v>2</v>
      </c>
      <c r="K2" s="2" t="s">
        <v>32</v>
      </c>
      <c r="L2" s="2" t="s">
        <v>69</v>
      </c>
    </row>
    <row r="3" spans="1:12">
      <c r="A3" s="3" t="s">
        <v>622</v>
      </c>
    </row>
    <row r="4" spans="1:12">
      <c r="A4" s="4" t="s">
        <v>71</v>
      </c>
      <c r="B4" s="7" t="n">
        <v>108537</v>
      </c>
      <c r="C4" s="7" t="n">
        <v>98497</v>
      </c>
      <c r="D4" s="7" t="n">
        <v>104075</v>
      </c>
      <c r="E4" s="7" t="n">
        <v>98679</v>
      </c>
      <c r="F4" s="7" t="n">
        <v>104622</v>
      </c>
      <c r="G4" s="7" t="n">
        <v>101151</v>
      </c>
      <c r="H4" s="7" t="n">
        <v>100954</v>
      </c>
      <c r="I4" s="7" t="n">
        <v>89762</v>
      </c>
      <c r="J4" s="7" t="n">
        <v>409788</v>
      </c>
      <c r="K4" s="7" t="n">
        <v>396489</v>
      </c>
      <c r="L4" s="7" t="n">
        <v>402277</v>
      </c>
    </row>
    <row r="5" spans="1:12">
      <c r="A5" s="4" t="s">
        <v>623</v>
      </c>
    </row>
    <row r="6" spans="1:12">
      <c r="A6" s="3" t="s">
        <v>622</v>
      </c>
    </row>
    <row r="7" spans="1:12">
      <c r="A7" s="4" t="s">
        <v>71</v>
      </c>
      <c r="J7" s="5" t="n">
        <v>316873</v>
      </c>
      <c r="K7" s="5" t="n">
        <v>305505</v>
      </c>
      <c r="L7" s="5" t="n">
        <v>294682</v>
      </c>
    </row>
    <row r="8" spans="1:12">
      <c r="A8" s="4" t="s">
        <v>624</v>
      </c>
    </row>
    <row r="9" spans="1:12">
      <c r="A9" s="3" t="s">
        <v>622</v>
      </c>
    </row>
    <row r="10" spans="1:12">
      <c r="A10" s="4" t="s">
        <v>71</v>
      </c>
      <c r="J10" s="5" t="n">
        <v>16664</v>
      </c>
      <c r="K10" s="5" t="n">
        <v>15655</v>
      </c>
      <c r="L10" s="5" t="n">
        <v>19573</v>
      </c>
    </row>
    <row r="11" spans="1:12">
      <c r="A11" s="4" t="s">
        <v>625</v>
      </c>
    </row>
    <row r="12" spans="1:12">
      <c r="A12" s="3" t="s">
        <v>622</v>
      </c>
    </row>
    <row r="13" spans="1:12">
      <c r="A13" s="4" t="s">
        <v>71</v>
      </c>
      <c r="J13" s="5" t="n">
        <v>10362</v>
      </c>
      <c r="K13" s="5" t="n">
        <v>11376</v>
      </c>
      <c r="L13" s="5" t="n">
        <v>11402</v>
      </c>
    </row>
    <row r="14" spans="1:12">
      <c r="A14" s="4" t="s">
        <v>626</v>
      </c>
    </row>
    <row r="15" spans="1:12">
      <c r="A15" s="3" t="s">
        <v>622</v>
      </c>
    </row>
    <row r="16" spans="1:12">
      <c r="A16" s="4" t="s">
        <v>71</v>
      </c>
      <c r="J16" s="5" t="n">
        <v>11334</v>
      </c>
      <c r="K16" s="5" t="n">
        <v>13512</v>
      </c>
      <c r="L16" s="5" t="n">
        <v>19633</v>
      </c>
    </row>
    <row r="17" spans="1:12">
      <c r="A17" s="4" t="s">
        <v>627</v>
      </c>
    </row>
    <row r="18" spans="1:12">
      <c r="A18" s="3" t="s">
        <v>622</v>
      </c>
    </row>
    <row r="19" spans="1:12">
      <c r="A19" s="4" t="s">
        <v>71</v>
      </c>
      <c r="J19" s="7" t="n">
        <v>54555</v>
      </c>
      <c r="K19" s="7" t="n">
        <v>50441</v>
      </c>
      <c r="L19" s="7" t="n">
        <v>5698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622</v>
      </c>
    </row>
    <row r="3" spans="1:3">
      <c r="A3" s="4" t="s">
        <v>629</v>
      </c>
      <c r="B3" s="7" t="n">
        <v>48916</v>
      </c>
      <c r="C3" s="7" t="n">
        <v>52306</v>
      </c>
    </row>
    <row r="4" spans="1:3">
      <c r="A4" s="4" t="s">
        <v>630</v>
      </c>
    </row>
    <row r="5" spans="1:3">
      <c r="A5" s="3" t="s">
        <v>622</v>
      </c>
    </row>
    <row r="6" spans="1:3">
      <c r="A6" s="4" t="s">
        <v>629</v>
      </c>
      <c r="B6" s="5" t="n">
        <v>38398</v>
      </c>
      <c r="C6" s="5" t="n">
        <v>42534</v>
      </c>
    </row>
    <row r="7" spans="1:3">
      <c r="A7" s="4" t="s">
        <v>631</v>
      </c>
    </row>
    <row r="8" spans="1:3">
      <c r="A8" s="3" t="s">
        <v>622</v>
      </c>
    </row>
    <row r="9" spans="1:3">
      <c r="A9" s="4" t="s">
        <v>629</v>
      </c>
      <c r="B9" s="5" t="n">
        <v>7013</v>
      </c>
      <c r="C9" s="5" t="n">
        <v>6015</v>
      </c>
    </row>
    <row r="10" spans="1:3">
      <c r="A10" s="4" t="s">
        <v>632</v>
      </c>
    </row>
    <row r="11" spans="1:3">
      <c r="A11" s="3" t="s">
        <v>622</v>
      </c>
    </row>
    <row r="12" spans="1:3">
      <c r="A12" s="4" t="s">
        <v>629</v>
      </c>
      <c r="B12" s="5" t="n">
        <v>617</v>
      </c>
      <c r="C12" s="5" t="n">
        <v>998</v>
      </c>
    </row>
    <row r="13" spans="1:3">
      <c r="A13" s="4" t="s">
        <v>633</v>
      </c>
    </row>
    <row r="14" spans="1:3">
      <c r="A14" s="3" t="s">
        <v>622</v>
      </c>
    </row>
    <row r="15" spans="1:3">
      <c r="A15" s="4" t="s">
        <v>629</v>
      </c>
      <c r="B15" s="5" t="n">
        <v>769</v>
      </c>
      <c r="C15" s="5" t="n">
        <v>1036</v>
      </c>
    </row>
    <row r="16" spans="1:3">
      <c r="A16" s="4" t="s">
        <v>634</v>
      </c>
    </row>
    <row r="17" spans="1:3">
      <c r="A17" s="3" t="s">
        <v>622</v>
      </c>
    </row>
    <row r="18" spans="1:3">
      <c r="A18" s="4" t="s">
        <v>629</v>
      </c>
      <c r="B18" s="7" t="n">
        <v>2119</v>
      </c>
      <c r="C18" s="7" t="n">
        <v>17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35</v>
      </c>
      <c r="B1" s="2" t="s">
        <v>1</v>
      </c>
    </row>
    <row r="2" spans="1:5">
      <c r="B2" s="2" t="s">
        <v>2</v>
      </c>
      <c r="C2" s="2" t="s">
        <v>32</v>
      </c>
      <c r="D2" s="2" t="s">
        <v>69</v>
      </c>
      <c r="E2" s="2" t="s">
        <v>636</v>
      </c>
    </row>
    <row r="3" spans="1:5">
      <c r="A3" s="3" t="s">
        <v>637</v>
      </c>
    </row>
    <row r="4" spans="1:5">
      <c r="A4" s="4" t="s">
        <v>638</v>
      </c>
      <c r="B4" s="5" t="n">
        <v>1137179</v>
      </c>
      <c r="C4" s="5" t="n">
        <v>1412602</v>
      </c>
    </row>
    <row r="5" spans="1:5">
      <c r="A5" s="4" t="s">
        <v>639</v>
      </c>
      <c r="B5" s="5" t="n">
        <v>464206</v>
      </c>
    </row>
    <row r="6" spans="1:5">
      <c r="A6" s="4" t="s">
        <v>640</v>
      </c>
      <c r="B6" s="7" t="n">
        <v>4300000</v>
      </c>
      <c r="C6" s="7" t="n">
        <v>1600000</v>
      </c>
      <c r="D6" s="7" t="n">
        <v>1300000</v>
      </c>
    </row>
    <row r="7" spans="1:5">
      <c r="A7" s="4" t="s">
        <v>641</v>
      </c>
      <c r="B7" s="8" t="n">
        <v>36.18</v>
      </c>
    </row>
    <row r="8" spans="1:5">
      <c r="A8" s="4" t="s">
        <v>112</v>
      </c>
      <c r="B8" s="7" t="n">
        <v>15966000</v>
      </c>
      <c r="C8" s="5" t="n">
        <v>7214000</v>
      </c>
      <c r="D8" s="5" t="n">
        <v>5724000</v>
      </c>
    </row>
    <row r="9" spans="1:5">
      <c r="A9" s="4" t="s">
        <v>642</v>
      </c>
    </row>
    <row r="10" spans="1:5">
      <c r="A10" s="3" t="s">
        <v>637</v>
      </c>
    </row>
    <row r="11" spans="1:5">
      <c r="A11" s="4" t="s">
        <v>643</v>
      </c>
      <c r="B11" s="4" t="s">
        <v>351</v>
      </c>
    </row>
    <row r="12" spans="1:5">
      <c r="A12" s="4" t="s">
        <v>644</v>
      </c>
      <c r="B12" s="5" t="n">
        <v>3200000</v>
      </c>
    </row>
    <row r="13" spans="1:5">
      <c r="A13" s="4" t="s">
        <v>638</v>
      </c>
      <c r="B13" s="5" t="n">
        <v>787646</v>
      </c>
    </row>
    <row r="14" spans="1:5">
      <c r="A14" s="4" t="s">
        <v>639</v>
      </c>
      <c r="B14" s="5" t="n">
        <v>264673</v>
      </c>
    </row>
    <row r="15" spans="1:5">
      <c r="A15" s="4" t="s">
        <v>645</v>
      </c>
    </row>
    <row r="16" spans="1:5">
      <c r="A16" s="3" t="s">
        <v>637</v>
      </c>
    </row>
    <row r="17" spans="1:5">
      <c r="A17" s="4" t="s">
        <v>644</v>
      </c>
      <c r="E17" s="5" t="n">
        <v>3100000</v>
      </c>
    </row>
    <row r="18" spans="1:5">
      <c r="A18" s="4" t="s">
        <v>646</v>
      </c>
    </row>
    <row r="19" spans="1:5">
      <c r="A19" s="3" t="s">
        <v>637</v>
      </c>
    </row>
    <row r="20" spans="1:5">
      <c r="A20" s="4" t="s">
        <v>644</v>
      </c>
      <c r="B20" s="5" t="n">
        <v>1850000</v>
      </c>
    </row>
    <row r="21" spans="1:5">
      <c r="A21" s="4" t="s">
        <v>647</v>
      </c>
      <c r="B21" s="4" t="s">
        <v>648</v>
      </c>
    </row>
    <row r="22" spans="1:5">
      <c r="A22" s="4" t="s">
        <v>649</v>
      </c>
      <c r="B22" s="4" t="s">
        <v>650</v>
      </c>
    </row>
    <row r="23" spans="1:5">
      <c r="A23" s="4" t="s">
        <v>651</v>
      </c>
      <c r="B23" s="5" t="n">
        <v>1385169</v>
      </c>
    </row>
    <row r="24" spans="1:5">
      <c r="A24" s="4" t="s">
        <v>652</v>
      </c>
    </row>
    <row r="25" spans="1:5">
      <c r="A25" s="3" t="s">
        <v>637</v>
      </c>
    </row>
    <row r="26" spans="1:5">
      <c r="A26" s="4" t="s">
        <v>653</v>
      </c>
      <c r="B26" s="4" t="s">
        <v>654</v>
      </c>
    </row>
    <row r="27" spans="1:5">
      <c r="A27" s="4" t="s">
        <v>655</v>
      </c>
    </row>
    <row r="28" spans="1:5">
      <c r="A28" s="3" t="s">
        <v>637</v>
      </c>
    </row>
    <row r="29" spans="1:5">
      <c r="A29" s="4" t="s">
        <v>656</v>
      </c>
      <c r="B29" s="5" t="n">
        <v>551229</v>
      </c>
    </row>
    <row r="30" spans="1:5">
      <c r="A30" s="4" t="s">
        <v>657</v>
      </c>
    </row>
    <row r="31" spans="1:5">
      <c r="A31" s="3" t="s">
        <v>637</v>
      </c>
    </row>
    <row r="32" spans="1:5">
      <c r="A32" s="4" t="s">
        <v>656</v>
      </c>
      <c r="B32" s="5" t="n">
        <v>151575</v>
      </c>
    </row>
    <row r="33" spans="1:5">
      <c r="A33" s="4" t="s">
        <v>658</v>
      </c>
    </row>
    <row r="34" spans="1:5">
      <c r="A34" s="3" t="s">
        <v>637</v>
      </c>
    </row>
    <row r="35" spans="1:5">
      <c r="A35" s="4" t="s">
        <v>638</v>
      </c>
      <c r="B35" s="5" t="n">
        <v>199533</v>
      </c>
    </row>
    <row r="36" spans="1:5">
      <c r="A36" s="4" t="s">
        <v>639</v>
      </c>
      <c r="B36" s="5" t="n">
        <v>199533</v>
      </c>
    </row>
    <row r="37" spans="1:5">
      <c r="A37" s="4" t="s">
        <v>656</v>
      </c>
      <c r="B37" s="5" t="n">
        <v>0</v>
      </c>
    </row>
    <row r="38" spans="1:5">
      <c r="A38" s="4" t="s">
        <v>659</v>
      </c>
    </row>
    <row r="39" spans="1:5">
      <c r="A39" s="3" t="s">
        <v>637</v>
      </c>
    </row>
    <row r="40" spans="1:5">
      <c r="A40" s="4" t="s">
        <v>660</v>
      </c>
      <c r="B40" s="7" t="n">
        <v>3200000</v>
      </c>
    </row>
    <row r="41" spans="1:5">
      <c r="A41" s="4" t="s">
        <v>661</v>
      </c>
      <c r="B41" s="4" t="s">
        <v>662</v>
      </c>
    </row>
    <row r="42" spans="1:5">
      <c r="A42" s="4" t="s">
        <v>663</v>
      </c>
      <c r="B42" s="7" t="n">
        <v>4300000</v>
      </c>
      <c r="C42" s="5" t="n">
        <v>700000</v>
      </c>
      <c r="D42" s="5" t="n">
        <v>2100000</v>
      </c>
    </row>
    <row r="43" spans="1:5">
      <c r="A43" s="4" t="s">
        <v>664</v>
      </c>
      <c r="B43" s="5" t="n">
        <v>3300000</v>
      </c>
      <c r="C43" s="5" t="n">
        <v>8000000</v>
      </c>
      <c r="D43" s="5" t="n">
        <v>2400000</v>
      </c>
    </row>
    <row r="44" spans="1:5">
      <c r="A44" s="4" t="s">
        <v>665</v>
      </c>
      <c r="B44" s="5" t="n">
        <v>2200000</v>
      </c>
      <c r="C44" s="5" t="n">
        <v>4300000</v>
      </c>
      <c r="D44" s="5" t="n">
        <v>1000000</v>
      </c>
    </row>
    <row r="45" spans="1:5">
      <c r="A45" s="4" t="s">
        <v>112</v>
      </c>
      <c r="B45" s="7" t="n">
        <v>2021000</v>
      </c>
      <c r="C45" s="7" t="n">
        <v>1437000</v>
      </c>
      <c r="D45" s="5" t="n">
        <v>1391000</v>
      </c>
    </row>
    <row r="46" spans="1:5">
      <c r="A46" s="4" t="s">
        <v>666</v>
      </c>
    </row>
    <row r="47" spans="1:5">
      <c r="A47" s="3" t="s">
        <v>637</v>
      </c>
    </row>
    <row r="48" spans="1:5">
      <c r="A48" s="4" t="s">
        <v>656</v>
      </c>
      <c r="B48" s="5" t="n">
        <v>358919</v>
      </c>
      <c r="C48" s="5" t="n">
        <v>379138</v>
      </c>
    </row>
    <row r="49" spans="1:5">
      <c r="A49" s="4" t="s">
        <v>660</v>
      </c>
      <c r="B49" s="7" t="n">
        <v>10600000</v>
      </c>
    </row>
    <row r="50" spans="1:5">
      <c r="A50" s="4" t="s">
        <v>661</v>
      </c>
      <c r="B50" s="4" t="s">
        <v>667</v>
      </c>
    </row>
    <row r="51" spans="1:5">
      <c r="A51" s="4" t="s">
        <v>668</v>
      </c>
      <c r="B51" s="5" t="n">
        <v>186515</v>
      </c>
      <c r="C51" s="5" t="n">
        <v>203618</v>
      </c>
    </row>
    <row r="52" spans="1:5">
      <c r="A52" s="4" t="s">
        <v>669</v>
      </c>
      <c r="B52" s="7" t="n">
        <v>5500000</v>
      </c>
      <c r="C52" s="7" t="n">
        <v>5600000</v>
      </c>
      <c r="D52" s="5" t="n">
        <v>2500000</v>
      </c>
    </row>
    <row r="53" spans="1:5">
      <c r="A53" s="4" t="s">
        <v>670</v>
      </c>
      <c r="B53" s="5" t="n">
        <v>13000000</v>
      </c>
      <c r="C53" s="5" t="n">
        <v>14900000</v>
      </c>
      <c r="D53" s="5" t="n">
        <v>11300000</v>
      </c>
    </row>
    <row r="54" spans="1:5">
      <c r="A54" s="4" t="s">
        <v>112</v>
      </c>
      <c r="B54" s="5" t="n">
        <v>6016000</v>
      </c>
      <c r="C54" s="7" t="n">
        <v>4606000</v>
      </c>
      <c r="D54" s="5" t="n">
        <v>3400000</v>
      </c>
    </row>
    <row r="55" spans="1:5">
      <c r="A55" s="4" t="s">
        <v>671</v>
      </c>
    </row>
    <row r="56" spans="1:5">
      <c r="A56" s="3" t="s">
        <v>637</v>
      </c>
    </row>
    <row r="57" spans="1:5">
      <c r="A57" s="4" t="s">
        <v>660</v>
      </c>
      <c r="B57" s="7" t="n">
        <v>900000</v>
      </c>
    </row>
    <row r="58" spans="1:5">
      <c r="A58" s="4" t="s">
        <v>661</v>
      </c>
      <c r="B58" s="4" t="s">
        <v>672</v>
      </c>
    </row>
    <row r="59" spans="1:5">
      <c r="A59" s="4" t="s">
        <v>668</v>
      </c>
      <c r="B59" s="5" t="n">
        <v>0</v>
      </c>
      <c r="C59" s="5" t="n">
        <v>110660</v>
      </c>
    </row>
    <row r="60" spans="1:5">
      <c r="A60" s="4" t="s">
        <v>670</v>
      </c>
      <c r="B60" s="7" t="n">
        <v>7000000</v>
      </c>
      <c r="C60" s="7" t="n">
        <v>7600000</v>
      </c>
      <c r="D60" s="5" t="n">
        <v>2600000</v>
      </c>
    </row>
    <row r="61" spans="1:5">
      <c r="A61" s="4" t="s">
        <v>112</v>
      </c>
      <c r="B61" s="5" t="n">
        <v>5716000</v>
      </c>
      <c r="C61" s="5" t="n">
        <v>0</v>
      </c>
      <c r="D61" s="5" t="n">
        <v>0</v>
      </c>
    </row>
    <row r="62" spans="1:5">
      <c r="A62" s="4" t="s">
        <v>673</v>
      </c>
    </row>
    <row r="63" spans="1:5">
      <c r="A63" s="3" t="s">
        <v>637</v>
      </c>
    </row>
    <row r="64" spans="1:5">
      <c r="A64" s="4" t="s">
        <v>660</v>
      </c>
      <c r="B64" s="7" t="n">
        <v>3800000</v>
      </c>
    </row>
    <row r="65" spans="1:5">
      <c r="A65" s="4" t="s">
        <v>661</v>
      </c>
      <c r="B65" s="4" t="s">
        <v>674</v>
      </c>
    </row>
    <row r="66" spans="1:5">
      <c r="A66" s="4" t="s">
        <v>668</v>
      </c>
      <c r="B66" s="5" t="n">
        <v>96245</v>
      </c>
    </row>
    <row r="67" spans="1:5">
      <c r="A67" s="4" t="s">
        <v>670</v>
      </c>
      <c r="B67" s="7" t="n">
        <v>3500000</v>
      </c>
      <c r="C67" s="5" t="n">
        <v>0</v>
      </c>
      <c r="D67" s="5" t="n">
        <v>0</v>
      </c>
    </row>
    <row r="68" spans="1:5">
      <c r="A68" s="4" t="s">
        <v>112</v>
      </c>
      <c r="B68" s="7" t="n">
        <v>948000</v>
      </c>
      <c r="C68" s="7" t="n">
        <v>0</v>
      </c>
      <c r="D68" s="5" t="n">
        <v>0</v>
      </c>
    </row>
    <row r="69" spans="1:5">
      <c r="A69" s="4" t="s">
        <v>675</v>
      </c>
      <c r="B69" s="5" t="n">
        <v>1</v>
      </c>
    </row>
    <row r="70" spans="1:5">
      <c r="A70" s="4" t="s">
        <v>676</v>
      </c>
      <c r="B70" s="4" t="s">
        <v>596</v>
      </c>
    </row>
    <row r="71" spans="1:5">
      <c r="A71" s="4" t="s">
        <v>677</v>
      </c>
    </row>
    <row r="72" spans="1:5">
      <c r="A72" s="3" t="s">
        <v>637</v>
      </c>
    </row>
    <row r="73" spans="1:5">
      <c r="A73" s="4" t="s">
        <v>678</v>
      </c>
      <c r="B73" s="4" t="s">
        <v>344</v>
      </c>
    </row>
    <row r="74" spans="1:5">
      <c r="A74" s="4" t="s">
        <v>679</v>
      </c>
    </row>
    <row r="75" spans="1:5">
      <c r="A75" s="3" t="s">
        <v>637</v>
      </c>
    </row>
    <row r="76" spans="1:5">
      <c r="A76" s="4" t="s">
        <v>676</v>
      </c>
      <c r="B76" s="4" t="s">
        <v>420</v>
      </c>
    </row>
    <row r="77" spans="1:5">
      <c r="A77" s="4" t="s">
        <v>680</v>
      </c>
    </row>
    <row r="78" spans="1:5">
      <c r="A78" s="3" t="s">
        <v>637</v>
      </c>
    </row>
    <row r="79" spans="1:5">
      <c r="A79" s="4" t="s">
        <v>676</v>
      </c>
      <c r="B79" s="4" t="s">
        <v>681</v>
      </c>
    </row>
    <row r="80" spans="1:5">
      <c r="A80" s="4" t="s">
        <v>682</v>
      </c>
    </row>
    <row r="81" spans="1:5">
      <c r="A81" s="3" t="s">
        <v>637</v>
      </c>
    </row>
    <row r="82" spans="1:5">
      <c r="A82" s="4" t="s">
        <v>656</v>
      </c>
      <c r="B82" s="5" t="n">
        <v>192310</v>
      </c>
      <c r="C82" s="5" t="n">
        <v>192310</v>
      </c>
    </row>
    <row r="83" spans="1:5">
      <c r="A83" s="4" t="s">
        <v>660</v>
      </c>
      <c r="B83" s="7" t="n">
        <v>1800000</v>
      </c>
    </row>
    <row r="84" spans="1:5">
      <c r="A84" s="4" t="s">
        <v>661</v>
      </c>
      <c r="B84" s="4" t="s">
        <v>672</v>
      </c>
    </row>
    <row r="85" spans="1:5">
      <c r="A85" s="4" t="s">
        <v>668</v>
      </c>
      <c r="C85" s="5" t="n">
        <v>55330</v>
      </c>
    </row>
    <row r="86" spans="1:5">
      <c r="A86" s="4" t="s">
        <v>670</v>
      </c>
      <c r="B86" s="7" t="n">
        <v>2000000</v>
      </c>
      <c r="C86" s="7" t="n">
        <v>2200000</v>
      </c>
      <c r="D86" s="5" t="n">
        <v>0</v>
      </c>
    </row>
    <row r="87" spans="1:5">
      <c r="A87" s="4" t="s">
        <v>112</v>
      </c>
      <c r="B87" s="7" t="n">
        <v>0</v>
      </c>
      <c r="C87" s="7" t="n">
        <v>0</v>
      </c>
      <c r="D87"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69</v>
      </c>
    </row>
    <row r="3" spans="1:4">
      <c r="A3" s="3" t="s">
        <v>637</v>
      </c>
    </row>
    <row r="4" spans="1:4">
      <c r="A4" s="4" t="s">
        <v>684</v>
      </c>
      <c r="B4" s="7" t="n">
        <v>15966000</v>
      </c>
      <c r="C4" s="7" t="n">
        <v>7214000</v>
      </c>
      <c r="D4" s="7" t="n">
        <v>5724000</v>
      </c>
    </row>
    <row r="5" spans="1:4">
      <c r="A5" s="4" t="s">
        <v>685</v>
      </c>
    </row>
    <row r="6" spans="1:4">
      <c r="A6" s="3" t="s">
        <v>637</v>
      </c>
    </row>
    <row r="7" spans="1:4">
      <c r="A7" s="4" t="s">
        <v>684</v>
      </c>
      <c r="B7" s="5" t="n">
        <v>2021000</v>
      </c>
      <c r="C7" s="5" t="n">
        <v>1437000</v>
      </c>
      <c r="D7" s="5" t="n">
        <v>1391000</v>
      </c>
    </row>
    <row r="8" spans="1:4">
      <c r="A8" s="4" t="s">
        <v>666</v>
      </c>
    </row>
    <row r="9" spans="1:4">
      <c r="A9" s="3" t="s">
        <v>637</v>
      </c>
    </row>
    <row r="10" spans="1:4">
      <c r="A10" s="4" t="s">
        <v>684</v>
      </c>
      <c r="B10" s="5" t="n">
        <v>6016000</v>
      </c>
      <c r="C10" s="5" t="n">
        <v>4606000</v>
      </c>
      <c r="D10" s="5" t="n">
        <v>3400000</v>
      </c>
    </row>
    <row r="11" spans="1:4">
      <c r="A11" s="4" t="s">
        <v>671</v>
      </c>
    </row>
    <row r="12" spans="1:4">
      <c r="A12" s="3" t="s">
        <v>637</v>
      </c>
    </row>
    <row r="13" spans="1:4">
      <c r="A13" s="4" t="s">
        <v>684</v>
      </c>
      <c r="B13" s="5" t="n">
        <v>5716000</v>
      </c>
      <c r="C13" s="5" t="n">
        <v>0</v>
      </c>
      <c r="D13" s="5" t="n">
        <v>0</v>
      </c>
    </row>
    <row r="14" spans="1:4">
      <c r="A14" s="4" t="s">
        <v>686</v>
      </c>
    </row>
    <row r="15" spans="1:4">
      <c r="A15" s="3" t="s">
        <v>637</v>
      </c>
    </row>
    <row r="16" spans="1:4">
      <c r="A16" s="4" t="s">
        <v>684</v>
      </c>
      <c r="B16" s="5" t="n">
        <v>948000</v>
      </c>
    </row>
    <row r="17" spans="1:4">
      <c r="A17" s="4" t="s">
        <v>687</v>
      </c>
    </row>
    <row r="18" spans="1:4">
      <c r="A18" s="3" t="s">
        <v>637</v>
      </c>
    </row>
    <row r="19" spans="1:4">
      <c r="A19" s="4" t="s">
        <v>684</v>
      </c>
      <c r="B19" s="5" t="n">
        <v>1265000</v>
      </c>
      <c r="C19" s="5" t="n">
        <v>1171000</v>
      </c>
      <c r="D19" s="5" t="n">
        <v>933000</v>
      </c>
    </row>
    <row r="20" spans="1:4">
      <c r="A20" s="4" t="s">
        <v>688</v>
      </c>
    </row>
    <row r="21" spans="1:4">
      <c r="A21" s="3" t="s">
        <v>637</v>
      </c>
    </row>
    <row r="22" spans="1:4">
      <c r="A22" s="4" t="s">
        <v>684</v>
      </c>
      <c r="B22" s="5" t="n">
        <v>553000</v>
      </c>
      <c r="C22" s="5" t="n">
        <v>440000</v>
      </c>
      <c r="D22" s="5" t="n">
        <v>137000</v>
      </c>
    </row>
    <row r="23" spans="1:4">
      <c r="A23" s="4" t="s">
        <v>689</v>
      </c>
    </row>
    <row r="24" spans="1:4">
      <c r="A24" s="3" t="s">
        <v>637</v>
      </c>
    </row>
    <row r="25" spans="1:4">
      <c r="A25" s="4" t="s">
        <v>684</v>
      </c>
      <c r="B25" s="5" t="n">
        <v>1230000</v>
      </c>
      <c r="C25" s="5" t="n">
        <v>1304000</v>
      </c>
      <c r="D25" s="5" t="n">
        <v>1701000</v>
      </c>
    </row>
    <row r="26" spans="1:4">
      <c r="A26" s="4" t="s">
        <v>690</v>
      </c>
    </row>
    <row r="27" spans="1:4">
      <c r="A27" s="3" t="s">
        <v>637</v>
      </c>
    </row>
    <row r="28" spans="1:4">
      <c r="A28" s="4" t="s">
        <v>684</v>
      </c>
      <c r="B28" s="5" t="n">
        <v>13132000</v>
      </c>
      <c r="C28" s="5" t="n">
        <v>5051000</v>
      </c>
      <c r="D28" s="5" t="n">
        <v>3578000</v>
      </c>
    </row>
    <row r="29" spans="1:4">
      <c r="A29" s="4" t="s">
        <v>691</v>
      </c>
    </row>
    <row r="30" spans="1:4">
      <c r="A30" s="3" t="s">
        <v>637</v>
      </c>
    </row>
    <row r="31" spans="1:4">
      <c r="A31" s="4" t="s">
        <v>684</v>
      </c>
      <c r="B31" s="7" t="n">
        <v>1051000</v>
      </c>
      <c r="C31" s="7" t="n">
        <v>419000</v>
      </c>
      <c r="D31" s="7" t="n">
        <v>308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92</v>
      </c>
      <c r="B1" s="2" t="s">
        <v>1</v>
      </c>
    </row>
    <row r="2" spans="1:4">
      <c r="B2" s="2" t="s">
        <v>2</v>
      </c>
      <c r="C2" s="2" t="s">
        <v>32</v>
      </c>
      <c r="D2" s="2" t="s">
        <v>69</v>
      </c>
    </row>
    <row r="3" spans="1:4">
      <c r="A3" s="3" t="s">
        <v>693</v>
      </c>
    </row>
    <row r="4" spans="1:4">
      <c r="A4" s="4" t="s">
        <v>694</v>
      </c>
      <c r="B4" s="4" t="s">
        <v>695</v>
      </c>
      <c r="C4" s="4" t="s">
        <v>695</v>
      </c>
      <c r="D4" s="4" t="s">
        <v>449</v>
      </c>
    </row>
    <row r="5" spans="1:4">
      <c r="A5" s="4" t="s">
        <v>696</v>
      </c>
      <c r="B5" s="4" t="s">
        <v>697</v>
      </c>
      <c r="C5" s="4" t="s">
        <v>698</v>
      </c>
      <c r="D5" s="4" t="s">
        <v>699</v>
      </c>
    </row>
    <row r="6" spans="1:4">
      <c r="A6" s="4" t="s">
        <v>700</v>
      </c>
      <c r="B6" s="4" t="s">
        <v>701</v>
      </c>
      <c r="C6" s="4" t="s">
        <v>702</v>
      </c>
      <c r="D6" s="4" t="s">
        <v>703</v>
      </c>
    </row>
    <row r="7" spans="1:4">
      <c r="A7" s="4" t="s">
        <v>704</v>
      </c>
      <c r="B7" s="4" t="s">
        <v>705</v>
      </c>
      <c r="C7" s="4" t="s">
        <v>706</v>
      </c>
      <c r="D7" s="4" t="s">
        <v>707</v>
      </c>
    </row>
    <row r="8" spans="1:4">
      <c r="A8" s="4" t="s">
        <v>708</v>
      </c>
      <c r="B8" s="4" t="s">
        <v>709</v>
      </c>
      <c r="C8" s="4" t="s">
        <v>710</v>
      </c>
      <c r="D8" s="4" t="s">
        <v>711</v>
      </c>
    </row>
    <row r="9" spans="1:4">
      <c r="A9" s="4" t="s">
        <v>712</v>
      </c>
      <c r="B9" s="8" t="n">
        <v>11.79</v>
      </c>
      <c r="C9" s="8" t="n">
        <v>9.49</v>
      </c>
      <c r="D9" s="8" t="n">
        <v>10.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713</v>
      </c>
      <c r="B1" s="2" t="s">
        <v>1</v>
      </c>
    </row>
    <row r="2" spans="1:2">
      <c r="B2" s="2" t="s">
        <v>714</v>
      </c>
    </row>
    <row r="3" spans="1:2">
      <c r="A3" s="3" t="s">
        <v>202</v>
      </c>
    </row>
    <row r="4" spans="1:2">
      <c r="A4" s="4" t="s">
        <v>715</v>
      </c>
      <c r="B4" s="5" t="n">
        <v>1412602</v>
      </c>
    </row>
    <row r="5" spans="1:2">
      <c r="A5" s="4" t="s">
        <v>716</v>
      </c>
      <c r="B5" s="5" t="n">
        <v>250432</v>
      </c>
    </row>
    <row r="6" spans="1:2">
      <c r="A6" s="4" t="s">
        <v>717</v>
      </c>
      <c r="B6" s="5" t="n">
        <v>-469945</v>
      </c>
    </row>
    <row r="7" spans="1:2">
      <c r="A7" s="4" t="s">
        <v>718</v>
      </c>
      <c r="B7" s="5" t="n">
        <v>-55910</v>
      </c>
    </row>
    <row r="8" spans="1:2">
      <c r="A8" s="4" t="s">
        <v>719</v>
      </c>
      <c r="B8" s="5" t="n">
        <v>1137179</v>
      </c>
    </row>
    <row r="9" spans="1:2">
      <c r="A9" s="4" t="s">
        <v>720</v>
      </c>
      <c r="B9" s="5" t="n">
        <v>1137179</v>
      </c>
    </row>
    <row r="10" spans="1:2">
      <c r="A10" s="4" t="s">
        <v>721</v>
      </c>
      <c r="B10" s="5" t="n">
        <v>464206</v>
      </c>
    </row>
    <row r="11" spans="1:2">
      <c r="A11" s="4" t="s">
        <v>722</v>
      </c>
      <c r="B11" s="8" t="n">
        <v>34.26</v>
      </c>
    </row>
    <row r="12" spans="1:2">
      <c r="A12" s="4" t="s">
        <v>723</v>
      </c>
      <c r="B12" s="9" t="n">
        <v>43.04</v>
      </c>
    </row>
    <row r="13" spans="1:2">
      <c r="A13" s="4" t="s">
        <v>724</v>
      </c>
      <c r="B13" s="9" t="n">
        <v>34.5</v>
      </c>
    </row>
    <row r="14" spans="1:2">
      <c r="A14" s="4" t="s">
        <v>725</v>
      </c>
      <c r="B14" s="9" t="n">
        <v>35.04</v>
      </c>
    </row>
    <row r="15" spans="1:2">
      <c r="A15" s="4" t="s">
        <v>726</v>
      </c>
      <c r="B15" s="9" t="n">
        <v>36.05</v>
      </c>
    </row>
    <row r="16" spans="1:2">
      <c r="A16" s="4" t="s">
        <v>727</v>
      </c>
      <c r="B16" s="9" t="n">
        <v>36.05</v>
      </c>
    </row>
    <row r="17" spans="1:2">
      <c r="A17" s="4" t="s">
        <v>728</v>
      </c>
      <c r="B17" s="8" t="n">
        <v>33.76</v>
      </c>
    </row>
    <row r="18" spans="1:2">
      <c r="A18" s="4" t="s">
        <v>729</v>
      </c>
      <c r="B18" s="4" t="s">
        <v>730</v>
      </c>
    </row>
    <row r="19" spans="1:2">
      <c r="A19" s="4" t="s">
        <v>731</v>
      </c>
      <c r="B19" s="4" t="s">
        <v>730</v>
      </c>
    </row>
    <row r="20" spans="1:2">
      <c r="A20" s="4" t="s">
        <v>732</v>
      </c>
      <c r="B20" s="4" t="s">
        <v>73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30"/>
  </cols>
  <sheetData>
    <row r="1" spans="1:2">
      <c r="A1" s="1" t="s">
        <v>734</v>
      </c>
      <c r="B1" s="2" t="s">
        <v>1</v>
      </c>
    </row>
    <row r="2" spans="1:2">
      <c r="B2" s="2" t="s">
        <v>714</v>
      </c>
    </row>
    <row r="3" spans="1:2">
      <c r="A3" s="4" t="s">
        <v>735</v>
      </c>
    </row>
    <row r="4" spans="1:2">
      <c r="A4" s="3" t="s">
        <v>736</v>
      </c>
    </row>
    <row r="5" spans="1:2">
      <c r="A5" s="4" t="s">
        <v>737</v>
      </c>
      <c r="B5" s="8" t="n">
        <v>16.62</v>
      </c>
    </row>
    <row r="6" spans="1:2">
      <c r="A6" s="4" t="s">
        <v>738</v>
      </c>
      <c r="B6" s="8" t="n">
        <v>25.01</v>
      </c>
    </row>
    <row r="7" spans="1:2">
      <c r="A7" s="4" t="s">
        <v>739</v>
      </c>
      <c r="B7" s="5" t="n">
        <v>106207</v>
      </c>
    </row>
    <row r="8" spans="1:2">
      <c r="A8" s="4" t="s">
        <v>740</v>
      </c>
      <c r="B8" s="4" t="s">
        <v>741</v>
      </c>
    </row>
    <row r="9" spans="1:2">
      <c r="A9" s="4" t="s">
        <v>742</v>
      </c>
      <c r="B9" s="8" t="n">
        <v>22.32</v>
      </c>
    </row>
    <row r="10" spans="1:2">
      <c r="A10" s="4" t="s">
        <v>743</v>
      </c>
      <c r="B10" s="5" t="n">
        <v>80271</v>
      </c>
    </row>
    <row r="11" spans="1:2">
      <c r="A11" s="4" t="s">
        <v>744</v>
      </c>
      <c r="B11" s="8" t="n">
        <v>22.55</v>
      </c>
    </row>
    <row r="12" spans="1:2">
      <c r="A12" s="4" t="s">
        <v>745</v>
      </c>
    </row>
    <row r="13" spans="1:2">
      <c r="A13" s="3" t="s">
        <v>736</v>
      </c>
    </row>
    <row r="14" spans="1:2">
      <c r="A14" s="4" t="s">
        <v>737</v>
      </c>
      <c r="B14" s="9" t="n">
        <v>25.05</v>
      </c>
    </row>
    <row r="15" spans="1:2">
      <c r="A15" s="4" t="s">
        <v>738</v>
      </c>
      <c r="B15" s="8" t="n">
        <v>29.23</v>
      </c>
    </row>
    <row r="16" spans="1:2">
      <c r="A16" s="4" t="s">
        <v>739</v>
      </c>
      <c r="B16" s="5" t="n">
        <v>102750</v>
      </c>
    </row>
    <row r="17" spans="1:2">
      <c r="A17" s="4" t="s">
        <v>740</v>
      </c>
      <c r="B17" s="4" t="s">
        <v>746</v>
      </c>
    </row>
    <row r="18" spans="1:2">
      <c r="A18" s="4" t="s">
        <v>742</v>
      </c>
      <c r="B18" s="8" t="n">
        <v>27.57</v>
      </c>
    </row>
    <row r="19" spans="1:2">
      <c r="A19" s="4" t="s">
        <v>743</v>
      </c>
      <c r="B19" s="5" t="n">
        <v>82750</v>
      </c>
    </row>
    <row r="20" spans="1:2">
      <c r="A20" s="4" t="s">
        <v>744</v>
      </c>
      <c r="B20" s="8" t="n">
        <v>27.82</v>
      </c>
    </row>
    <row r="21" spans="1:2">
      <c r="A21" s="4" t="s">
        <v>747</v>
      </c>
    </row>
    <row r="22" spans="1:2">
      <c r="A22" s="3" t="s">
        <v>736</v>
      </c>
    </row>
    <row r="23" spans="1:2">
      <c r="A23" s="4" t="s">
        <v>737</v>
      </c>
      <c r="B23" s="9" t="n">
        <v>30.78</v>
      </c>
    </row>
    <row r="24" spans="1:2">
      <c r="A24" s="4" t="s">
        <v>738</v>
      </c>
      <c r="B24" s="8" t="n">
        <v>32.28</v>
      </c>
    </row>
    <row r="25" spans="1:2">
      <c r="A25" s="4" t="s">
        <v>739</v>
      </c>
      <c r="B25" s="5" t="n">
        <v>99650</v>
      </c>
    </row>
    <row r="26" spans="1:2">
      <c r="A26" s="4" t="s">
        <v>740</v>
      </c>
      <c r="B26" s="4" t="s">
        <v>748</v>
      </c>
    </row>
    <row r="27" spans="1:2">
      <c r="A27" s="4" t="s">
        <v>742</v>
      </c>
      <c r="B27" s="8" t="n">
        <v>31.96</v>
      </c>
    </row>
    <row r="28" spans="1:2">
      <c r="A28" s="4" t="s">
        <v>743</v>
      </c>
      <c r="B28" s="5" t="n">
        <v>57288</v>
      </c>
    </row>
    <row r="29" spans="1:2">
      <c r="A29" s="4" t="s">
        <v>744</v>
      </c>
      <c r="B29" s="8" t="n">
        <v>31.9</v>
      </c>
    </row>
    <row r="30" spans="1:2">
      <c r="A30" s="4" t="s">
        <v>749</v>
      </c>
    </row>
    <row r="31" spans="1:2">
      <c r="A31" s="3" t="s">
        <v>736</v>
      </c>
    </row>
    <row r="32" spans="1:2">
      <c r="A32" s="4" t="s">
        <v>737</v>
      </c>
      <c r="B32" s="9" t="n">
        <v>33.12</v>
      </c>
    </row>
    <row r="33" spans="1:2">
      <c r="A33" s="4" t="s">
        <v>738</v>
      </c>
      <c r="B33" s="8" t="n">
        <v>33.12</v>
      </c>
    </row>
    <row r="34" spans="1:2">
      <c r="A34" s="4" t="s">
        <v>739</v>
      </c>
      <c r="B34" s="5" t="n">
        <v>142815</v>
      </c>
    </row>
    <row r="35" spans="1:2">
      <c r="A35" s="4" t="s">
        <v>740</v>
      </c>
      <c r="B35" s="4" t="s">
        <v>750</v>
      </c>
    </row>
    <row r="36" spans="1:2">
      <c r="A36" s="4" t="s">
        <v>742</v>
      </c>
      <c r="B36" s="8" t="n">
        <v>33.12</v>
      </c>
    </row>
    <row r="37" spans="1:2">
      <c r="A37" s="4" t="s">
        <v>743</v>
      </c>
      <c r="B37" s="5" t="n">
        <v>35708</v>
      </c>
    </row>
    <row r="38" spans="1:2">
      <c r="A38" s="4" t="s">
        <v>744</v>
      </c>
      <c r="B38" s="8" t="n">
        <v>33.12</v>
      </c>
    </row>
    <row r="39" spans="1:2">
      <c r="A39" s="4" t="s">
        <v>751</v>
      </c>
    </row>
    <row r="40" spans="1:2">
      <c r="A40" s="3" t="s">
        <v>736</v>
      </c>
    </row>
    <row r="41" spans="1:2">
      <c r="A41" s="4" t="s">
        <v>737</v>
      </c>
      <c r="B41" s="9" t="n">
        <v>33.24</v>
      </c>
    </row>
    <row r="42" spans="1:2">
      <c r="A42" s="4" t="s">
        <v>738</v>
      </c>
      <c r="B42" s="8" t="n">
        <v>36.25</v>
      </c>
    </row>
    <row r="43" spans="1:2">
      <c r="A43" s="4" t="s">
        <v>739</v>
      </c>
      <c r="B43" s="5" t="n">
        <v>121875</v>
      </c>
    </row>
    <row r="44" spans="1:2">
      <c r="A44" s="4" t="s">
        <v>740</v>
      </c>
      <c r="B44" s="4" t="s">
        <v>752</v>
      </c>
    </row>
    <row r="45" spans="1:2">
      <c r="A45" s="4" t="s">
        <v>742</v>
      </c>
      <c r="B45" s="8" t="n">
        <v>35.51</v>
      </c>
    </row>
    <row r="46" spans="1:2">
      <c r="A46" s="4" t="s">
        <v>743</v>
      </c>
      <c r="B46" s="5" t="n">
        <v>52051</v>
      </c>
    </row>
    <row r="47" spans="1:2">
      <c r="A47" s="4" t="s">
        <v>744</v>
      </c>
      <c r="B47" s="8" t="n">
        <v>35.82</v>
      </c>
    </row>
    <row r="48" spans="1:2">
      <c r="A48" s="4" t="s">
        <v>753</v>
      </c>
    </row>
    <row r="49" spans="1:2">
      <c r="A49" s="3" t="s">
        <v>736</v>
      </c>
    </row>
    <row r="50" spans="1:2">
      <c r="A50" s="4" t="s">
        <v>737</v>
      </c>
      <c r="B50" s="9" t="n">
        <v>36.46</v>
      </c>
    </row>
    <row r="51" spans="1:2">
      <c r="A51" s="4" t="s">
        <v>738</v>
      </c>
      <c r="B51" s="8" t="n">
        <v>40.19</v>
      </c>
    </row>
    <row r="52" spans="1:2">
      <c r="A52" s="4" t="s">
        <v>739</v>
      </c>
      <c r="B52" s="5" t="n">
        <v>262750</v>
      </c>
    </row>
    <row r="53" spans="1:2">
      <c r="A53" s="4" t="s">
        <v>740</v>
      </c>
      <c r="B53" s="4" t="s">
        <v>754</v>
      </c>
    </row>
    <row r="54" spans="1:2">
      <c r="A54" s="4" t="s">
        <v>742</v>
      </c>
      <c r="B54" s="8" t="n">
        <v>38.93</v>
      </c>
    </row>
    <row r="55" spans="1:2">
      <c r="A55" s="4" t="s">
        <v>743</v>
      </c>
      <c r="B55" s="5" t="n">
        <v>45438</v>
      </c>
    </row>
    <row r="56" spans="1:2">
      <c r="A56" s="4" t="s">
        <v>744</v>
      </c>
      <c r="B56" s="8" t="n">
        <v>39.24</v>
      </c>
    </row>
    <row r="57" spans="1:2">
      <c r="A57" s="4" t="s">
        <v>755</v>
      </c>
    </row>
    <row r="58" spans="1:2">
      <c r="A58" s="3" t="s">
        <v>736</v>
      </c>
    </row>
    <row r="59" spans="1:2">
      <c r="A59" s="4" t="s">
        <v>737</v>
      </c>
      <c r="B59" s="9" t="n">
        <v>41.73</v>
      </c>
    </row>
    <row r="60" spans="1:2">
      <c r="A60" s="4" t="s">
        <v>738</v>
      </c>
      <c r="B60" s="8" t="n">
        <v>42.89</v>
      </c>
    </row>
    <row r="61" spans="1:2">
      <c r="A61" s="4" t="s">
        <v>739</v>
      </c>
      <c r="B61" s="5" t="n">
        <v>59500</v>
      </c>
    </row>
    <row r="62" spans="1:2">
      <c r="A62" s="4" t="s">
        <v>740</v>
      </c>
      <c r="B62" s="4" t="s">
        <v>756</v>
      </c>
    </row>
    <row r="63" spans="1:2">
      <c r="A63" s="4" t="s">
        <v>742</v>
      </c>
      <c r="B63" s="8" t="n">
        <v>41.93</v>
      </c>
    </row>
    <row r="64" spans="1:2">
      <c r="A64" s="4" t="s">
        <v>743</v>
      </c>
      <c r="B64" s="5" t="n">
        <v>37500</v>
      </c>
    </row>
    <row r="65" spans="1:2">
      <c r="A65" s="4" t="s">
        <v>744</v>
      </c>
      <c r="B65" s="8" t="n">
        <v>41.37</v>
      </c>
    </row>
    <row r="66" spans="1:2">
      <c r="A66" s="4" t="s">
        <v>757</v>
      </c>
    </row>
    <row r="67" spans="1:2">
      <c r="A67" s="3" t="s">
        <v>736</v>
      </c>
    </row>
    <row r="68" spans="1:2">
      <c r="A68" s="4" t="s">
        <v>737</v>
      </c>
      <c r="B68" s="9" t="n">
        <v>44.39</v>
      </c>
    </row>
    <row r="69" spans="1:2">
      <c r="A69" s="4" t="s">
        <v>738</v>
      </c>
      <c r="B69" s="8" t="n">
        <v>44.39</v>
      </c>
    </row>
    <row r="70" spans="1:2">
      <c r="A70" s="4" t="s">
        <v>739</v>
      </c>
      <c r="B70" s="5" t="n">
        <v>168432</v>
      </c>
    </row>
    <row r="71" spans="1:2">
      <c r="A71" s="4" t="s">
        <v>740</v>
      </c>
      <c r="B71" s="4" t="s">
        <v>758</v>
      </c>
    </row>
    <row r="72" spans="1:2">
      <c r="A72" s="4" t="s">
        <v>742</v>
      </c>
      <c r="B72" s="8" t="n">
        <v>44.39</v>
      </c>
    </row>
    <row r="73" spans="1:2">
      <c r="A73" s="4" t="s">
        <v>759</v>
      </c>
    </row>
    <row r="74" spans="1:2">
      <c r="A74" s="3" t="s">
        <v>736</v>
      </c>
    </row>
    <row r="75" spans="1:2">
      <c r="A75" s="4" t="s">
        <v>737</v>
      </c>
      <c r="B75" s="9" t="n">
        <v>44.87</v>
      </c>
    </row>
    <row r="76" spans="1:2">
      <c r="A76" s="4" t="s">
        <v>738</v>
      </c>
      <c r="B76" s="8" t="n">
        <v>50.5</v>
      </c>
    </row>
    <row r="77" spans="1:2">
      <c r="A77" s="4" t="s">
        <v>739</v>
      </c>
      <c r="B77" s="5" t="n">
        <v>65700</v>
      </c>
    </row>
    <row r="78" spans="1:2">
      <c r="A78" s="4" t="s">
        <v>740</v>
      </c>
      <c r="B78" s="4" t="s">
        <v>760</v>
      </c>
    </row>
    <row r="79" spans="1:2">
      <c r="A79" s="4" t="s">
        <v>742</v>
      </c>
      <c r="B79" s="8" t="n">
        <v>45.17</v>
      </c>
    </row>
    <row r="80" spans="1:2">
      <c r="A80" s="4" t="s">
        <v>743</v>
      </c>
      <c r="B80" s="5" t="n">
        <v>65700</v>
      </c>
    </row>
    <row r="81" spans="1:2">
      <c r="A81" s="4" t="s">
        <v>744</v>
      </c>
      <c r="B81" s="8" t="n">
        <v>45.17</v>
      </c>
    </row>
    <row r="82" spans="1:2">
      <c r="A82" s="4" t="s">
        <v>761</v>
      </c>
    </row>
    <row r="83" spans="1:2">
      <c r="A83" s="3" t="s">
        <v>736</v>
      </c>
    </row>
    <row r="84" spans="1:2">
      <c r="A84" s="4" t="s">
        <v>737</v>
      </c>
      <c r="B84" s="9" t="n">
        <v>50.99</v>
      </c>
    </row>
    <row r="85" spans="1:2">
      <c r="A85" s="4" t="s">
        <v>738</v>
      </c>
      <c r="B85" s="8" t="n">
        <v>50.99</v>
      </c>
    </row>
    <row r="86" spans="1:2">
      <c r="A86" s="4" t="s">
        <v>739</v>
      </c>
      <c r="B86" s="5" t="n">
        <v>7500</v>
      </c>
    </row>
    <row r="87" spans="1:2">
      <c r="A87" s="4" t="s">
        <v>740</v>
      </c>
      <c r="B87" s="4" t="s">
        <v>762</v>
      </c>
    </row>
    <row r="88" spans="1:2">
      <c r="A88" s="4" t="s">
        <v>742</v>
      </c>
      <c r="B88" s="8" t="n">
        <v>50.99</v>
      </c>
    </row>
    <row r="89" spans="1:2">
      <c r="A89" s="4" t="s">
        <v>743</v>
      </c>
      <c r="B89" s="5" t="n">
        <v>7500</v>
      </c>
    </row>
    <row r="90" spans="1:2">
      <c r="A90" s="4" t="s">
        <v>744</v>
      </c>
      <c r="B90" s="8" t="n">
        <v>50.99</v>
      </c>
    </row>
    <row r="91" spans="1:2">
      <c r="A91" s="4" t="s">
        <v>763</v>
      </c>
    </row>
    <row r="92" spans="1:2">
      <c r="A92" s="3" t="s">
        <v>736</v>
      </c>
    </row>
    <row r="93" spans="1:2">
      <c r="A93" s="4" t="s">
        <v>737</v>
      </c>
      <c r="B93" s="9" t="n">
        <v>16.62</v>
      </c>
    </row>
    <row r="94" spans="1:2">
      <c r="A94" s="4" t="s">
        <v>738</v>
      </c>
      <c r="B94" s="8" t="n">
        <v>50.99</v>
      </c>
    </row>
    <row r="95" spans="1:2">
      <c r="A95" s="4" t="s">
        <v>739</v>
      </c>
      <c r="B95" s="5" t="n">
        <v>1137179</v>
      </c>
    </row>
    <row r="96" spans="1:2">
      <c r="A96" s="4" t="s">
        <v>740</v>
      </c>
      <c r="B96" s="4" t="s">
        <v>730</v>
      </c>
    </row>
    <row r="97" spans="1:2">
      <c r="A97" s="4" t="s">
        <v>742</v>
      </c>
      <c r="B97" s="8" t="n">
        <v>36.05</v>
      </c>
    </row>
    <row r="98" spans="1:2">
      <c r="A98" s="4" t="s">
        <v>743</v>
      </c>
      <c r="B98" s="5" t="n">
        <v>464206</v>
      </c>
    </row>
    <row r="99" spans="1:2">
      <c r="A99" s="4" t="s">
        <v>744</v>
      </c>
      <c r="B99" s="8" t="n">
        <v>33.7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2</v>
      </c>
    </row>
    <row r="3" spans="1:3">
      <c r="A3" s="4" t="s">
        <v>765</v>
      </c>
    </row>
    <row r="4" spans="1:3">
      <c r="A4" s="3" t="s">
        <v>766</v>
      </c>
    </row>
    <row r="5" spans="1:3">
      <c r="A5" s="4" t="s">
        <v>767</v>
      </c>
      <c r="B5" s="5" t="n">
        <v>379138</v>
      </c>
    </row>
    <row r="6" spans="1:3">
      <c r="A6" s="4" t="s">
        <v>768</v>
      </c>
      <c r="B6" s="5" t="n">
        <v>186515</v>
      </c>
      <c r="C6" s="5" t="n">
        <v>203618</v>
      </c>
    </row>
    <row r="7" spans="1:3">
      <c r="A7" s="4" t="s">
        <v>769</v>
      </c>
      <c r="B7" s="5" t="n">
        <v>-171451</v>
      </c>
    </row>
    <row r="8" spans="1:3">
      <c r="A8" s="4" t="s">
        <v>770</v>
      </c>
      <c r="B8" s="5" t="n">
        <v>-35283</v>
      </c>
    </row>
    <row r="9" spans="1:3">
      <c r="A9" s="4" t="s">
        <v>771</v>
      </c>
      <c r="B9" s="5" t="n">
        <v>358919</v>
      </c>
      <c r="C9" s="5" t="n">
        <v>379138</v>
      </c>
    </row>
    <row r="10" spans="1:3">
      <c r="A10" s="4" t="s">
        <v>772</v>
      </c>
      <c r="B10" s="8" t="n">
        <v>32.15</v>
      </c>
    </row>
    <row r="11" spans="1:3">
      <c r="A11" s="4" t="s">
        <v>773</v>
      </c>
      <c r="B11" s="9" t="n">
        <v>43.73</v>
      </c>
    </row>
    <row r="12" spans="1:3">
      <c r="A12" s="4" t="s">
        <v>774</v>
      </c>
      <c r="B12" s="9" t="n">
        <v>31.86</v>
      </c>
    </row>
    <row r="13" spans="1:3">
      <c r="A13" s="4" t="s">
        <v>775</v>
      </c>
      <c r="B13" s="9" t="n">
        <v>32.54</v>
      </c>
    </row>
    <row r="14" spans="1:3">
      <c r="A14" s="4" t="s">
        <v>776</v>
      </c>
      <c r="B14" s="8" t="n">
        <v>38.27</v>
      </c>
      <c r="C14" s="8" t="n">
        <v>32.15</v>
      </c>
    </row>
    <row r="15" spans="1:3">
      <c r="A15" s="4" t="s">
        <v>777</v>
      </c>
    </row>
    <row r="16" spans="1:3">
      <c r="A16" s="3" t="s">
        <v>766</v>
      </c>
    </row>
    <row r="17" spans="1:3">
      <c r="A17" s="4" t="s">
        <v>767</v>
      </c>
      <c r="B17" s="5" t="n">
        <v>192310</v>
      </c>
    </row>
    <row r="18" spans="1:3">
      <c r="A18" s="4" t="s">
        <v>768</v>
      </c>
      <c r="C18" s="5" t="n">
        <v>55330</v>
      </c>
    </row>
    <row r="19" spans="1:3">
      <c r="A19" s="4" t="s">
        <v>771</v>
      </c>
      <c r="B19" s="5" t="n">
        <v>192310</v>
      </c>
      <c r="C19" s="5" t="n">
        <v>192310</v>
      </c>
    </row>
    <row r="20" spans="1:3">
      <c r="A20" s="4" t="s">
        <v>772</v>
      </c>
      <c r="B20" s="8" t="n">
        <v>34.45</v>
      </c>
    </row>
    <row r="21" spans="1:3">
      <c r="A21" s="4" t="s">
        <v>776</v>
      </c>
      <c r="B21" s="8" t="n">
        <v>34.45</v>
      </c>
      <c r="C21" s="8" t="n">
        <v>34.45</v>
      </c>
    </row>
    <row r="22" spans="1:3">
      <c r="A22" s="4" t="s">
        <v>778</v>
      </c>
    </row>
    <row r="23" spans="1:3">
      <c r="A23" s="3" t="s">
        <v>766</v>
      </c>
    </row>
    <row r="24" spans="1:3">
      <c r="A24" s="4" t="s">
        <v>767</v>
      </c>
      <c r="B24" s="5" t="n">
        <v>55330</v>
      </c>
    </row>
    <row r="25" spans="1:3">
      <c r="A25" s="4" t="s">
        <v>768</v>
      </c>
      <c r="B25" s="5" t="n">
        <v>96245</v>
      </c>
    </row>
    <row r="26" spans="1:3">
      <c r="A26" s="4" t="s">
        <v>771</v>
      </c>
      <c r="B26" s="5" t="n">
        <v>151575</v>
      </c>
      <c r="C26" s="5" t="n">
        <v>55330</v>
      </c>
    </row>
    <row r="27" spans="1:3">
      <c r="A27" s="4" t="s">
        <v>772</v>
      </c>
      <c r="B27" s="8" t="n">
        <v>33.12</v>
      </c>
    </row>
    <row r="28" spans="1:3">
      <c r="A28" s="4" t="s">
        <v>773</v>
      </c>
      <c r="B28" s="9" t="n">
        <v>49.53</v>
      </c>
    </row>
    <row r="29" spans="1:3">
      <c r="A29" s="4" t="s">
        <v>776</v>
      </c>
      <c r="B29" s="8" t="n">
        <v>43.54</v>
      </c>
      <c r="C29" s="8" t="n">
        <v>33.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69</v>
      </c>
    </row>
    <row r="3" spans="1:4">
      <c r="A3" s="4" t="s">
        <v>780</v>
      </c>
    </row>
    <row r="4" spans="1:4">
      <c r="A4" s="3" t="s">
        <v>781</v>
      </c>
    </row>
    <row r="5" spans="1:4">
      <c r="A5" s="4" t="s">
        <v>782</v>
      </c>
      <c r="B5" s="4" t="s">
        <v>783</v>
      </c>
    </row>
    <row r="6" spans="1:4">
      <c r="A6" s="4" t="s">
        <v>784</v>
      </c>
    </row>
    <row r="7" spans="1:4">
      <c r="A7" s="3" t="s">
        <v>781</v>
      </c>
    </row>
    <row r="8" spans="1:4">
      <c r="A8" s="4" t="s">
        <v>785</v>
      </c>
      <c r="B8" s="7" t="n">
        <v>1000000</v>
      </c>
      <c r="C8" s="7" t="n">
        <v>1100000</v>
      </c>
      <c r="D8" s="7" t="n">
        <v>800000</v>
      </c>
    </row>
    <row r="9" spans="1:4">
      <c r="A9" s="4" t="s">
        <v>786</v>
      </c>
    </row>
    <row r="10" spans="1:4">
      <c r="A10" s="3" t="s">
        <v>781</v>
      </c>
    </row>
    <row r="11" spans="1:4">
      <c r="A11" s="4" t="s">
        <v>787</v>
      </c>
      <c r="B11" s="4" t="s">
        <v>788</v>
      </c>
    </row>
    <row r="12" spans="1:4">
      <c r="A12" s="4" t="s">
        <v>789</v>
      </c>
      <c r="B12" s="7" t="n">
        <v>100000</v>
      </c>
      <c r="C12" s="5" t="n">
        <v>100000</v>
      </c>
      <c r="D12" s="5" t="n">
        <v>100000</v>
      </c>
    </row>
    <row r="13" spans="1:4">
      <c r="A13" s="4" t="s">
        <v>790</v>
      </c>
      <c r="B13" s="5" t="n">
        <v>100000</v>
      </c>
      <c r="C13" s="5" t="n">
        <v>0</v>
      </c>
      <c r="D13" s="5" t="n">
        <v>300000</v>
      </c>
    </row>
    <row r="14" spans="1:4">
      <c r="A14" s="4" t="s">
        <v>791</v>
      </c>
      <c r="B14" s="7" t="n">
        <v>1500000</v>
      </c>
      <c r="C14" s="5" t="n">
        <v>1500000</v>
      </c>
    </row>
    <row r="15" spans="1:4">
      <c r="A15" s="4" t="s">
        <v>792</v>
      </c>
    </row>
    <row r="16" spans="1:4">
      <c r="A16" s="3" t="s">
        <v>781</v>
      </c>
    </row>
    <row r="17" spans="1:4">
      <c r="A17" s="4" t="s">
        <v>793</v>
      </c>
      <c r="B17" s="4" t="s">
        <v>794</v>
      </c>
    </row>
    <row r="18" spans="1:4">
      <c r="A18" s="4" t="s">
        <v>795</v>
      </c>
      <c r="B18" s="4" t="s">
        <v>596</v>
      </c>
    </row>
    <row r="19" spans="1:4">
      <c r="A19" s="4" t="s">
        <v>796</v>
      </c>
      <c r="B19" s="4" t="s">
        <v>797</v>
      </c>
    </row>
    <row r="20" spans="1:4">
      <c r="A20" s="4" t="s">
        <v>798</v>
      </c>
      <c r="B20" s="4" t="s">
        <v>420</v>
      </c>
    </row>
    <row r="21" spans="1:4">
      <c r="A21" s="4" t="s">
        <v>799</v>
      </c>
      <c r="B21" s="4" t="s">
        <v>800</v>
      </c>
    </row>
    <row r="22" spans="1:4">
      <c r="A22" s="4" t="s">
        <v>801</v>
      </c>
    </row>
    <row r="23" spans="1:4">
      <c r="A23" s="3" t="s">
        <v>781</v>
      </c>
    </row>
    <row r="24" spans="1:4">
      <c r="A24" s="4" t="s">
        <v>785</v>
      </c>
      <c r="B24" s="7" t="n">
        <v>1900000</v>
      </c>
      <c r="C24" s="7" t="n">
        <v>2000000</v>
      </c>
      <c r="D24" s="7" t="n">
        <v>17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69</v>
      </c>
    </row>
    <row r="3" spans="1:4">
      <c r="A3" s="3" t="s">
        <v>207</v>
      </c>
    </row>
    <row r="4" spans="1:4">
      <c r="A4" s="4" t="s">
        <v>803</v>
      </c>
      <c r="B4" s="7" t="n">
        <v>23006</v>
      </c>
      <c r="C4" s="7" t="n">
        <v>15480</v>
      </c>
      <c r="D4" s="7" t="n">
        <v>17532</v>
      </c>
    </row>
    <row r="5" spans="1:4">
      <c r="A5" s="4" t="s">
        <v>804</v>
      </c>
      <c r="B5" s="5" t="n">
        <v>-3982</v>
      </c>
      <c r="C5" s="5" t="n">
        <v>-6973</v>
      </c>
      <c r="D5" s="5" t="n">
        <v>-5076</v>
      </c>
    </row>
    <row r="6" spans="1:4">
      <c r="A6" s="4" t="s">
        <v>82</v>
      </c>
      <c r="B6" s="7" t="n">
        <v>19024</v>
      </c>
      <c r="C6" s="7" t="n">
        <v>8507</v>
      </c>
      <c r="D6" s="7" t="n">
        <v>124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69</v>
      </c>
    </row>
    <row r="3" spans="1:4">
      <c r="A3" s="3" t="s">
        <v>803</v>
      </c>
    </row>
    <row r="4" spans="1:4">
      <c r="A4" s="4" t="s">
        <v>806</v>
      </c>
      <c r="B4" s="7" t="n">
        <v>558</v>
      </c>
      <c r="C4" s="7" t="n">
        <v>6792</v>
      </c>
      <c r="D4" s="7" t="n">
        <v>5067</v>
      </c>
    </row>
    <row r="5" spans="1:4">
      <c r="A5" s="4" t="s">
        <v>807</v>
      </c>
      <c r="B5" s="5" t="n">
        <v>9296</v>
      </c>
      <c r="C5" s="5" t="n">
        <v>-1146</v>
      </c>
      <c r="D5" s="5" t="n">
        <v>2825</v>
      </c>
    </row>
    <row r="6" spans="1:4">
      <c r="A6" s="4" t="s">
        <v>808</v>
      </c>
      <c r="B6" s="5" t="n">
        <v>9854</v>
      </c>
      <c r="C6" s="5" t="n">
        <v>5646</v>
      </c>
      <c r="D6" s="5" t="n">
        <v>7892</v>
      </c>
    </row>
    <row r="7" spans="1:4">
      <c r="A7" s="3" t="s">
        <v>804</v>
      </c>
    </row>
    <row r="8" spans="1:4">
      <c r="A8" s="4" t="s">
        <v>806</v>
      </c>
      <c r="B8" s="5" t="n">
        <v>4509</v>
      </c>
      <c r="C8" s="5" t="n">
        <v>3661</v>
      </c>
      <c r="D8" s="5" t="n">
        <v>18186</v>
      </c>
    </row>
    <row r="9" spans="1:4">
      <c r="A9" s="4" t="s">
        <v>807</v>
      </c>
      <c r="B9" s="5" t="n">
        <v>1164</v>
      </c>
      <c r="C9" s="5" t="n">
        <v>1542</v>
      </c>
      <c r="D9" s="5" t="n">
        <v>-9878</v>
      </c>
    </row>
    <row r="10" spans="1:4">
      <c r="A10" s="4" t="s">
        <v>809</v>
      </c>
      <c r="B10" s="5" t="n">
        <v>5673</v>
      </c>
      <c r="C10" s="5" t="n">
        <v>5203</v>
      </c>
      <c r="D10" s="5" t="n">
        <v>8308</v>
      </c>
    </row>
    <row r="11" spans="1:4">
      <c r="A11" s="4" t="s">
        <v>83</v>
      </c>
      <c r="B11" s="7" t="n">
        <v>15527</v>
      </c>
      <c r="C11" s="7" t="n">
        <v>10849</v>
      </c>
      <c r="D11" s="7" t="n">
        <v>16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69</v>
      </c>
    </row>
    <row r="3" spans="1:4">
      <c r="A3" s="3" t="s">
        <v>207</v>
      </c>
    </row>
    <row r="4" spans="1:4">
      <c r="A4" s="4" t="s">
        <v>811</v>
      </c>
      <c r="B4" s="7" t="n">
        <v>6658</v>
      </c>
      <c r="C4" s="7" t="n">
        <v>2978</v>
      </c>
      <c r="D4" s="7" t="n">
        <v>4360</v>
      </c>
    </row>
    <row r="5" spans="1:4">
      <c r="A5" s="4" t="s">
        <v>812</v>
      </c>
      <c r="B5" s="5" t="n">
        <v>395</v>
      </c>
      <c r="C5" s="5" t="n">
        <v>521</v>
      </c>
      <c r="D5" s="5" t="n">
        <v>1439</v>
      </c>
    </row>
    <row r="6" spans="1:4">
      <c r="A6" s="4" t="s">
        <v>813</v>
      </c>
      <c r="B6" s="5" t="n">
        <v>-805</v>
      </c>
      <c r="C6" s="5" t="n">
        <v>-1934</v>
      </c>
      <c r="D6" s="5" t="n">
        <v>2386</v>
      </c>
    </row>
    <row r="7" spans="1:4">
      <c r="A7" s="4" t="s">
        <v>555</v>
      </c>
      <c r="B7" s="5" t="n">
        <v>2050</v>
      </c>
    </row>
    <row r="8" spans="1:4">
      <c r="A8" s="4" t="s">
        <v>814</v>
      </c>
      <c r="B8" s="5" t="n">
        <v>6149</v>
      </c>
      <c r="C8" s="5" t="n">
        <v>10952</v>
      </c>
      <c r="D8" s="5" t="n">
        <v>8672</v>
      </c>
    </row>
    <row r="9" spans="1:4">
      <c r="A9" s="4" t="s">
        <v>815</v>
      </c>
      <c r="B9" s="5" t="n">
        <v>-2151</v>
      </c>
    </row>
    <row r="10" spans="1:4">
      <c r="A10" s="4" t="s">
        <v>816</v>
      </c>
      <c r="B10" s="5" t="n">
        <v>-1477</v>
      </c>
      <c r="C10" s="5" t="n">
        <v>-2076</v>
      </c>
      <c r="D10" s="5" t="n">
        <v>-2546</v>
      </c>
    </row>
    <row r="11" spans="1:4">
      <c r="A11" s="4" t="s">
        <v>817</v>
      </c>
      <c r="B11" s="5" t="n">
        <v>1300</v>
      </c>
    </row>
    <row r="12" spans="1:4">
      <c r="A12" s="4" t="s">
        <v>818</v>
      </c>
      <c r="C12" s="5" t="n">
        <v>-469</v>
      </c>
      <c r="D12" s="5" t="n">
        <v>-377</v>
      </c>
    </row>
    <row r="13" spans="1:4">
      <c r="A13" s="4" t="s">
        <v>819</v>
      </c>
      <c r="B13" s="5" t="n">
        <v>3049</v>
      </c>
      <c r="C13" s="5" t="n">
        <v>406</v>
      </c>
      <c r="D13" s="5" t="n">
        <v>1370</v>
      </c>
    </row>
    <row r="14" spans="1:4">
      <c r="A14" s="4" t="s">
        <v>820</v>
      </c>
      <c r="B14" s="5" t="n">
        <v>359</v>
      </c>
      <c r="C14" s="5" t="n">
        <v>471</v>
      </c>
      <c r="D14" s="5" t="n">
        <v>896</v>
      </c>
    </row>
    <row r="15" spans="1:4">
      <c r="A15" s="4" t="s">
        <v>83</v>
      </c>
      <c r="B15" s="7" t="n">
        <v>15527</v>
      </c>
      <c r="C15" s="7" t="n">
        <v>10849</v>
      </c>
      <c r="D15" s="7" t="n">
        <v>16200</v>
      </c>
    </row>
    <row r="16" spans="1:4">
      <c r="A16" s="4" t="s">
        <v>811</v>
      </c>
      <c r="B16" s="4" t="s">
        <v>821</v>
      </c>
      <c r="C16" s="4" t="s">
        <v>821</v>
      </c>
      <c r="D16" s="4" t="s">
        <v>821</v>
      </c>
    </row>
    <row r="17" spans="1:4">
      <c r="A17" s="4" t="s">
        <v>812</v>
      </c>
      <c r="B17" s="4" t="s">
        <v>822</v>
      </c>
      <c r="C17" s="4" t="s">
        <v>823</v>
      </c>
      <c r="D17" s="4" t="s">
        <v>824</v>
      </c>
    </row>
    <row r="18" spans="1:4">
      <c r="A18" s="4" t="s">
        <v>813</v>
      </c>
      <c r="B18" s="4" t="s">
        <v>825</v>
      </c>
      <c r="C18" s="4" t="s">
        <v>826</v>
      </c>
      <c r="D18" s="4" t="s">
        <v>609</v>
      </c>
    </row>
    <row r="19" spans="1:4">
      <c r="A19" s="4" t="s">
        <v>555</v>
      </c>
      <c r="B19" s="4" t="s">
        <v>827</v>
      </c>
    </row>
    <row r="20" spans="1:4">
      <c r="A20" s="4" t="s">
        <v>814</v>
      </c>
      <c r="B20" s="4" t="s">
        <v>701</v>
      </c>
      <c r="C20" s="4" t="s">
        <v>828</v>
      </c>
      <c r="D20" s="4" t="s">
        <v>829</v>
      </c>
    </row>
    <row r="21" spans="1:4">
      <c r="A21" s="4" t="s">
        <v>815</v>
      </c>
      <c r="B21" s="4" t="s">
        <v>830</v>
      </c>
    </row>
    <row r="22" spans="1:4">
      <c r="A22" s="4" t="s">
        <v>816</v>
      </c>
      <c r="B22" s="4" t="s">
        <v>831</v>
      </c>
      <c r="C22" s="4" t="s">
        <v>832</v>
      </c>
      <c r="D22" s="4" t="s">
        <v>833</v>
      </c>
    </row>
    <row r="23" spans="1:4">
      <c r="A23" s="4" t="s">
        <v>817</v>
      </c>
      <c r="B23" s="4" t="s">
        <v>834</v>
      </c>
    </row>
    <row r="24" spans="1:4">
      <c r="A24" s="4" t="s">
        <v>818</v>
      </c>
      <c r="C24" s="4" t="s">
        <v>835</v>
      </c>
      <c r="D24" s="4" t="s">
        <v>836</v>
      </c>
    </row>
    <row r="25" spans="1:4">
      <c r="A25" s="4" t="s">
        <v>819</v>
      </c>
      <c r="B25" s="4" t="s">
        <v>837</v>
      </c>
      <c r="C25" s="4" t="s">
        <v>838</v>
      </c>
      <c r="D25" s="4" t="s">
        <v>839</v>
      </c>
    </row>
    <row r="26" spans="1:4">
      <c r="A26" s="4" t="s">
        <v>820</v>
      </c>
      <c r="B26" s="4" t="s">
        <v>840</v>
      </c>
      <c r="C26" s="4" t="s">
        <v>841</v>
      </c>
      <c r="D26" s="4" t="s">
        <v>842</v>
      </c>
    </row>
    <row r="27" spans="1:4">
      <c r="A27" s="4" t="s">
        <v>843</v>
      </c>
      <c r="B27" s="4" t="s">
        <v>844</v>
      </c>
      <c r="C27" s="4" t="s">
        <v>845</v>
      </c>
      <c r="D27" s="4" t="s">
        <v>8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69</v>
      </c>
    </row>
    <row r="3" spans="1:4">
      <c r="A3" s="3" t="s">
        <v>848</v>
      </c>
    </row>
    <row r="4" spans="1:4">
      <c r="A4" s="4" t="s">
        <v>849</v>
      </c>
      <c r="B4" s="7" t="n">
        <v>2400</v>
      </c>
    </row>
    <row r="5" spans="1:4">
      <c r="A5" s="4" t="s">
        <v>850</v>
      </c>
      <c r="B5" s="8" t="n">
        <v>0.13</v>
      </c>
    </row>
    <row r="6" spans="1:4">
      <c r="A6" s="4" t="s">
        <v>851</v>
      </c>
      <c r="B6" s="7" t="n">
        <v>1600</v>
      </c>
    </row>
    <row r="7" spans="1:4">
      <c r="A7" s="4" t="s">
        <v>817</v>
      </c>
      <c r="B7" s="5" t="n">
        <v>1300</v>
      </c>
    </row>
    <row r="8" spans="1:4">
      <c r="A8" s="4" t="s">
        <v>852</v>
      </c>
      <c r="B8" s="7" t="n">
        <v>198900</v>
      </c>
      <c r="C8" s="7" t="n">
        <v>184600</v>
      </c>
    </row>
    <row r="9" spans="1:4">
      <c r="A9" s="4" t="s">
        <v>853</v>
      </c>
      <c r="B9" s="4" t="s">
        <v>420</v>
      </c>
    </row>
    <row r="10" spans="1:4">
      <c r="A10" s="4" t="s">
        <v>854</v>
      </c>
      <c r="B10" s="7" t="n">
        <v>18400</v>
      </c>
      <c r="C10" s="5" t="n">
        <v>15800</v>
      </c>
    </row>
    <row r="11" spans="1:4">
      <c r="A11" s="4" t="s">
        <v>855</v>
      </c>
      <c r="B11" s="5" t="n">
        <v>2100</v>
      </c>
      <c r="C11" s="5" t="n">
        <v>200</v>
      </c>
    </row>
    <row r="12" spans="1:4">
      <c r="A12" s="4" t="s">
        <v>856</v>
      </c>
      <c r="B12" s="5" t="n">
        <v>3000</v>
      </c>
      <c r="C12" s="7" t="n">
        <v>800</v>
      </c>
    </row>
    <row r="13" spans="1:4">
      <c r="A13" s="4" t="s">
        <v>326</v>
      </c>
    </row>
    <row r="14" spans="1:4">
      <c r="A14" s="3" t="s">
        <v>848</v>
      </c>
    </row>
    <row r="15" spans="1:4">
      <c r="A15" s="4" t="s">
        <v>855</v>
      </c>
      <c r="D15" s="7" t="n">
        <v>100</v>
      </c>
    </row>
    <row r="16" spans="1:4">
      <c r="A16" s="4" t="s">
        <v>857</v>
      </c>
    </row>
    <row r="17" spans="1:4">
      <c r="A17" s="3" t="s">
        <v>848</v>
      </c>
    </row>
    <row r="18" spans="1:4">
      <c r="A18" s="4" t="s">
        <v>858</v>
      </c>
      <c r="B18" s="5" t="n">
        <v>4100</v>
      </c>
    </row>
    <row r="19" spans="1:4">
      <c r="A19" s="4" t="s">
        <v>859</v>
      </c>
    </row>
    <row r="20" spans="1:4">
      <c r="A20" s="3" t="s">
        <v>848</v>
      </c>
    </row>
    <row r="21" spans="1:4">
      <c r="A21" s="4" t="s">
        <v>858</v>
      </c>
      <c r="B21" s="5" t="n">
        <v>15100</v>
      </c>
    </row>
    <row r="22" spans="1:4">
      <c r="A22" s="4" t="s">
        <v>860</v>
      </c>
    </row>
    <row r="23" spans="1:4">
      <c r="A23" s="3" t="s">
        <v>848</v>
      </c>
    </row>
    <row r="24" spans="1:4">
      <c r="A24" s="4" t="s">
        <v>858</v>
      </c>
      <c r="B24" s="7" t="n">
        <v>1555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2</v>
      </c>
    </row>
    <row r="2" spans="1:3">
      <c r="A2" s="3" t="s">
        <v>207</v>
      </c>
    </row>
    <row r="3" spans="1:3">
      <c r="A3" s="4" t="s">
        <v>862</v>
      </c>
      <c r="B3" s="7" t="n">
        <v>2628</v>
      </c>
      <c r="C3" s="7" t="n">
        <v>2931</v>
      </c>
    </row>
    <row r="4" spans="1:3">
      <c r="A4" s="4" t="s">
        <v>863</v>
      </c>
      <c r="B4" s="5" t="n">
        <v>17665</v>
      </c>
      <c r="C4" s="5" t="n">
        <v>17640</v>
      </c>
    </row>
    <row r="5" spans="1:3">
      <c r="A5" s="4" t="s">
        <v>864</v>
      </c>
      <c r="B5" s="5" t="n">
        <v>11263</v>
      </c>
      <c r="C5" s="5" t="n">
        <v>14358</v>
      </c>
    </row>
    <row r="6" spans="1:3">
      <c r="A6" s="4" t="s">
        <v>865</v>
      </c>
      <c r="B6" s="5" t="n">
        <v>4066</v>
      </c>
      <c r="C6" s="5" t="n">
        <v>5622</v>
      </c>
    </row>
    <row r="7" spans="1:3">
      <c r="A7" s="4" t="s">
        <v>866</v>
      </c>
      <c r="B7" s="5" t="n">
        <v>6747</v>
      </c>
      <c r="C7" s="5" t="n">
        <v>2964</v>
      </c>
    </row>
    <row r="8" spans="1:3">
      <c r="A8" s="4" t="s">
        <v>867</v>
      </c>
      <c r="B8" s="5" t="n">
        <v>2898</v>
      </c>
      <c r="C8" s="5" t="n">
        <v>2863</v>
      </c>
    </row>
    <row r="9" spans="1:3">
      <c r="A9" s="4" t="s">
        <v>868</v>
      </c>
      <c r="B9" s="5" t="n">
        <v>4621</v>
      </c>
      <c r="C9" s="5" t="n">
        <v>17300</v>
      </c>
    </row>
    <row r="10" spans="1:3">
      <c r="A10" s="4" t="s">
        <v>869</v>
      </c>
      <c r="B10" s="5" t="n">
        <v>37930</v>
      </c>
      <c r="C10" s="5" t="n">
        <v>38010</v>
      </c>
    </row>
    <row r="11" spans="1:3">
      <c r="A11" s="4" t="s">
        <v>820</v>
      </c>
      <c r="B11" s="5" t="n">
        <v>3032</v>
      </c>
      <c r="C11" s="5" t="n">
        <v>3379</v>
      </c>
    </row>
    <row r="12" spans="1:3">
      <c r="A12" s="4" t="s">
        <v>105</v>
      </c>
      <c r="B12" s="5" t="n">
        <v>90850</v>
      </c>
      <c r="C12" s="5" t="n">
        <v>105067</v>
      </c>
    </row>
    <row r="13" spans="1:3">
      <c r="A13" s="4" t="s">
        <v>870</v>
      </c>
      <c r="B13" s="5" t="n">
        <v>-41701</v>
      </c>
      <c r="C13" s="5" t="n">
        <v>-43340</v>
      </c>
    </row>
    <row r="14" spans="1:3">
      <c r="A14" s="4" t="s">
        <v>871</v>
      </c>
      <c r="B14" s="5" t="n">
        <v>49149</v>
      </c>
      <c r="C14" s="5" t="n">
        <v>61727</v>
      </c>
    </row>
    <row r="15" spans="1:3">
      <c r="A15" s="4" t="s">
        <v>872</v>
      </c>
      <c r="B15" s="5" t="n">
        <v>648</v>
      </c>
      <c r="C15" s="5" t="n">
        <v>253</v>
      </c>
    </row>
    <row r="16" spans="1:3">
      <c r="A16" s="4" t="s">
        <v>166</v>
      </c>
      <c r="B16" s="5" t="n">
        <v>-1176</v>
      </c>
      <c r="C16" s="5" t="n">
        <v>-4168</v>
      </c>
    </row>
    <row r="17" spans="1:3">
      <c r="A17" s="4" t="s">
        <v>873</v>
      </c>
      <c r="B17" s="5" t="n">
        <v>1824</v>
      </c>
      <c r="C17" s="5" t="n">
        <v>4421</v>
      </c>
    </row>
    <row r="18" spans="1:3">
      <c r="A18" s="4" t="s">
        <v>874</v>
      </c>
      <c r="B18" s="7" t="n">
        <v>47325</v>
      </c>
      <c r="C18" s="7" t="n">
        <v>573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69</v>
      </c>
    </row>
    <row r="3" spans="1:4">
      <c r="A3" s="3" t="s">
        <v>207</v>
      </c>
    </row>
    <row r="4" spans="1:4">
      <c r="A4" s="4" t="s">
        <v>569</v>
      </c>
      <c r="B4" s="7" t="n">
        <v>15763</v>
      </c>
      <c r="C4" s="7" t="n">
        <v>15597</v>
      </c>
      <c r="D4" s="7" t="n">
        <v>723</v>
      </c>
    </row>
    <row r="5" spans="1:4">
      <c r="A5" s="4" t="s">
        <v>876</v>
      </c>
      <c r="B5" s="5" t="n">
        <v>77</v>
      </c>
      <c r="C5" s="5" t="n">
        <v>332</v>
      </c>
      <c r="D5" s="5" t="n">
        <v>14794</v>
      </c>
    </row>
    <row r="6" spans="1:4">
      <c r="A6" s="4" t="s">
        <v>877</v>
      </c>
      <c r="B6" s="5" t="n">
        <v>2551</v>
      </c>
      <c r="C6" s="5" t="n">
        <v>-86</v>
      </c>
      <c r="D6" s="5" t="n">
        <v>145</v>
      </c>
    </row>
    <row r="7" spans="1:4">
      <c r="A7" s="4" t="s">
        <v>878</v>
      </c>
      <c r="B7" s="5" t="n">
        <v>-7</v>
      </c>
      <c r="C7" s="5" t="n">
        <v>-80</v>
      </c>
      <c r="D7" s="5" t="n">
        <v>-65</v>
      </c>
    </row>
    <row r="8" spans="1:4">
      <c r="A8" s="4" t="s">
        <v>571</v>
      </c>
      <c r="B8" s="7" t="n">
        <v>18384</v>
      </c>
      <c r="C8" s="7" t="n">
        <v>15763</v>
      </c>
      <c r="D8" s="7" t="n">
        <v>155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64</v>
      </c>
    </row>
    <row r="4" spans="1:2">
      <c r="A4" s="4" t="s">
        <v>37</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69</v>
      </c>
    </row>
    <row r="3" spans="1:4">
      <c r="A3" s="3" t="s">
        <v>880</v>
      </c>
    </row>
    <row r="4" spans="1:4">
      <c r="A4" s="4" t="s">
        <v>93</v>
      </c>
      <c r="B4" s="5" t="n">
        <v>18144019</v>
      </c>
      <c r="C4" s="5" t="n">
        <v>18795194</v>
      </c>
      <c r="D4" s="5" t="n">
        <v>18459054</v>
      </c>
    </row>
    <row r="5" spans="1:4">
      <c r="A5" s="3" t="s">
        <v>881</v>
      </c>
    </row>
    <row r="6" spans="1:4">
      <c r="A6" s="4" t="s">
        <v>882</v>
      </c>
      <c r="B6" s="5" t="n">
        <v>18463161</v>
      </c>
      <c r="C6" s="5" t="n">
        <v>18795194</v>
      </c>
      <c r="D6" s="5" t="n">
        <v>18459054</v>
      </c>
    </row>
    <row r="7" spans="1:4">
      <c r="A7" s="4" t="s">
        <v>883</v>
      </c>
    </row>
    <row r="8" spans="1:4">
      <c r="A8" s="3" t="s">
        <v>881</v>
      </c>
    </row>
    <row r="9" spans="1:4">
      <c r="A9" s="4" t="s">
        <v>884</v>
      </c>
      <c r="B9" s="5" t="n">
        <v>161092</v>
      </c>
    </row>
    <row r="10" spans="1:4">
      <c r="A10" s="4" t="s">
        <v>666</v>
      </c>
    </row>
    <row r="11" spans="1:4">
      <c r="A11" s="3" t="s">
        <v>881</v>
      </c>
    </row>
    <row r="12" spans="1:4">
      <c r="A12" s="4" t="s">
        <v>884</v>
      </c>
      <c r="B12" s="5" t="n">
        <v>138291</v>
      </c>
    </row>
    <row r="13" spans="1:4">
      <c r="A13" s="4" t="s">
        <v>671</v>
      </c>
    </row>
    <row r="14" spans="1:4">
      <c r="A14" s="3" t="s">
        <v>881</v>
      </c>
    </row>
    <row r="15" spans="1:4">
      <c r="A15" s="4" t="s">
        <v>884</v>
      </c>
      <c r="B15" s="5" t="n">
        <v>197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69</v>
      </c>
    </row>
    <row r="3" spans="1:4">
      <c r="A3" s="3" t="s">
        <v>880</v>
      </c>
    </row>
    <row r="4" spans="1:4">
      <c r="A4" s="4" t="s">
        <v>886</v>
      </c>
      <c r="C4" s="5" t="n">
        <v>0</v>
      </c>
      <c r="D4" s="5" t="n">
        <v>0</v>
      </c>
    </row>
    <row r="5" spans="1:4">
      <c r="A5" s="4" t="s">
        <v>887</v>
      </c>
    </row>
    <row r="6" spans="1:4">
      <c r="A6" s="3" t="s">
        <v>880</v>
      </c>
    </row>
    <row r="7" spans="1:4">
      <c r="A7" s="4" t="s">
        <v>888</v>
      </c>
      <c r="B7" s="5" t="n">
        <v>542555</v>
      </c>
      <c r="C7" s="5" t="n">
        <v>1033731</v>
      </c>
      <c r="D7" s="5" t="n">
        <v>122978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311</v>
      </c>
      <c r="J1" s="2" t="s">
        <v>1</v>
      </c>
    </row>
    <row r="2" spans="1:12">
      <c r="B2" s="2" t="s">
        <v>2</v>
      </c>
      <c r="C2" s="2" t="s">
        <v>312</v>
      </c>
      <c r="D2" s="2" t="s">
        <v>4</v>
      </c>
      <c r="E2" s="2" t="s">
        <v>313</v>
      </c>
      <c r="F2" s="2" t="s">
        <v>32</v>
      </c>
      <c r="G2" s="2" t="s">
        <v>314</v>
      </c>
      <c r="H2" s="2" t="s">
        <v>315</v>
      </c>
      <c r="I2" s="2" t="s">
        <v>316</v>
      </c>
      <c r="J2" s="2" t="s">
        <v>2</v>
      </c>
      <c r="K2" s="2" t="s">
        <v>32</v>
      </c>
      <c r="L2" s="2" t="s">
        <v>69</v>
      </c>
    </row>
    <row r="3" spans="1:12">
      <c r="A3" s="3" t="s">
        <v>213</v>
      </c>
    </row>
    <row r="4" spans="1:12">
      <c r="A4" s="4" t="s">
        <v>71</v>
      </c>
      <c r="B4" s="7" t="n">
        <v>108537</v>
      </c>
      <c r="C4" s="7" t="n">
        <v>98497</v>
      </c>
      <c r="D4" s="7" t="n">
        <v>104075</v>
      </c>
      <c r="E4" s="7" t="n">
        <v>98679</v>
      </c>
      <c r="F4" s="7" t="n">
        <v>104622</v>
      </c>
      <c r="G4" s="7" t="n">
        <v>101151</v>
      </c>
      <c r="H4" s="7" t="n">
        <v>100954</v>
      </c>
      <c r="I4" s="7" t="n">
        <v>89762</v>
      </c>
      <c r="J4" s="7" t="n">
        <v>409788</v>
      </c>
      <c r="K4" s="7" t="n">
        <v>396489</v>
      </c>
      <c r="L4" s="7" t="n">
        <v>402277</v>
      </c>
    </row>
    <row r="5" spans="1:12">
      <c r="A5" s="4" t="s">
        <v>72</v>
      </c>
      <c r="B5" s="5" t="n">
        <v>23320</v>
      </c>
      <c r="C5" s="5" t="n">
        <v>19880</v>
      </c>
      <c r="D5" s="5" t="n">
        <v>22516</v>
      </c>
      <c r="E5" s="5" t="n">
        <v>22137</v>
      </c>
      <c r="F5" s="5" t="n">
        <v>21411</v>
      </c>
      <c r="G5" s="5" t="n">
        <v>23865</v>
      </c>
      <c r="H5" s="5" t="n">
        <v>21910</v>
      </c>
      <c r="I5" s="5" t="n">
        <v>19339</v>
      </c>
      <c r="J5" s="5" t="n">
        <v>87853</v>
      </c>
      <c r="K5" s="5" t="n">
        <v>86525</v>
      </c>
      <c r="L5" s="5" t="n">
        <v>98912</v>
      </c>
    </row>
    <row r="6" spans="1:12">
      <c r="A6" s="4" t="s">
        <v>73</v>
      </c>
      <c r="B6" s="5" t="n">
        <v>85217</v>
      </c>
      <c r="C6" s="5" t="n">
        <v>78617</v>
      </c>
      <c r="D6" s="5" t="n">
        <v>81559</v>
      </c>
      <c r="E6" s="5" t="n">
        <v>76542</v>
      </c>
      <c r="F6" s="5" t="n">
        <v>83211</v>
      </c>
      <c r="G6" s="5" t="n">
        <v>77286</v>
      </c>
      <c r="H6" s="5" t="n">
        <v>79044</v>
      </c>
      <c r="I6" s="5" t="n">
        <v>70423</v>
      </c>
      <c r="J6" s="5" t="n">
        <v>321935</v>
      </c>
      <c r="K6" s="5" t="n">
        <v>309964</v>
      </c>
      <c r="L6" s="5" t="n">
        <v>303365</v>
      </c>
    </row>
    <row r="7" spans="1:12">
      <c r="A7" s="4" t="s">
        <v>890</v>
      </c>
      <c r="B7" s="5" t="n">
        <v>77801</v>
      </c>
      <c r="C7" s="5" t="n">
        <v>69346</v>
      </c>
      <c r="D7" s="5" t="n">
        <v>84254</v>
      </c>
      <c r="E7" s="5" t="n">
        <v>69467</v>
      </c>
      <c r="F7" s="5" t="n">
        <v>75831</v>
      </c>
      <c r="G7" s="5" t="n">
        <v>73147</v>
      </c>
      <c r="H7" s="5" t="n">
        <v>74116</v>
      </c>
      <c r="I7" s="5" t="n">
        <v>77615</v>
      </c>
      <c r="J7" s="5" t="n">
        <v>300868</v>
      </c>
      <c r="K7" s="5" t="n">
        <v>300709</v>
      </c>
    </row>
    <row r="8" spans="1:12">
      <c r="A8" s="4" t="s">
        <v>79</v>
      </c>
      <c r="B8" s="5" t="n">
        <v>7416</v>
      </c>
      <c r="C8" s="5" t="n">
        <v>9271</v>
      </c>
      <c r="D8" s="5" t="n">
        <v>-2695</v>
      </c>
      <c r="E8" s="5" t="n">
        <v>7075</v>
      </c>
      <c r="F8" s="5" t="n">
        <v>7380</v>
      </c>
      <c r="G8" s="5" t="n">
        <v>4139</v>
      </c>
      <c r="H8" s="5" t="n">
        <v>4928</v>
      </c>
      <c r="I8" s="5" t="n">
        <v>-7192</v>
      </c>
      <c r="J8" s="5" t="n">
        <v>21067</v>
      </c>
      <c r="K8" s="5" t="n">
        <v>9255</v>
      </c>
      <c r="L8" s="5" t="n">
        <v>17136</v>
      </c>
    </row>
    <row r="9" spans="1:12">
      <c r="A9" s="4" t="s">
        <v>84</v>
      </c>
      <c r="B9" s="5" t="n">
        <v>-5117</v>
      </c>
      <c r="C9" s="5" t="n">
        <v>10384</v>
      </c>
      <c r="D9" s="5" t="n">
        <v>-6346</v>
      </c>
      <c r="E9" s="5" t="n">
        <v>4576</v>
      </c>
      <c r="F9" s="5" t="n">
        <v>2106</v>
      </c>
      <c r="G9" s="5" t="n">
        <v>-788</v>
      </c>
      <c r="H9" s="5" t="n">
        <v>4077</v>
      </c>
      <c r="I9" s="5" t="n">
        <v>-7737</v>
      </c>
      <c r="J9" s="5" t="n">
        <v>3497</v>
      </c>
      <c r="K9" s="5" t="n">
        <v>-2342</v>
      </c>
      <c r="L9" s="5" t="n">
        <v>-3744</v>
      </c>
    </row>
    <row r="10" spans="1:12">
      <c r="A10" s="4" t="s">
        <v>89</v>
      </c>
      <c r="B10" s="7" t="n">
        <v>-3236</v>
      </c>
      <c r="C10" s="7" t="n">
        <v>9896</v>
      </c>
      <c r="D10" s="7" t="n">
        <v>-7444</v>
      </c>
      <c r="E10" s="7" t="n">
        <v>3840</v>
      </c>
      <c r="F10" s="7" t="n">
        <v>3369</v>
      </c>
      <c r="G10" s="7" t="n">
        <v>-1371</v>
      </c>
      <c r="H10" s="7" t="n">
        <v>3572</v>
      </c>
      <c r="I10" s="7" t="n">
        <v>-8379</v>
      </c>
      <c r="J10" s="7" t="n">
        <v>3056</v>
      </c>
      <c r="K10" s="7" t="n">
        <v>-2809</v>
      </c>
      <c r="L10" s="7" t="n">
        <v>-8537</v>
      </c>
    </row>
    <row r="11" spans="1:12">
      <c r="A11" s="3" t="s">
        <v>90</v>
      </c>
    </row>
    <row r="12" spans="1:12">
      <c r="A12" s="4" t="s">
        <v>84</v>
      </c>
      <c r="B12" s="8" t="n">
        <v>-0.29</v>
      </c>
      <c r="C12" s="8" t="n">
        <v>0.57</v>
      </c>
      <c r="D12" s="8" t="n">
        <v>-0.35</v>
      </c>
      <c r="E12" s="8" t="n">
        <v>0.25</v>
      </c>
      <c r="F12" s="8" t="n">
        <v>0.11</v>
      </c>
      <c r="G12" s="8" t="n">
        <v>-0.04</v>
      </c>
      <c r="H12" s="8" t="n">
        <v>0.22</v>
      </c>
      <c r="I12" s="8" t="n">
        <v>-0.41</v>
      </c>
      <c r="J12" s="8" t="n">
        <v>0.19</v>
      </c>
      <c r="K12" s="8" t="n">
        <v>-0.12</v>
      </c>
      <c r="L12" s="8" t="n">
        <v>-0.2</v>
      </c>
    </row>
    <row r="13" spans="1:12">
      <c r="A13" s="4" t="s">
        <v>89</v>
      </c>
      <c r="B13" s="9" t="n">
        <v>-0.18</v>
      </c>
      <c r="C13" s="9" t="n">
        <v>0.55</v>
      </c>
      <c r="D13" s="9" t="n">
        <v>-0.41</v>
      </c>
      <c r="E13" s="9" t="n">
        <v>0.21</v>
      </c>
      <c r="F13" s="9" t="n">
        <v>0.18</v>
      </c>
      <c r="G13" s="9" t="n">
        <v>-0.07000000000000001</v>
      </c>
      <c r="H13" s="9" t="n">
        <v>0.19</v>
      </c>
      <c r="I13" s="9" t="n">
        <v>-0.45</v>
      </c>
      <c r="J13" s="9" t="n">
        <v>0.17</v>
      </c>
      <c r="K13" s="9" t="n">
        <v>-0.15</v>
      </c>
      <c r="L13" s="9" t="n">
        <v>-0.46</v>
      </c>
    </row>
    <row r="14" spans="1:12">
      <c r="A14" s="3" t="s">
        <v>91</v>
      </c>
    </row>
    <row r="15" spans="1:12">
      <c r="A15" s="4" t="s">
        <v>84</v>
      </c>
      <c r="B15" s="9" t="n">
        <v>-0.29</v>
      </c>
      <c r="C15" s="9" t="n">
        <v>0.5600000000000001</v>
      </c>
      <c r="D15" s="9" t="n">
        <v>-0.35</v>
      </c>
      <c r="E15" s="9" t="n">
        <v>0.24</v>
      </c>
      <c r="F15" s="9" t="n">
        <v>0.11</v>
      </c>
      <c r="G15" s="9" t="n">
        <v>-0.04</v>
      </c>
      <c r="H15" s="9" t="n">
        <v>0.21</v>
      </c>
      <c r="I15" s="9" t="n">
        <v>-0.41</v>
      </c>
      <c r="J15" s="9" t="n">
        <v>0.19</v>
      </c>
      <c r="K15" s="9" t="n">
        <v>-0.12</v>
      </c>
      <c r="L15" s="9" t="n">
        <v>-0.2</v>
      </c>
    </row>
    <row r="16" spans="1:12">
      <c r="A16" s="4" t="s">
        <v>89</v>
      </c>
      <c r="B16" s="8" t="n">
        <v>-0.18</v>
      </c>
      <c r="C16" s="8" t="n">
        <v>0.54</v>
      </c>
      <c r="D16" s="8" t="n">
        <v>-0.41</v>
      </c>
      <c r="E16" s="8" t="n">
        <v>0.2</v>
      </c>
      <c r="F16" s="8" t="n">
        <v>0.18</v>
      </c>
      <c r="G16" s="8" t="n">
        <v>-0.07000000000000001</v>
      </c>
      <c r="H16" s="8" t="n">
        <v>0.19</v>
      </c>
      <c r="I16" s="8" t="n">
        <v>-0.45</v>
      </c>
      <c r="J16" s="8" t="n">
        <v>0.17</v>
      </c>
      <c r="K16" s="8" t="n">
        <v>-0.15</v>
      </c>
      <c r="L16" s="8" t="n">
        <v>-0.4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13:37Z</dcterms:created>
  <dcterms:modified xmlns:dcterms="http://purl.org/dc/terms/" xmlns:xsi="http://www.w3.org/2001/XMLSchema-instance" xsi:type="dcterms:W3CDTF">2017-02-27T16:13:37Z</dcterms:modified>
</cp:coreProperties>
</file>